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Summary of Sig" sheetId="8" state="visible" r:id="rId8"/>
    <sheet xmlns:r="http://schemas.openxmlformats.org/officeDocument/2006/relationships" name="Recently Issued Accounting Pron" sheetId="9" state="visible" r:id="rId9"/>
    <sheet xmlns:r="http://schemas.openxmlformats.org/officeDocument/2006/relationships" name="Real Estate" sheetId="10" state="visible" r:id="rId10"/>
    <sheet xmlns:r="http://schemas.openxmlformats.org/officeDocument/2006/relationships" name="Property Acquisitions and Dispo" sheetId="11" state="visible" r:id="rId11"/>
    <sheet xmlns:r="http://schemas.openxmlformats.org/officeDocument/2006/relationships" name="Impairment Provisions" sheetId="12" state="visible" r:id="rId12"/>
    <sheet xmlns:r="http://schemas.openxmlformats.org/officeDocument/2006/relationships" name="Equity Investments in Unconsoli" sheetId="13" state="visible" r:id="rId13"/>
    <sheet xmlns:r="http://schemas.openxmlformats.org/officeDocument/2006/relationships" name="Other Assets, Net and Acquired " sheetId="14" state="visible" r:id="rId14"/>
    <sheet xmlns:r="http://schemas.openxmlformats.org/officeDocument/2006/relationships" name="Debt" sheetId="15" state="visible" r:id="rId15"/>
    <sheet xmlns:r="http://schemas.openxmlformats.org/officeDocument/2006/relationships" name="Acquired Lease Intangible Liabi" sheetId="16" state="visible" r:id="rId16"/>
    <sheet xmlns:r="http://schemas.openxmlformats.org/officeDocument/2006/relationships" name="Fair Value" sheetId="17" state="visible" r:id="rId17"/>
    <sheet xmlns:r="http://schemas.openxmlformats.org/officeDocument/2006/relationships" name="Derivative Financial Instrument" sheetId="18" state="visible" r:id="rId18"/>
    <sheet xmlns:r="http://schemas.openxmlformats.org/officeDocument/2006/relationships" name="Leases" sheetId="19" state="visible" r:id="rId19"/>
    <sheet xmlns:r="http://schemas.openxmlformats.org/officeDocument/2006/relationships" name="Earnings per Common Share" sheetId="20" state="visible" r:id="rId20"/>
    <sheet xmlns:r="http://schemas.openxmlformats.org/officeDocument/2006/relationships" name="Shareholders' Equity" sheetId="21" state="visible" r:id="rId21"/>
    <sheet xmlns:r="http://schemas.openxmlformats.org/officeDocument/2006/relationships" name="Share-Based Compensation and Ot" sheetId="22" state="visible" r:id="rId22"/>
    <sheet xmlns:r="http://schemas.openxmlformats.org/officeDocument/2006/relationships" name="Taxes" sheetId="23" state="visible" r:id="rId23"/>
    <sheet xmlns:r="http://schemas.openxmlformats.org/officeDocument/2006/relationships" name="Commitments and Contingencies" sheetId="24" state="visible" r:id="rId24"/>
    <sheet xmlns:r="http://schemas.openxmlformats.org/officeDocument/2006/relationships" name="Reorganization" sheetId="25" state="visible" r:id="rId25"/>
    <sheet xmlns:r="http://schemas.openxmlformats.org/officeDocument/2006/relationships" name="Subsequent Events" sheetId="26" state="visible" r:id="rId26"/>
    <sheet xmlns:r="http://schemas.openxmlformats.org/officeDocument/2006/relationships" name="Selected Quarterly Financial Da" sheetId="27" state="visible" r:id="rId27"/>
    <sheet xmlns:r="http://schemas.openxmlformats.org/officeDocument/2006/relationships" name="Schedule II - Valuation and Qua" sheetId="28" state="visible" r:id="rId28"/>
    <sheet xmlns:r="http://schemas.openxmlformats.org/officeDocument/2006/relationships" name="Schedule III - Summary of Real " sheetId="29" state="visible" r:id="rId29"/>
    <sheet xmlns:r="http://schemas.openxmlformats.org/officeDocument/2006/relationships" name="Organization and Summary of S_2" sheetId="30" state="visible" r:id="rId30"/>
    <sheet xmlns:r="http://schemas.openxmlformats.org/officeDocument/2006/relationships" name="Real Estate (Tables)" sheetId="31" state="visible" r:id="rId31"/>
    <sheet xmlns:r="http://schemas.openxmlformats.org/officeDocument/2006/relationships" name="Property Acquisitions and Dis_2" sheetId="32" state="visible" r:id="rId32"/>
    <sheet xmlns:r="http://schemas.openxmlformats.org/officeDocument/2006/relationships" name="Impairment Provisions (Tables)" sheetId="33" state="visible" r:id="rId33"/>
    <sheet xmlns:r="http://schemas.openxmlformats.org/officeDocument/2006/relationships" name="Equity Investments in Unconso_2" sheetId="34" state="visible" r:id="rId34"/>
    <sheet xmlns:r="http://schemas.openxmlformats.org/officeDocument/2006/relationships" name="Other Assets, Net and Acquire_2" sheetId="35" state="visible" r:id="rId35"/>
    <sheet xmlns:r="http://schemas.openxmlformats.org/officeDocument/2006/relationships" name="Debt (Tables)" sheetId="36" state="visible" r:id="rId36"/>
    <sheet xmlns:r="http://schemas.openxmlformats.org/officeDocument/2006/relationships" name="Fair Value (Tables)" sheetId="37" state="visible" r:id="rId37"/>
    <sheet xmlns:r="http://schemas.openxmlformats.org/officeDocument/2006/relationships" name="Derivative Financial Instrume_2" sheetId="38" state="visible" r:id="rId38"/>
    <sheet xmlns:r="http://schemas.openxmlformats.org/officeDocument/2006/relationships" name="Leases (Tables)" sheetId="39" state="visible" r:id="rId39"/>
    <sheet xmlns:r="http://schemas.openxmlformats.org/officeDocument/2006/relationships" name="Earnings per Common Share (Tabl" sheetId="40" state="visible" r:id="rId40"/>
    <sheet xmlns:r="http://schemas.openxmlformats.org/officeDocument/2006/relationships" name="Shareholders' Equity (Tables)" sheetId="41" state="visible" r:id="rId41"/>
    <sheet xmlns:r="http://schemas.openxmlformats.org/officeDocument/2006/relationships" name="Share-Based Compensation and _2" sheetId="42" state="visible" r:id="rId42"/>
    <sheet xmlns:r="http://schemas.openxmlformats.org/officeDocument/2006/relationships" name="Selected Quarterly Financial _2" sheetId="43" state="visible" r:id="rId43"/>
    <sheet xmlns:r="http://schemas.openxmlformats.org/officeDocument/2006/relationships" name="Organization and Summary of S_3" sheetId="44" state="visible" r:id="rId44"/>
    <sheet xmlns:r="http://schemas.openxmlformats.org/officeDocument/2006/relationships" name="Real Estate - Land Held for Dev" sheetId="45" state="visible" r:id="rId45"/>
    <sheet xmlns:r="http://schemas.openxmlformats.org/officeDocument/2006/relationships" name="Property Acquisitions and Dis_3" sheetId="46" state="visible" r:id="rId46"/>
    <sheet xmlns:r="http://schemas.openxmlformats.org/officeDocument/2006/relationships" name="Property Acquisitions and Dis_4" sheetId="47" state="visible" r:id="rId47"/>
    <sheet xmlns:r="http://schemas.openxmlformats.org/officeDocument/2006/relationships" name="Property Acquisitions and Dis_5" sheetId="48" state="visible" r:id="rId48"/>
    <sheet xmlns:r="http://schemas.openxmlformats.org/officeDocument/2006/relationships" name="Property Acquisitions and Dis_6" sheetId="49" state="visible" r:id="rId49"/>
    <sheet xmlns:r="http://schemas.openxmlformats.org/officeDocument/2006/relationships" name="Impairment Provisions - Schedul" sheetId="50" state="visible" r:id="rId50"/>
    <sheet xmlns:r="http://schemas.openxmlformats.org/officeDocument/2006/relationships" name="Equity Investments in Unconso_3" sheetId="51" state="visible" r:id="rId51"/>
    <sheet xmlns:r="http://schemas.openxmlformats.org/officeDocument/2006/relationships" name="Equity Investments in Unconso_4" sheetId="52" state="visible" r:id="rId52"/>
    <sheet xmlns:r="http://schemas.openxmlformats.org/officeDocument/2006/relationships" name="Equity Investments in Unconso_5" sheetId="53" state="visible" r:id="rId53"/>
    <sheet xmlns:r="http://schemas.openxmlformats.org/officeDocument/2006/relationships" name="Equity Investments in Unconso_6" sheetId="54" state="visible" r:id="rId54"/>
    <sheet xmlns:r="http://schemas.openxmlformats.org/officeDocument/2006/relationships" name="Equity Investments in Unconso_7" sheetId="55" state="visible" r:id="rId55"/>
    <sheet xmlns:r="http://schemas.openxmlformats.org/officeDocument/2006/relationships" name="Equity Investments in Unconso_8" sheetId="56" state="visible" r:id="rId56"/>
    <sheet xmlns:r="http://schemas.openxmlformats.org/officeDocument/2006/relationships" name="Equity Investments in Unconso_9" sheetId="57" state="visible" r:id="rId57"/>
    <sheet xmlns:r="http://schemas.openxmlformats.org/officeDocument/2006/relationships" name="Other Assets, Net and Acquire_3" sheetId="58" state="visible" r:id="rId58"/>
    <sheet xmlns:r="http://schemas.openxmlformats.org/officeDocument/2006/relationships" name="Other Assets, Net and Acquire_4" sheetId="59" state="visible" r:id="rId59"/>
    <sheet xmlns:r="http://schemas.openxmlformats.org/officeDocument/2006/relationships" name="Other Assets, Net and Acquire_5" sheetId="60" state="visible" r:id="rId60"/>
    <sheet xmlns:r="http://schemas.openxmlformats.org/officeDocument/2006/relationships" name="Other Assets, Net and Acquire_6" sheetId="61" state="visible" r:id="rId61"/>
    <sheet xmlns:r="http://schemas.openxmlformats.org/officeDocument/2006/relationships" name="Debt - Summary of Mortgages, No" sheetId="62" state="visible" r:id="rId62"/>
    <sheet xmlns:r="http://schemas.openxmlformats.org/officeDocument/2006/relationships" name="Debt - Additional Information (" sheetId="63" state="visible" r:id="rId63"/>
    <sheet xmlns:r="http://schemas.openxmlformats.org/officeDocument/2006/relationships" name="Debt - Senior Unsecured Notes (" sheetId="64" state="visible" r:id="rId64"/>
    <sheet xmlns:r="http://schemas.openxmlformats.org/officeDocument/2006/relationships" name="Debt - Unsecured Term Loan Secu" sheetId="65" state="visible" r:id="rId65"/>
    <sheet xmlns:r="http://schemas.openxmlformats.org/officeDocument/2006/relationships" name="Debt - Mortgages (Details)" sheetId="66" state="visible" r:id="rId66"/>
    <sheet xmlns:r="http://schemas.openxmlformats.org/officeDocument/2006/relationships" name="Debt - Schedule of Principal Pa" sheetId="67" state="visible" r:id="rId67"/>
    <sheet xmlns:r="http://schemas.openxmlformats.org/officeDocument/2006/relationships" name="Acquired Lease Intangible Lia_2" sheetId="68" state="visible" r:id="rId68"/>
    <sheet xmlns:r="http://schemas.openxmlformats.org/officeDocument/2006/relationships" name="Fair Value - Recorded Amount of" sheetId="69" state="visible" r:id="rId69"/>
    <sheet xmlns:r="http://schemas.openxmlformats.org/officeDocument/2006/relationships" name="Fair Value - Additional Informa" sheetId="70" state="visible" r:id="rId70"/>
    <sheet xmlns:r="http://schemas.openxmlformats.org/officeDocument/2006/relationships" name="Fair Value - Recorded Amount _2"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Leases - Future Minimum Revenue" sheetId="75" state="visible" r:id="rId75"/>
    <sheet xmlns:r="http://schemas.openxmlformats.org/officeDocument/2006/relationships" name="Leases - Components of Lease Ex" sheetId="76" state="visible" r:id="rId76"/>
    <sheet xmlns:r="http://schemas.openxmlformats.org/officeDocument/2006/relationships" name="Leases - Supplemental Balance S" sheetId="77" state="visible" r:id="rId77"/>
    <sheet xmlns:r="http://schemas.openxmlformats.org/officeDocument/2006/relationships" name="Leases - Supplemental Cash Flow" sheetId="78" state="visible" r:id="rId78"/>
    <sheet xmlns:r="http://schemas.openxmlformats.org/officeDocument/2006/relationships" name="Leases - Maturities of Lease Li" sheetId="79" state="visible" r:id="rId79"/>
    <sheet xmlns:r="http://schemas.openxmlformats.org/officeDocument/2006/relationships" name="Earnings per Common Share - Com" sheetId="80" state="visible" r:id="rId80"/>
    <sheet xmlns:r="http://schemas.openxmlformats.org/officeDocument/2006/relationships" name="Earnings per Common Share - C_2" sheetId="81" state="visible" r:id="rId81"/>
    <sheet xmlns:r="http://schemas.openxmlformats.org/officeDocument/2006/relationships" name="Earnings per Common Share - C_3" sheetId="82" state="visible" r:id="rId82"/>
    <sheet xmlns:r="http://schemas.openxmlformats.org/officeDocument/2006/relationships" name="Shareholders' Equity - Addition" sheetId="83" state="visible" r:id="rId83"/>
    <sheet xmlns:r="http://schemas.openxmlformats.org/officeDocument/2006/relationships" name="Shareholders' Equity - Summary " sheetId="84" state="visible" r:id="rId84"/>
    <sheet xmlns:r="http://schemas.openxmlformats.org/officeDocument/2006/relationships" name="Shareholders' Equity - Summar_2" sheetId="85" state="visible" r:id="rId85"/>
    <sheet xmlns:r="http://schemas.openxmlformats.org/officeDocument/2006/relationships" name="Share-Based Compensation and _3" sheetId="86" state="visible" r:id="rId86"/>
    <sheet xmlns:r="http://schemas.openxmlformats.org/officeDocument/2006/relationships" name="Share-Based Compensation and _4" sheetId="87" state="visible" r:id="rId87"/>
    <sheet xmlns:r="http://schemas.openxmlformats.org/officeDocument/2006/relationships" name="Share-Based Compensation Plans " sheetId="88" state="visible" r:id="rId88"/>
    <sheet xmlns:r="http://schemas.openxmlformats.org/officeDocument/2006/relationships" name="Taxes - Additional Information " sheetId="89" state="visible" r:id="rId89"/>
    <sheet xmlns:r="http://schemas.openxmlformats.org/officeDocument/2006/relationships" name="Commitments and Contingencies -" sheetId="90" state="visible" r:id="rId90"/>
    <sheet xmlns:r="http://schemas.openxmlformats.org/officeDocument/2006/relationships" name="Reorganization (Details)" sheetId="91" state="visible" r:id="rId91"/>
    <sheet xmlns:r="http://schemas.openxmlformats.org/officeDocument/2006/relationships" name="Subsequent Events (Details)" sheetId="92" state="visible" r:id="rId92"/>
    <sheet xmlns:r="http://schemas.openxmlformats.org/officeDocument/2006/relationships" name="Selected Quarterly Financial _3" sheetId="93" state="visible" r:id="rId93"/>
    <sheet xmlns:r="http://schemas.openxmlformats.org/officeDocument/2006/relationships" name="Schedule II - Valuation and Q_2" sheetId="94" state="visible" r:id="rId94"/>
    <sheet xmlns:r="http://schemas.openxmlformats.org/officeDocument/2006/relationships" name="Schedule III - Summary of Rea_2" sheetId="95" state="visible" r:id="rId95"/>
    <sheet xmlns:r="http://schemas.openxmlformats.org/officeDocument/2006/relationships" name="Schedule III - Summary Real Est" sheetId="96" state="visible" r:id="rId96"/>
    <sheet xmlns:r="http://schemas.openxmlformats.org/officeDocument/2006/relationships" name="Uncategorized Items - rpt-20201"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2,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0093</t>
        </is>
      </c>
    </row>
    <row r="9">
      <c r="A9" s="4" t="inlineStr">
        <is>
          <t>Entity Registrant Name</t>
        </is>
      </c>
      <c r="B9" s="4" t="inlineStr">
        <is>
          <t>RPT Realty</t>
        </is>
      </c>
    </row>
    <row r="10">
      <c r="A10" s="4" t="inlineStr">
        <is>
          <t>Entity Incorporation, State or Country Code</t>
        </is>
      </c>
      <c r="B10" s="4" t="inlineStr">
        <is>
          <t>MD</t>
        </is>
      </c>
    </row>
    <row r="11">
      <c r="A11" s="4" t="inlineStr">
        <is>
          <t>Entity Tax Identification Number</t>
        </is>
      </c>
      <c r="B11" s="4" t="inlineStr">
        <is>
          <t>13-6908486</t>
        </is>
      </c>
    </row>
    <row r="12">
      <c r="A12" s="4" t="inlineStr">
        <is>
          <t>Entity Address, Address Line One</t>
        </is>
      </c>
      <c r="B12" s="4" t="inlineStr">
        <is>
          <t>19 W 44th Street,</t>
        </is>
      </c>
    </row>
    <row r="13">
      <c r="A13" s="4" t="inlineStr">
        <is>
          <t>Entity Address, Address Line Two</t>
        </is>
      </c>
      <c r="B13" s="4" t="inlineStr">
        <is>
          <t>Suite 1002</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212</t>
        </is>
      </c>
    </row>
    <row r="18">
      <c r="A18" s="4" t="inlineStr">
        <is>
          <t>Local Phone Number</t>
        </is>
      </c>
      <c r="B18" s="4" t="inlineStr">
        <is>
          <t>221-1261</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555716968</v>
      </c>
    </row>
    <row r="29">
      <c r="A29" s="4" t="inlineStr">
        <is>
          <t>Entity Common Stock, Shares Outstanding</t>
        </is>
      </c>
      <c r="C29" s="6" t="n">
        <v>81224532</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0842183</t>
        </is>
      </c>
    </row>
    <row r="34">
      <c r="A34" s="4" t="inlineStr">
        <is>
          <t>Current Fiscal Year End Date</t>
        </is>
      </c>
      <c r="B34" s="4" t="inlineStr">
        <is>
          <t>--12-31</t>
        </is>
      </c>
    </row>
    <row r="35">
      <c r="A35" s="4" t="inlineStr">
        <is>
          <t>Documents Incorporated by Reference</t>
        </is>
      </c>
      <c r="B35" s="4" t="inlineStr">
        <is>
          <t>Portions of the proxy statement for the annual meeting of shareholders to be held in 2021 are incorporated by reference into Part III.</t>
        </is>
      </c>
    </row>
    <row r="36">
      <c r="A36" s="4" t="inlineStr">
        <is>
          <t>Common Shares</t>
        </is>
      </c>
    </row>
    <row r="37">
      <c r="A37" s="3" t="inlineStr">
        <is>
          <t>Entity Information [Line Items]</t>
        </is>
      </c>
    </row>
    <row r="38">
      <c r="A38" s="4" t="inlineStr">
        <is>
          <t>Title of 12(b) Security</t>
        </is>
      </c>
      <c r="B38" s="4" t="inlineStr">
        <is>
          <t>Common Shares of Beneficial Interest, ($0.01 Par Value Per Share)</t>
        </is>
      </c>
    </row>
    <row r="39">
      <c r="A39" s="4" t="inlineStr">
        <is>
          <t>Trading Symbol</t>
        </is>
      </c>
      <c r="B39" s="4" t="inlineStr">
        <is>
          <t>RPT</t>
        </is>
      </c>
    </row>
    <row r="40">
      <c r="A40" s="4" t="inlineStr">
        <is>
          <t>Security Exchange Name</t>
        </is>
      </c>
      <c r="B40" s="4" t="inlineStr">
        <is>
          <t>NYSE</t>
        </is>
      </c>
    </row>
    <row r="41">
      <c r="A41" s="4" t="inlineStr">
        <is>
          <t>Series D Preferred Shares</t>
        </is>
      </c>
    </row>
    <row r="42">
      <c r="A42" s="3" t="inlineStr">
        <is>
          <t>Entity Information [Line Items]</t>
        </is>
      </c>
    </row>
    <row r="43">
      <c r="A43" s="4" t="inlineStr">
        <is>
          <t>Title of 12(b) Security</t>
        </is>
      </c>
      <c r="B43" s="4" t="inlineStr">
        <is>
          <t>7.25% Series D Cumulative Convertible Perpetual Preferred</t>
        </is>
      </c>
    </row>
    <row r="44">
      <c r="A44" s="4" t="inlineStr">
        <is>
          <t>Trading Symbol</t>
        </is>
      </c>
      <c r="B44" s="4" t="inlineStr">
        <is>
          <t>RPT.PRD</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 xml:space="preserve">Real Estate Included in our net real estate are income producing shopping center properties that are recorded at cost less accumulated depreciation and amortization, construction in process and land available for development. Following is the detail of the construction in progress and land available for development as of December 31, 2020 and 2019: December 31, 2020 2019 (In thousands) Construction in progress $ 8,608 $ 13,777 Land available for development 26,181 28,502 Total $ 34,789 $ 42,279 Construction in progress represents existing development, redevelopment and tenant build-out projects. When projects are substantially complete and ready for their intended use, balances are transferred to land or building and improvements as appropri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cquisitions and Dispositions</t>
        </is>
      </c>
      <c r="B1" s="2" t="inlineStr">
        <is>
          <t>12 Months Ended</t>
        </is>
      </c>
    </row>
    <row r="2">
      <c r="B2" s="2" t="inlineStr">
        <is>
          <t>Dec. 31, 2020</t>
        </is>
      </c>
    </row>
    <row r="3">
      <c r="A3" s="3" t="inlineStr">
        <is>
          <t>Business Combinations [Abstract]</t>
        </is>
      </c>
    </row>
    <row r="4">
      <c r="A4" s="4" t="inlineStr">
        <is>
          <t>Property Acquisitions and Dispositions</t>
        </is>
      </c>
      <c r="B4" s="4" t="inlineStr">
        <is>
          <t>Property Acquisitions and Dispositions Acquisitions The following table provides a summary of our acquisitions during 2020 and 2019: Gross Property Name Location GLA Acreage Date Acquired Purchase Price Assumed Debt (In thousands) (In thousands) 2020 None 2019 Lakehills Plaza Austin, TX 76 N/A 12/06/19 $ 33,922 $ — Total acquisitions 76 — $ 33,922 $ — The total aggregate fair value of the acquisitions was allocated and is reflected in the following table in accordance with accounting guidance for business combinations. At the time of acquisition, these assets and liabilities were considered Level 3 fair value measurements: December 31, 2019 (In thousands) Land $ 17,987 Buildings and improvements 12,828 Above market leases 223 Lease origination costs 3,235 Other liabilities — Below market leases (351) Net assets acquired $ 33,922 Unaudited Proforma Information If the 2019 acquisition had occurred on January 1, 2019, our consolidated revenues and net income for the years ended December 31, 2020 and 2019 would have been as follows: Year Ended December 31, 2020 2019 (in thousands) Consolidated revenue $ 191,712 $ 236,533 Consolidated net income available to common shareholders $ (16,934) $ 85,377 Dispositions The following table provides a summary of our disposition activity during 2020 and 2019: Gross Property Name Location GLA Acreage Date Sold Sales Gain (loss) on Sale (In thousands) (In thousands) 2020 None Total income producing dispositions — — $ — $ — Stonegate Land Parcel Kingsport, TN — 14.5 12/22/20 $ 550 $ — Spring Meadows - Outlot Springfield Twp, OH — 1.2 12/23/20 875 318 Total outparcel dispositions — 15.7 $ 1,425 $ 318 Total dispositions — 15.7 $ 1,425 $ 318 2019 East Town Plaza Madison, WI 217 N/A 02/20/19 $ 13,500 $ 1,169 The Shoppes at Fox River Waukesha, WI 332 N/A 03/06/19 55,000 4,533 R2G Venture - 5 Income Producing Properties (1) FL, MI &amp; MO 777 N/A 12/10/19 244,000 75,783 Total income producing dispositions 1,326 — $ 312,500 $ 81,485 Hartland - Outparcel Hartland, MI N/A 1.1 06/28/19 $ 875 $ 371 Total outparcel dispositions — 1.1 $ 875 $ 371 Total dispositions 1,326 1.1 $ 313,375 $ 81,856 (1) We contributed five previously wholly-owned properties to the newly formed joint venture, R2G Venture LLC. Refer to Note 6 of these notes to the consolidated financial statemen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Provisions</t>
        </is>
      </c>
      <c r="B1" s="2" t="inlineStr">
        <is>
          <t>12 Months Ended</t>
        </is>
      </c>
    </row>
    <row r="2">
      <c r="B2" s="2" t="inlineStr">
        <is>
          <t>Dec. 31, 2020</t>
        </is>
      </c>
    </row>
    <row r="3">
      <c r="A3" s="3" t="inlineStr">
        <is>
          <t>Real Estate [Abstract]</t>
        </is>
      </c>
    </row>
    <row r="4">
      <c r="A4" s="4" t="inlineStr">
        <is>
          <t>Impairment Provisions</t>
        </is>
      </c>
      <c r="B4" s="4" t="inlineStr">
        <is>
          <t>Impairment Provisions We established provisions for impairment for the following consolidated assets: Year Ended December 31, 2020 2019 2018 (In thousands) Land available for development $ 598 $ — $ 216 Income producing properties marketed for sale — — 13,434 Total $ 598 $ — $ 13,650 During 2020, changes in the expected use and changes in associated sales price assumptions related to land held for development resulted in an impairment provision of $0.6 million. During 2018, the Company's decision to market for potential sale certain wholly-owned income producing properties resulted in an impairment provision of $13.4 million. The adjustment was triggered by changes in the associated market prices and expected hold period assumptions related to these shopping centers. During 2018, changes in the expected use and changes in associated sales price assumptions related to land held for development resulted in an impairment provision of $0.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Unconsolidated Joint Ventures</t>
        </is>
      </c>
      <c r="B1" s="2" t="inlineStr">
        <is>
          <t>12 Months Ended</t>
        </is>
      </c>
    </row>
    <row r="2">
      <c r="B2" s="2" t="inlineStr">
        <is>
          <t>Dec. 31, 2020</t>
        </is>
      </c>
    </row>
    <row r="3">
      <c r="A3" s="3" t="inlineStr">
        <is>
          <t>Equity Method Investments and Joint Ventures [Abstract]</t>
        </is>
      </c>
    </row>
    <row r="4">
      <c r="A4" s="4" t="inlineStr">
        <is>
          <t>Equity Investments in Unconsolidated Joint Ventures</t>
        </is>
      </c>
      <c r="B4" s="4" t="inlineStr">
        <is>
          <t xml:space="preserve">Equity Investments in Unconsolidated Joint Ventures As of December 31, 2020, we had three joint venture agreements: 1) R2G Venture LLC, 2) Ramco/Lion Venture LLP, and 3) Ramco HHF NP LLC, whereby we own 51.5%, 30%, and 7%, respectively, of the equity in each joint venture. As of December 31, 2020, our R2G Venture LLC joint venture owned five income-producing shopping centers, and our other two joint ventures did not own any income producing properties. We and the joint venture partners have joint approval rights for major decisions, including those regarding property operations. We cannot make significant decisions without our partner’s approval. Accordingly, we account for our interest in the joint ventures using the equity method of accounting. Combined financial information of our unconsolidated joint ventures is summarized as follows: December 31, Balance Sheets 2020 2019 (In thousands) ASSETS Investment in real estate, net $ 226,083 $ 233,531 Other assets 26,172 27,463 Total Assets $ 252,255 $ 260,994 LIABILITIES AND OWNERS' EQUITY Other liabilities $ 14,485 $ 15,943 Owners' equity 237,770 245,051 Total Liabilities and Owners' Equity $ 252,255 $ 260,994 RPT's equity investments in unconsolidated joint ventures $ 126,333 $ 130,321 Year Ended December 31, Statements of Operations 2020 2019 2018 (In thousands) Total revenue $ 24,438 $ 3,146 $ 3,868 Total expenses (21,301) (2,238) (2,671) Income before other income and expense 3,137 908 1,197 Gain on sale of real estate — 5,494 1,024 Net income $ 3,137 $ 6,402 $ 2,221 RPT's share of earnings from unconsolidated joint ventures $ 1,590 $ 581 $ 589 Acquisitions The following table provides a summary of our unconsolidated joint venture property acquisitions during 2020 and 2019: Gross Property Name Location GLA Acreage Date Acquired Purchase Price Assumed Debt (In thousands) (In thousands) 2020 None 2019 RPT Realty - 5 Income Producing Properties (1) FL, MI &amp; MO 777 N/A 12/10/19 $ 244,000 $ — Total acquisitions 777 — $ 244,000 $ — (1) The income producing properties acquired were: (1) Coral Creek Shops located in Coconut Creek, FL, (2) Mission Bay Plaza located in Boca Raton, FL, (3) The Crossroads located in Royal Palm Beach, FL, (3) The Shops at Old Orchard located in West Bloomfield, MI, and (5) Town &amp; Country Crossing located in Town &amp; Country, MO. The total aggregate fair value of the acquisitions was allocated and is reflected in the following table in accordance with accounting guidance for business combinations. At the time of acquisition, these assets and liabilities were considered Level 3 fair value measurements: Acquisition Date (In thousands) Land $ 78,019 Buildings and improvements 155,924 Above market leases 2,326 Lease origination costs 22,776 Below market leases (15,045) Net assets acquired $ 244,000 Dispositions The following table provides a summary of our unconsolidated joint venture property disposition activity during 2020 and 2019: Gross Property Name Location GLA Ownership % Date Sold Gross Sales Price Gain on Sale (at 100%) (In thousands) (In thousands) 2020 None 2019 Nora Plaza Indianapolis, IN 140 7 % 8/16/19 $ 29,000 $ 5,494 140 $ 29,000 $ 5,494 RPT's proportionate share of gross sales price and gain on sale of joint venture property $ 2,030 $ 385 The Company recorded an other gain on unconsolidated joint ventures for the year ended December 31, 2019 of $0.2 million which represents the excess of the net cash distributed to it from the Nora Plaza disposition and its proportionate share of the remaining equity in the unconsolidated joint venture. Joint Venture Management and Other Fee Income We are engaged by certain of our joint ventures, which we consider to be related parties, to provide asset management, property management, leasing and investing services for such ventures' respective properties. We receive fees for our services, including property management fees calculated as a percentage of gross revenues received and recognize these fees as the services are rendered. The following table provides information for our fees earned which are reported in our consolidated statements of operations: Year Ended December 31, 2020 2019 2018 (In thousands) Management fees $ 895 $ 137 $ 159 Leasing fees 490 2 40 Acquisition/disposition fees — 67 55 Construction fees 10 24 — Total $ 1,395 $ 230 $ 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and Acquired Lease Intangible Assets, Net</t>
        </is>
      </c>
      <c r="B1" s="2" t="inlineStr">
        <is>
          <t>12 Months Ended</t>
        </is>
      </c>
    </row>
    <row r="2">
      <c r="B2" s="2" t="inlineStr">
        <is>
          <t>Dec. 31, 2020</t>
        </is>
      </c>
    </row>
    <row r="3">
      <c r="A3" s="3" t="inlineStr">
        <is>
          <t>Deferred Costs, Capitalized, Prepaid, and Other Assets Disclosure [Abstract]</t>
        </is>
      </c>
    </row>
    <row r="4">
      <c r="A4" s="4" t="inlineStr">
        <is>
          <t>Other Assets, Net and Acquired Lease Intangible Assets, Net</t>
        </is>
      </c>
      <c r="B4" s="4" t="inlineStr">
        <is>
          <t xml:space="preserve">Other Assets, Net and Acquired Lease Intangible Assets, Net Other assets, net consisted of the following: December 31, 2020 2019 (In thousands) Deferred leasing costs, net $ 26,908 $ 30,442 Deferred financing costs on unsecured revolving credit facility, net 1,953 2,659 Acquired development agreements (1) 16,973 18,017 Other, net 9,158 9,031 Total amortizable other assets 54,992 60,149 Straight-line rent receivable, net 17,579 19,605 Goodwill 2,089 2,089 Cash flow hedge mark-to-market asset — 2,331 Prepaid and other deferred expenses, net 2,805 2,662 Other assets, net $ 77,465 $ 86,836 (1) Represents in-place public improvement agreement of approximately $13.0 million and real estate tax exemption agreement of approximately $4.0 million associated with two properties acquired in 2014. Straight-line rent receivables are recorded net of allowances of $4.1 million and $1.8 million at December 31, 2020 and 2019, respectively. Acquired lease intangible assets, net consisted of the following: December 31, 2020 2019 (In thousands) Lease originations costs $ 56,505 $ 66,557 Above market leases 3,951 4,840 60,456 71,397 Accumulated amortization (34,102) (37,119) Acquired lease intangibles, net $ 26,354 $ 34,278 Acquired lease intangible assets have a remaining weighted-average amortization period of 11.1 years as of December 31, 2020. These intangible assets are being amortized over the terms of the applicable lease. Amortization of lease origination costs is an increase to amortization expense and amortization of above-market leases is a reduction to rental income over the applicable terms of the respective leases. Amortization of the above market lease asset resulted in a reduction of revenue of approximately $0.7 million, $0.8 million, and $1.6 million for the years ended December 31, 2020, 2019, and 2018, respectively. Combined, amortizable other assets, net and acquired lease intangibles, net totaled $81.3 million. The following table represents estimated aggregate amortization expense related to those assets as of December 31, 2020: Year Ending December 31, (In thousands) 2021 $ 13,152 2022 10,821 2023 9,120 2024 7,069 2025 6,210 Thereafter 34,974 Total $ 81,3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table summarizes our mortgages, notes payable, revolving credit facility and finance lease obligation as of December 31, 2020 and 2019: December 31, Notes Payable and Finance Lease Obligation 2020 2019 (In thousands) Senior unsecured notes $ 535,000 $ 535,000 Unsecured term loan facilities 310,000 310,000 Fixed rate mortgages 85,254 87,581 Unsecured revolving credit facility 100,000 — 1,030,254 932,581 Unamortized premium 1,103 1,995 Unamortized deferred financing costs (3,606) (3,768) $ 1,027,751 $ 930,808 Finance lease obligation $ 875 $ 926 Senior Unsecured Notes The following table summarizes the Company's senior unsecured notes: December 31, 2020 December 31, 2019 Senior Unsecured Notes Maturity Date Principal Balance Interest Rate/Weighted Average Interest Rate Principal Balance Interest Rate/Weighted Average Interest Rate (in thousands) (in thousands) Senior unsecured notes - 3.75% due 2021 6/27/2021 $ 37,000 3.75 % $ 37,000 3.75 % Senior unsecured notes - 4.12% due 2023 6/27/2023 41,500 4.12 % 41,500 4.12 % Senior unsecured notes - 4.65% due 2024 5/28/2024 50,000 4.65 % 50,000 4.65 % Senior unsecured notes - 4.05% due 2024 11/18/2024 25,000 4.05 % 25,000 4.05 % Senior unsecured notes - 4.27% due 2025 6/27/2025 31,500 4.27 % 31,500 4.27 % Senior unsecured notes - 4.20% due 2025 7/6/2025 50,000 4.20 % 50,000 4.20 % Senior unsecured notes - 4.09% due 2025 9/30/2025 50,000 4.09 % 50,000 4.09 % Senior unsecured notes - 4.74% due 2026 5/28/2026 50,000 4.74 % 50,000 4.74 % Senior unsecured notes - 4.28% due 2026 11/18/2026 25,000 4.28 % 25,000 4.28 % Senior unsecured notes - 4.57% due 2027 12/21/2027 30,000 4.57 % 30,000 4.57 % Senior unsecured notes - 3.64% due 2028 11/30/2028 75,000 3.64 % 75,000 3.64 % Senior unsecured notes - 4.72% due 2029 12/21/2029 20,000 4.72 % 20,000 4.72 % Senior unsecured notes - 4.15% due 2029 12/27/2029 50,000 4.15 % 50,000 4.15 % $ 535,000 4.20 % $ 535,000 4.20 % Unamortized deferred financing costs (1,715) (1,460) Total $ 533,285 $ 533,540 Unsecured Term Loan Facilities and Revolving Credit Facility On November 6, 2019, the Operating Partnership entered into a Fifth Amended and Restated Credit Agreement (the “credit agreement”) which consists of an unsecured revolving credit facility (the “revolving credit facility”) of up to $350.0 million and term loan facilities of $310.0 million (the “term loan facilities” and, together with the revolving credit facility, the “unsecured revolving line of credit”). The revolving credit facility matures on November 6, 2023 and can be extended for up to one year to 2024 through two six-month options, subject to continued compliance with the terms of the credit agreement and the payment of an extension fee of 0.075%. Borrowings on the revolving credit facility are priced on a leverage grid ranging from LIBOR plus 105 basis points to LIBOR plus 150 basis points. The term loan facilities mature in five separate tranches ranging from March 3, 2023 to February 5, 2027 and are priced on a leverage grid ranging from LIBOR plus 120 basis points to LIBOR plus 220 basis points. The credit agreement allows for the right to request increases in the revolving and term loan commitments or the making of additional term loans by up to an additional $340.0 million to a maximum aggregate amount not to exceed $1.0 billion. The following table summarizes the Company's unsecured term loan facilities and revolving credit facility: December 31, 2020 December 31, 2019 Unsecured Credit Facilities Maturity Date Principal Balance Interest Rate/Weighted Average Interest Rate Principal Balance Interest Rate/Weighted Average Interest Rate (in thousands) (in thousands) Unsecured term loan due 2023 - fixed rate (1) 3/3/2023 $ 60,000 3.02 % $ 60,000 2.97 % Unsecured term loan due 2024 - fixed rate (2) 11/6/2024 50,000 2.51 % 50,000 2.91 % Unsecured term loan due 2025 - fixed rate (3) 2/6/2025 50,000 2.57 % 50,000 2.66 % Unsecured term loan due 2026 - fixed rate (4) 11/6/2026 50,000 2.95 % 50,000 3.31 % Unsecured term loan due 2027 - fixed rate (5) 2/5/2027 100,000 3.12 % 100,000 3.25 % $ 310,000 2.89 % $ 310,000 3.06 % Unamortized deferred financing costs (1,891) (2,308) Term loans, net $ 308,109 $ 307,692 Revolving credit facility - variable rate 11/6/2023 $ 100,000 1.30 % $ — 2.80 % (1) Swapped to a weighted average fixed rate of 1.77%, plus a credit spread of 1.25%, based on a leverage grid at December 31, 2020. (2) Swapped to a weighted average fixed rate of 1.26%, plus a credit spread of 1.25%, based on a leverage grid at December 31, 2020 (3) Swapped to a weighted average fixed rate of 1.32%, plus a credit spread of 1.25%, based on a leverage grid at December 31, 2020. (4) Swapped to a weighted average fixed rate of 1.30%, plus a credit spread of 1.65%, based on a leverage grid at December 31, 2020. (5) Swapped to a weighted average fixed rate of 1.47%, plus a credit spread of 1.65%, based on a leverage grid at December 31, 2020. As of December 31, 2020, we had $100.0 million outstanding under our unsecured revolving credit facility, an increase of $100.0 million from December 31, 2019, as a result of borrowings in March 2020 to strengthen the Company's liquidity position due to the COVID-19 pandemic. We had no outstanding letters of credit issued under our revolving credit facility as of December 31, 2020. We had $250.0 million of unused capacity under our $350.0 million unsecured revolving credit facility that could be borrowed subject to compliance with applicable financial covenants. Based on our recent borrowings under our revolving credit facility to enhance our liquidity position, our current amount of outstanding indebtedness is close to the maximum permitted amount under the covenants contained in our revolving credit facility, and as a result our ability to retain our outstanding borrowings and utilize the limited remaining amount available under our revolving credit facility would depend on our continued compliance with financial covenants and other terms of our revolving credit agreement, which may be impacted by certain factors including tenant store closures and the nonpayment of rent, unless we obtain waivers or modifications to our loan document covenants. These covenants are generally based on our financial results from the most recently completed four fiscal quarters and, as a result, the impact on these financial covenants from adverse short-term impacts on operating results is partially mitigated by previous and/or subsequent operating results. The interest rate as of December 31, 2020 was 1.30%. Mortgages The following table summarizes the Company's fixed rate mortgages: December 31, 2020 December 31, 2019 Mortgage Debt Maturity Date Principal Balance Interest Rate/Weighted Average Interest Rate Principal Balance Interest Rate/Weighted Average Interest Rate (in thousands) (in thousands) Bridgewater Falls Shopping Center 2/6/2022 $ 52,274 5.70 % $ 53,423 5.70 % The Shops on Lane Avenue 1/10/2023 28,169 3.76 % 28,650 3.76 % Nagawaukee II 6/1/2026 4,811 5.80 % 5,508 5.80 % $ 85,254 5.06 % $ 87,581 5.07 % Unamortized premium 1,103 1,995 Total $ 86,357 $ 89,576 The fixed rate mortgages are secured by properties that have an approximate net book value of $146.2 million as of December 31, 2020. The mortgage loans encumbering our properties are generally nonrecourse, subject to certain exceptions for which we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we or our joint ventures would be liable for the entire outstanding balance of the loan, all interest accrued thereon and certain other costs, including penalties and expenses. Finance lease At December 31, 2020 we had a finance ground lease at our Buttermilk Towne Center with the City of Crescent Springs, Kentucky with a gross carrying value of $13.2 million classified as land. Total amounts expensed as interest relating to this lease were negligible for the year ended December 31, 2020, and were $0.1 million for each of the years ended December 31, 2019, and 2018. Covenants On June 30, 2020, the Company entered into amendments to the note purchase agreements governing all of the Company's outstanding senior unsecured notes. The following is a summary of the material amendments: • The occupancy tests relating to the minimum ratio of consolidated total unencumbered asset value to unsecured indebtedness were eliminated during the period from June 30, 2020 through and including September 30, 2021 (the “Specified Period”) and were otherwise reduced during the fiscal quarters ended December 31, 2021 and March 31, 2022; • The minimum ratio of consolidated total unencumbered asset value to unsecured indebtedness that the Operating Partnership is required to maintain was reduced during the Specified Period; and • The Operating Partnership agreed to a minimum liquidity requirement during the Specified Period. Our revolving credit facility, senior unsecured notes as amended and term loan facilities contain financial covenants relating to total leverage, fixed charge coverage ratio, unencumbered assets, tangible net worth and various other calculations. As of December 31, 2020, we were in compliance with these covenants. The following table presents scheduled principal payments on mortgages, notes payable, revolving credit facility and finance lease payments as of December 31, 2020: Year Ending December 31, Principal Payments Finance Lease Payments (In thousands) 2021 $ 39,508 $ 100 2022 52,397 100 2023 (1) 229,388 100 2024 125,879 100 2025 182,431 100 Thereafter 400,651 700 Subtotal debt 1,030,254 1,200 Unamortized mortgage premium 1,103 — Unamortized deferred financing costs (3,606) — Amounts representing interest — (325) Total $ 1,027,751 $ 875 (1) Scheduled maturities in 2023 include the $100.0 million balance on the unsecured revolving credit facility drawn as of December 31, 2020. The unsecured revolving credit facility has two six-month extensions available at the the Company's option provided compliance with financial covenants is maintai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red Lease Intangible Liabilities, Net</t>
        </is>
      </c>
      <c r="B1" s="2" t="inlineStr">
        <is>
          <t>12 Months Ended</t>
        </is>
      </c>
    </row>
    <row r="2">
      <c r="B2" s="2" t="inlineStr">
        <is>
          <t>Dec. 31, 2020</t>
        </is>
      </c>
    </row>
    <row r="3">
      <c r="A3" s="3" t="inlineStr">
        <is>
          <t>Other Liabilities Disclosure [Abstract]</t>
        </is>
      </c>
    </row>
    <row r="4">
      <c r="A4" s="4" t="inlineStr">
        <is>
          <t>Acquired Lease Intangible Liabilities, Net</t>
        </is>
      </c>
      <c r="B4" s="4" t="inlineStr">
        <is>
          <t>Acquired Lease Intangible Liabilities, NetAcquired lease intangible liabilities, net were $35.3 million and $38.9 million as of December 31, 2020 and 2019, respectively.  The lease intangible liabilities relate to below-market leases and are being accreted over the applicable terms of the acquired leases, which resulted in an increase in revenue of $3.6 million, $7.6 million, and $11.4 million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solidated financial statement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following is a description of valuation methodologies used for our assets and liabilities recorded at fair value. Derivative Assets and Liabilities 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derivative instruments as Level 2. Refer to Note 11 of notes to the consolidated financial statements for additional information on our derivative financial instruments. The table below presents the recorded amount of assets and liabilities measured at fair value on a recurring basis as of December 31, 2020 and 2019: Balance Sheet Location Total Fair Value Level 1 Level 2 Level 3 2020 (In thousands) Derivative assets - interest rate swaps Other assets $ — $ — $ — $ — Derivative liabilities - interest rate swaps Other liabilities $ (14,468) $ — $ (14,468) $ — 2019 Derivative assets - interest rate swaps Other assets $ 2,331 $ — $ 2,331 $ — Derivative liabilities - interest rate swaps Other liabilities $ (469) $ — $ (469) $ — Other Assets and Liabilities The carrying values of cash and cash equivalents, restricted cash, receivables and accounts payable and accrued liabilities are reasonable estimates of their fair values because of the short maturity of these financial instruments. Debt We estimated the fair value of our debt based on our incremental borrowing rates for similar types of borrowing arrangements with the same remaining maturity and on the discounted estimated future cash payments to be made for other debt. The discount rates used approximate current lending rates for loans or groups of loans with similar maturities and credit quality, assumes the debt is outstanding through maturity and considers the debt’s collateral (if applicable). Since such amounts are estimates that are based on limited available market information for similar transactions, there can be no assurance that the disclosed value of any financial instrument could be realized by immediate settlement of the instrument. Fixed rate debt (including variable rate debt swapped to fixed through derivatives) with carrying values of $930.3 million and $832.6 million as of December 31, 2020 and 2019, respectively, have fair values of approximately $927.5 million and $848.2 million, respectively. Variable rate debt’s fair value is estimated to be the carrying values of $100.0 million as of December 31, 2020 and 2019. We classify our debt as Level 2. Net Real Estate Our net real estate, including any identifiable intangible assets, are regularly subject to impairment testing but marked to fair value on a nonrecurring basis. To estimate fair value, we use discounted cash flow models that include assumptions of the discount rates that market participants would use in pricing the asset. To the extent impairment has occurred, we charge to expense the excess of the carrying value of the property over its estimated fair value. We classify impaired real estate assets as nonrecurring Level 3. The table below presents the recorded amount of assets at the time they were marked to fair value during the years ended December 31, 2020 and 2019 on a nonrecurring basis. We did not have any material liabilities that were required to be measured at fair value on a nonrecurring basis during the years ended December 31, 2020 and 2019: Assets Total Fair Value Level 1 Level 2 Level 3 Total Impairment (In thousands) 2020 Land available for development $ 504 $ — $ — $ 504 $ (598) Total $ 504 $ — $ — $ 504 $ (598) 2019 None Equity Investments in Unconsolidated Entities Our equity investments in unconsolidated joint venture entities are subject to impairment testing on a nonrecurring basis if a decline in the fair value of the investment below the carrying amount is determined to be a decline that is other-than-temporary. To estimate the fair value of properties held by unconsolidated entities, we use cash flow models, discount rates, and capitalization rates based upon assumptions of the rates that market participants would use in pricing the asset. To the extent other-than-temporary impairment has occurred, we charge to expense the excess of the carrying value of the equity investment over its estimated fair value. We classify other-than-temporarily impaired equity investments in unconsolidated entities as nonrecurring Level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We utilize interest rate swap agreements for risk management purposes to reduce the impact of changes in interest rates on our variable rate debt. We may also enter into forward starting swaps to set the effective interest rate on planned variable rate financing. On the date we enter into an interest rate swap, the derivative is designated as a hedge against the variability of cash flows that are to be paid in connection with a recognized liability. Subsequent changes in the fair value of a derivative designated as a cash flow hedge that is determined to be highly effective are recorded in other comprehensive income (“OCI”) until earnings are affected by the variability of cash flows of the hedged transaction. The differential between fixed and variable rates to be paid or received is accrued, as interest rates change, and recognized currently as interest expense in our consolidated statements of operations. We assess effectiveness of our cash flow hedges both at inception and on an ongoing basis. Our cash flow hedges become ineffective if critical terms of the hedging instrument and the debt do not perfectly match such as notional amounts, settlement dates, reset dates, calculation period and LIBOR rate. At December 31, 2020, all of our hedges were effective. In July 2017, the Financial Conduct Authority, the authority that regulates LIBOR, announced it intends to stop compelling banks to submit rates for the calculation of LIBOR after 2021. In November 2020, the ICE Benchmark Administration, the administrator of LIBOR, announced plans to consult on ceasing publications of LIBOR on December 31, 2021 for only the one week and two week LIBOR tenors, and on June 30, 2023 for all other LIBOR tenors. The Alternative Reference Rates Committee (ARRC) has proposed that the Secured Overnight Financing Rate (SOFR) is the rate that represents best practice as the alternative to USD-LIBOR for use in derivatives and other financial contracts that are currently indexed to USD-LIBOR. ARRC has proposed a paced market transition plan to SOFR from USD-LIBOR and organizations are currently working on industry wide and company specific transition plans as it relates to derivatives and cash markets exposed to USD-LIBOR. There is no guarantee that a transition from LIBOR to an alternative will not result in financial market disruptions, significant increases in benchmark rates, or financing costs to borrowers. We have material contracts that are indexed to USD-LIBOR, and we are monitoring this activity and evaluating the related risks. As of December 31, 2019, we had seven interest rate swap agreements in effect for an aggregate notional amount of $210.0 million and five forward stating interest rate swap agreements for an aggregate notional amount of $150.0 million, converting our floating rate corporate debt to fixed rate debt. Additionally, in February 2020, we entered into four additional interest rate swap agreements for an aggregate notional amount of $100.0 million. As of December 31, 2020, we had eleven interest rate swap agreements in effect for an aggregate notional amount of $310.0 million and two forward stating interest rate swap agreements for an aggregate notional amount of $75.0 million. The following table summarizes the notional values and fair values of our derivative financial instruments as of December 31, 2020: Underlying Debt Hedge Type Notional Value Fixed Rate Fair Value Expiration Date (In thousands) (In thousands) Derivative Liabilities Unsecured term loan Cash Flow $ 20,000 1.498 % $ (112) 05/2021 Unsecured term loan Cash Flow 15,000 1.490 % (83) 05/2021 Unsecured term loan Cash Flow 40,000 1.480 % (220) 05/2021 Unsecured term loan Cash Flow 60,000 1.770 % (2,128) 03/2023 Unsecured term loan Cash Flow 30,000 1.260 % (1,193) 11/2024 Unsecured term loan Cash Flow 10,000 1.259 % (397) 11/2024 Unsecured term loan Cash Flow 10,000 1.269 % (401) 11/2024 Unsecured term loan Cash Flow 25,000 1.310 % (1,071) 01/2025 Unsecured term loan Cash Flow 25,000 1.324 % (1,085) 01/2025 Unsecured term loan Cash Flow 50,000 1.297 % (2,522) 11/2026 Unsecured term loan Cash Flow 25,000 1.402 % (1,425) 01/2027 $ 310,000 $ (10,637) Derivative Liabilities - Forward Swaps Unsecured term loan Cash Flow $ 50,000 1.382 % $ (2,541) 01/2027 Unsecured term loan Cash Flow 25,000 1.398 % (1,290) 01/2027 Total Derivative Liabilities $ 385,000 $ (14,468) The following table summarizes the notional values and fair values of our derivative financial instruments as of December 31, 2019: Underlying Debt Hedge Notional Fixed Fair Expiration (In thousands) (In thousands) Derivative Assets Unsecured term loan Cash Flow $ 50,000 1.460 % $ 42 05/2020 Unsecured term loan Cash Flow 20,000 1.498 % 21 05/2021 Unsecured term loan Cash Flow 15,000 1.490 % 18 05/2021 Unsecured term loan Cash Flow 40,000 1.480 % 52 05/2021 $ 125,000 $ 133 Derivative Assets - Forward Swaps Unsecured term loan Cash Flow $ 25,000 1.310 % $ 311 01/2025 Unsecured term loan Cash Flow 25,000 1.324 % 297 01/2025 Unsecured term loan Cash Flow 50,000 1.382 % 797 01/2027 Unsecured term loan Cash Flow 25,000 1.398 % 381 01/2027 Unsecured term loan Cash Flow 25,000 1.402 % 412 01/2027 Total Derivative Assets $ 275,000 $ 2,331 Derivative Liabilities Unsecured term loan Cash Flow $ 15,000 2.150 % $ (26) 05/2020 Unsecured term loan Cash Flow 10,000 2.150 % (17) 05/2020 Unsecured term loan Cash Flow 60,000 1.770 % (426) 03/2023 Total Derivative Liabilities $ 85,000 $ (469) The effect of derivative financial instruments on our consolidated statements of operations and comprehensive income for the years ended December 31, 2020 and 2019 is summarized as follows: Amount of Gain (Loss) Location of Gain (Loss) Reclassified from Accumulated OCI into Income Amount of Gain (Loss) Reclassified from Derivatives in Cash Flow Hedging Relationship Year Ended December 31, Year Ended December 31, 2020 2019 2020 2019 (In thousands) (In thousands) Interest rate contracts - assets $ (2,345) $ (2,950) Interest Expense $ 14 $ 1,166 Interest rate contracts - liabilities (11,233) (620) Interest Expense (2,766) 151 Total $ (13,578) $ (3,570) Total $ (2,752) $ 1,3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Revenues Approximate future minimum revenues from rentals under non-cancelable operating leases in effect at December 31, 2020, assuming no new or renegotiated leases or option extensions on lease agreements and no early lease terminations were as follows: Year Ending December 31, (In thousands) 2021 $ 151,079 2022 134,092 2023 113,038 2024 93,367 2025 75,279 Thereafter 223,080 Total $ 789,935 We recognized rental income related to variable lease payments of $44.2 million and $51.3 million for the years ended December 31, 2020 and 2019 , respectively . Substantially all of the assets included as income producing properties, net on the consolidated balance sheets, relate to our portfolio of wholly owned shopping centers, in which we are the lessor under operating leases with our tenants. As of December 31, 2020 , the Company’s wholly owned portfolio was 93.0% leased. Expenses We have operating leases for our corporate office in New York, New York and our Southfield, Michigan office, that expire in January 2024 and December 2024, respectively. Our operating lease in New York includes an additional five five The components of lease expense were as follows: Year Ended December 31, Statements of Operations Classification 2020 2019 2018 (In thousands) Operating ground lease cost Non-recoverable operating expense $ 1,162 $ 1,162 $ 1,162 Operating administrative lease cost General and administrative expense 581 859 733 Finance lease cost Interest Expense 48 51 53 Supplemental balance sheet information related to leases is as follows: Balance Sheet Classification December 31, 2020 December 31, 2019 (In thousands) ASSETS Operating lease assets Operating lease right-of-use assets $ 18,585 $ 19,222 Finance lease asset Land 13,249 13,249 Total leased assets $ 31,834 $ 32,471 LIABILITIES Operating lease liabilities Operating lease liabilities $ 17,819 $ 18,181 Finance lease liability Finance lease liability 875 926 Total lease liabilities $ 18,694 $ 19,107 Weighted Average Remaining Lease Terms Operating leases 71 years 70 years Finance lease 12 years 13 years Weighted Average Incremental Borrowing Rate Operating leases 6.10 % 6.06 % Finance lease 5.23 % 5.23 % Supplemental cash flow information related to leases is as follows: Year Ended December 31, 2020 2019 (In thousands) Cash paid for amounts included in the measurement of lease liabilities: Operating cash flows from operating leases $ 1,467 $ 1,677 Operating cash flows from finance lease 48 51 Financing cash flows from finance lease 52 49 Maturities of lease liabilities as of December 31, 2020 were as follows: Maturity of Lease Liabilities Operating Leases Finance Lease (In thousands) 2021 $ 1,469 $ 100 2022 1,482 100 2023 1,495 100 2024 1,118 100 2025 1,048 100 Thereafter 94,430 700 Total lease payments $ 101,042 $ 1,200 Less imputed interest (83,223) (325) Total $ 17,819 $ 875 </t>
        </is>
      </c>
    </row>
    <row r="5">
      <c r="A5" s="4" t="inlineStr">
        <is>
          <t>Leases</t>
        </is>
      </c>
      <c r="B5" s="4" t="inlineStr">
        <is>
          <t xml:space="preserve">Leases Revenues Approximate future minimum revenues from rentals under non-cancelable operating leases in effect at December 31, 2020, assuming no new or renegotiated leases or option extensions on lease agreements and no early lease terminations were as follows: Year Ending December 31, (In thousands) 2021 $ 151,079 2022 134,092 2023 113,038 2024 93,367 2025 75,279 Thereafter 223,080 Total $ 789,935 We recognized rental income related to variable lease payments of $44.2 million and $51.3 million for the years ended December 31, 2020 and 2019 , respectively . Substantially all of the assets included as income producing properties, net on the consolidated balance sheets, relate to our portfolio of wholly owned shopping centers, in which we are the lessor under operating leases with our tenants. As of December 31, 2020 , the Company’s wholly owned portfolio was 93.0% leased. Expenses We have operating leases for our corporate office in New York, New York and our Southfield, Michigan office, that expire in January 2024 and December 2024, respectively. Our operating lease in New York includes an additional five five The components of lease expense were as follows: Year Ended December 31, Statements of Operations Classification 2020 2019 2018 (In thousands) Operating ground lease cost Non-recoverable operating expense $ 1,162 $ 1,162 $ 1,162 Operating administrative lease cost General and administrative expense 581 859 733 Finance lease cost Interest Expense 48 51 53 Supplemental balance sheet information related to leases is as follows: Balance Sheet Classification December 31, 2020 December 31, 2019 (In thousands) ASSETS Operating lease assets Operating lease right-of-use assets $ 18,585 $ 19,222 Finance lease asset Land 13,249 13,249 Total leased assets $ 31,834 $ 32,471 LIABILITIES Operating lease liabilities Operating lease liabilities $ 17,819 $ 18,181 Finance lease liability Finance lease liability 875 926 Total lease liabilities $ 18,694 $ 19,107 Weighted Average Remaining Lease Terms Operating leases 71 years 70 years Finance lease 12 years 13 years Weighted Average Incremental Borrowing Rate Operating leases 6.10 % 6.06 % Finance lease 5.23 % 5.23 % Supplemental cash flow information related to leases is as follows: Year Ended December 31, 2020 2019 (In thousands) Cash paid for amounts included in the measurement of lease liabilities: Operating cash flows from operating leases $ 1,467 $ 1,677 Operating cash flows from finance lease 48 51 Financing cash flows from finance lease 52 49 Maturities of lease liabilities as of December 31, 2020 were as follows: Maturity of Lease Liabilities Operating Leases Finance Lease (In thousands) 2021 $ 1,469 $ 100 2022 1,482 100 2023 1,495 100 2024 1,118 100 2025 1,048 100 Thereafter 94,430 700 Total lease payments $ 101,042 $ 1,200 Less imputed interest (83,223) (325) Total $ 17,819 $ 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come producing properties, at cost:</t>
        </is>
      </c>
    </row>
    <row r="3">
      <c r="A3" s="4" t="inlineStr">
        <is>
          <t>Land</t>
        </is>
      </c>
      <c r="B3" s="5" t="n">
        <v>330763</v>
      </c>
      <c r="C3" s="5" t="n">
        <v>331265</v>
      </c>
    </row>
    <row r="4">
      <c r="A4" s="4" t="inlineStr">
        <is>
          <t>Buildings and improvements</t>
        </is>
      </c>
      <c r="B4" s="6" t="n">
        <v>1489997</v>
      </c>
      <c r="C4" s="6" t="n">
        <v>1486838</v>
      </c>
    </row>
    <row r="5">
      <c r="A5" s="4" t="inlineStr">
        <is>
          <t>Less accumulated depreciation and amortization</t>
        </is>
      </c>
      <c r="B5" s="6" t="n">
        <v>-392301</v>
      </c>
      <c r="C5" s="6" t="n">
        <v>-352006</v>
      </c>
    </row>
    <row r="6">
      <c r="A6" s="4" t="inlineStr">
        <is>
          <t>Income producing properties, net</t>
        </is>
      </c>
      <c r="B6" s="6" t="n">
        <v>1428459</v>
      </c>
      <c r="C6" s="6" t="n">
        <v>1466097</v>
      </c>
    </row>
    <row r="7">
      <c r="A7" s="4" t="inlineStr">
        <is>
          <t>Construction in progress and land available for development</t>
        </is>
      </c>
      <c r="B7" s="6" t="n">
        <v>34789</v>
      </c>
      <c r="C7" s="6" t="n">
        <v>42279</v>
      </c>
    </row>
    <row r="8">
      <c r="A8" s="4" t="inlineStr">
        <is>
          <t>Net real estate</t>
        </is>
      </c>
      <c r="B8" s="6" t="n">
        <v>1463248</v>
      </c>
      <c r="C8" s="6" t="n">
        <v>1508376</v>
      </c>
    </row>
    <row r="9">
      <c r="A9" s="4" t="inlineStr">
        <is>
          <t>Equity investments in unconsolidated joint ventures</t>
        </is>
      </c>
      <c r="B9" s="6" t="n">
        <v>126333</v>
      </c>
      <c r="C9" s="6" t="n">
        <v>130321</v>
      </c>
    </row>
    <row r="10">
      <c r="A10" s="4" t="inlineStr">
        <is>
          <t>Cash and cash equivalents</t>
        </is>
      </c>
      <c r="B10" s="6" t="n">
        <v>208887</v>
      </c>
      <c r="C10" s="6" t="n">
        <v>110259</v>
      </c>
    </row>
    <row r="11">
      <c r="A11" s="4" t="inlineStr">
        <is>
          <t>Restricted cash and escrows</t>
        </is>
      </c>
      <c r="B11" s="6" t="n">
        <v>2597</v>
      </c>
      <c r="C11" s="6" t="n">
        <v>4293</v>
      </c>
    </row>
    <row r="12">
      <c r="A12" s="4" t="inlineStr">
        <is>
          <t>Accounts receivable, net</t>
        </is>
      </c>
      <c r="B12" s="6" t="n">
        <v>26571</v>
      </c>
      <c r="C12" s="6" t="n">
        <v>24974</v>
      </c>
    </row>
    <row r="13">
      <c r="A13" s="4" t="inlineStr">
        <is>
          <t>Acquired lease intangibles, net</t>
        </is>
      </c>
      <c r="B13" s="6" t="n">
        <v>26354</v>
      </c>
      <c r="C13" s="6" t="n">
        <v>34278</v>
      </c>
    </row>
    <row r="14">
      <c r="A14" s="4" t="inlineStr">
        <is>
          <t>Operating lease right-of-use assets</t>
        </is>
      </c>
      <c r="B14" s="6" t="n">
        <v>18585</v>
      </c>
      <c r="C14" s="6" t="n">
        <v>19222</v>
      </c>
    </row>
    <row r="15">
      <c r="A15" s="4" t="inlineStr">
        <is>
          <t>Other assets, net</t>
        </is>
      </c>
      <c r="B15" s="6" t="n">
        <v>77465</v>
      </c>
      <c r="C15" s="6" t="n">
        <v>86836</v>
      </c>
    </row>
    <row r="16">
      <c r="A16" s="4" t="inlineStr">
        <is>
          <t>TOTAL ASSETS</t>
        </is>
      </c>
      <c r="B16" s="6" t="n">
        <v>1950040</v>
      </c>
      <c r="C16" s="6" t="n">
        <v>1918559</v>
      </c>
    </row>
    <row r="17">
      <c r="A17" s="3" t="inlineStr">
        <is>
          <t>LIABILITIES AND SHAREHOLDERS' EQUITY</t>
        </is>
      </c>
    </row>
    <row r="18">
      <c r="A18" s="4" t="inlineStr">
        <is>
          <t>Notes payable, net</t>
        </is>
      </c>
      <c r="B18" s="6" t="n">
        <v>1027751</v>
      </c>
      <c r="C18" s="6" t="n">
        <v>930808</v>
      </c>
    </row>
    <row r="19">
      <c r="A19" s="4" t="inlineStr">
        <is>
          <t>Finance lease obligation</t>
        </is>
      </c>
      <c r="B19" s="6" t="n">
        <v>875</v>
      </c>
      <c r="C19" s="6" t="n">
        <v>926</v>
      </c>
    </row>
    <row r="20">
      <c r="A20" s="4" t="inlineStr">
        <is>
          <t>Accounts payable and accrued expenses</t>
        </is>
      </c>
      <c r="B20" s="6" t="n">
        <v>45292</v>
      </c>
      <c r="C20" s="6" t="n">
        <v>55360</v>
      </c>
    </row>
    <row r="21">
      <c r="A21" s="4" t="inlineStr">
        <is>
          <t>Distributions payable</t>
        </is>
      </c>
      <c r="B21" s="6" t="n">
        <v>1723</v>
      </c>
      <c r="C21" s="6" t="n">
        <v>19792</v>
      </c>
    </row>
    <row r="22">
      <c r="A22" s="4" t="inlineStr">
        <is>
          <t>Acquired lease intangibles, net</t>
        </is>
      </c>
      <c r="B22" s="6" t="n">
        <v>35283</v>
      </c>
      <c r="C22" s="6" t="n">
        <v>38898</v>
      </c>
    </row>
    <row r="23">
      <c r="A23" s="4" t="inlineStr">
        <is>
          <t>Operating lease liabilities</t>
        </is>
      </c>
      <c r="B23" s="6" t="n">
        <v>17819</v>
      </c>
      <c r="C23" s="6" t="n">
        <v>18181</v>
      </c>
    </row>
    <row r="24">
      <c r="A24" s="4" t="inlineStr">
        <is>
          <t>Other liabilities</t>
        </is>
      </c>
      <c r="B24" s="6" t="n">
        <v>19928</v>
      </c>
      <c r="C24" s="6" t="n">
        <v>6339</v>
      </c>
    </row>
    <row r="25">
      <c r="A25" s="4" t="inlineStr">
        <is>
          <t>TOTAL LIABILITIES</t>
        </is>
      </c>
      <c r="B25" s="6" t="n">
        <v>1148671</v>
      </c>
      <c r="C25" s="6" t="n">
        <v>1070304</v>
      </c>
    </row>
    <row r="26">
      <c r="A26" s="4" t="inlineStr">
        <is>
          <t>Commitments and Contingencies</t>
        </is>
      </c>
      <c r="B26" s="4" t="inlineStr">
        <is>
          <t xml:space="preserve"> </t>
        </is>
      </c>
      <c r="C26" s="4" t="inlineStr">
        <is>
          <t xml:space="preserve"> </t>
        </is>
      </c>
    </row>
    <row r="27">
      <c r="A27" s="3" t="inlineStr">
        <is>
          <t>RPT Realty ("RPT") Shareholders' Equity:</t>
        </is>
      </c>
    </row>
    <row r="28">
      <c r="A28" s="4" t="inlineStr">
        <is>
          <t>Preferred shares of beneficial interest, $0.01 par, 2,000 shares authorized: 7.25% Series D Cumulative Convertible Perpetual Preferred Shares, (stated at liquidation preference $50 per share), 1,849 shares issued and outstanding as of December 31, 2020 and 2019, respectively</t>
        </is>
      </c>
      <c r="B28" s="6" t="n">
        <v>92427</v>
      </c>
      <c r="C28" s="6" t="n">
        <v>92427</v>
      </c>
    </row>
    <row r="29">
      <c r="A29" s="4" t="inlineStr">
        <is>
          <t>Common shares of beneficial interest, $0.01 par, 240,000 and 120,000 shares authorized as of December 31, 2020 and 2019, respectively, and 80,055 and 79,850 shares issued and outstanding as of December 31, 2020 and 2019, respectively</t>
        </is>
      </c>
      <c r="B29" s="6" t="n">
        <v>801</v>
      </c>
      <c r="C29" s="6" t="n">
        <v>798</v>
      </c>
    </row>
    <row r="30">
      <c r="A30" s="4" t="inlineStr">
        <is>
          <t>Additional paid-in capital</t>
        </is>
      </c>
      <c r="B30" s="6" t="n">
        <v>1174315</v>
      </c>
      <c r="C30" s="6" t="n">
        <v>1169557</v>
      </c>
    </row>
    <row r="31">
      <c r="A31" s="4" t="inlineStr">
        <is>
          <t>Accumulated distributions in excess of net (loss) income</t>
        </is>
      </c>
      <c r="B31" s="6" t="n">
        <v>-471017</v>
      </c>
      <c r="C31" s="6" t="n">
        <v>-436361</v>
      </c>
    </row>
    <row r="32">
      <c r="A32" s="4" t="inlineStr">
        <is>
          <t>Accumulated other comprehensive (loss) income</t>
        </is>
      </c>
      <c r="B32" s="6" t="n">
        <v>-14132</v>
      </c>
      <c r="C32" s="6" t="n">
        <v>1819</v>
      </c>
    </row>
    <row r="33">
      <c r="A33" s="4" t="inlineStr">
        <is>
          <t>TOTAL SHAREHOLDERS' EQUITY ATTRIBUTABLE TO RPT</t>
        </is>
      </c>
      <c r="B33" s="6" t="n">
        <v>782394</v>
      </c>
      <c r="C33" s="6" t="n">
        <v>828240</v>
      </c>
    </row>
    <row r="34">
      <c r="A34" s="4" t="inlineStr">
        <is>
          <t>Noncontrolling interest</t>
        </is>
      </c>
      <c r="B34" s="6" t="n">
        <v>18975</v>
      </c>
      <c r="C34" s="6" t="n">
        <v>20015</v>
      </c>
    </row>
    <row r="35">
      <c r="A35" s="4" t="inlineStr">
        <is>
          <t>TOTAL SHAREHOLDERS' EQUITY</t>
        </is>
      </c>
      <c r="B35" s="6" t="n">
        <v>801369</v>
      </c>
      <c r="C35" s="6" t="n">
        <v>848255</v>
      </c>
    </row>
    <row r="36">
      <c r="A36" s="4" t="inlineStr">
        <is>
          <t>TOTAL LIABILITIES AND SHAREHOLDERS' EQUITY</t>
        </is>
      </c>
      <c r="B36" s="5" t="n">
        <v>1950040</v>
      </c>
      <c r="C36" s="5" t="n">
        <v>1918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 The following table sets forth the computation of basic earnings per share (“EPS”): Year Ended December 31, 2020 2019 2018 (In thousands, except per share data) Net (loss) income $ (10,474) $ 93,686 $ 18,036 Net loss (income) attributable to noncontrolling interest 241 (2,175) (417) Preferred share dividends and conversion costs (6,701) (6,701) (6,701) Allocation of income to restricted share awards (136) (533) (460) Net income available to common shareholders $ (17,070) $ 84,277 $ 10,458 Weighted average shares outstanding, Basic 79,998 79,802 79,592 (Loss) Earnings per common share, Basic $ (0.21) $ 1.06 $ 0.13 The following table sets forth the computation of diluted EPS: Year Ended December 31, 2020 2019 2018 (In thousands, except per share data) Net (loss) income $ (10,474) $ 93,686 $ 18,036 Net loss (income) attributable to noncontrolling interest 241 (2,175) (417) Preferred share dividends and conversion costs (1) (6,701) — (6,701) Allocation of income to restricted share awards (136) (533) (460) Net income available to common shareholders $ (17,070) $ 90,978 $ 10,458 Weighted average shares outstanding, Basic 79,998 79,802 79,592 Restricted share awards using the treasury method (1) — 939 496 Dilutive effect of securities (2) — 6,981 — Weighted average shares outstanding, Diluted 79,998 87,722 80,088 Earnings per common share, Diluted $ (0.21) $ 1.04 $ 0.13 (1) Restricted stock awards are not included in the diluted per share calculation where the effect of their inclusion would be anti-dilutive. (2) The assumed conversion of preferred shares is dilutive for the year ended December 31, 2019 and anti-dilutive for all other periods presented. We exclude certain securities from the computation of diluted earnings per share. The following table presents the outstanding securities that were excluded from the computation of diluted earnings per share and the number of common shares each was convertible into (in thousands): Year Ended December 31, 2020 2019 2018 Issued Converted Issued Converted Issued Converted Operating Partnership Units 1,909 1,909 1,909 1,909 1,909 1,909 Series D Preferred Shares 1,849 7,017 — — 1,849 6,858 Restricted Stock Awards 1,571 496 — — — — 5,329 9,422 1,909 1,909 3,758 8,7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Underwritten public offerings We did not complete any underwritten public offerings in 2020, 2019 or 2018. Equity Distribution Agreement In February 2020, the Company entered into an Equity Distribution Agreement ( “ Equity Distribution Agreement ” ) pursuant to which the Company may offer and sell, from time to time, the Company's common shares having an aggregate gross sales price of up to $100.0 million. Sales of the shares of common stock may be made, in the Company's discretion, from time to time in "at-the-market" offerings as defined in Rule 415 of the Securities Act of 1933. The Equity Distribution Agreement also provides that the Company may enter into forward contracts for shares of its common stock with forward sellers and forward purchasers. For the year ended December 31, 2020, we did not issue any common shares through the arrangement. As of December 31, 2020, we have full capacity remaining under the agreement. Non-Controlling Interests As of December 31, 2020, 2019 and 2018 we had 1,909,018 OP Units outstanding. OP Unit holders are entitled to exchange their units for our common shares on a 1:1 basis or for cash. The form of payment is at our election. During 2018, there were 7,385 OP Units converted for cash in the amount of $0.1 million. During 2020 and 2019, there were no units converted for cash. Preferred Shares As of December 31, 2020, 2019 and 2018 we had 1,848,539 shares of 7.25% Series D Cumulative Convertible Perpetual Preferred Shares of Beneficial Interest (“Preferred Shares”), outstanding that have a liquidation preference of $50 per share and a par value of $0.01 per share. The Preferred Shares were convertible at any time by the holders to our common shares at a conversion rate of $13.17, $13.24 and $13.48 per share as of December 31, 2020, 2019 and 2018, respectively. The conversion rate is adjusted quarterly. The Preferred Shares are also convertible under certain circumstances at our election. The holders of the Preferred Shares have no voting rights. At December 31, 2020, 2019, and 2018, the Preferred Shares were convertible into approximately 7.0 million, 7.0 million and 6.9 million shares of common stock, respectively. The following table provides a summary of dividends declared and paid per share: Year Ended December 31, 2020 2019 2018 Declared Paid Declared Paid Declared Paid Common shares $ 0.220 $ 0.440 $ 0.880 $ 0.880 $ 0.880 $ 0.880 Preferred shares $ 3.625 $ 3.625 $ 3.625 $ 3.625 $ 3.625 $ 3.625 A summary of the income tax status of dividends per share paid is as follows: Year Ended December 31, 2020 2019 2018 Common shares Ordinary dividend (1) $ 0.391 $ 0.250 $ 0.214 Capital gain distribution — 0.376 — Non-dividend distribution 0.049 0.254 0.666 $ 0.440 $ 0.880 $ 0.880 Perpetual Preferred Shares Ordinary dividend (1) $ 3.625 $ 1.448 $ 3.482 Capital gain distribution — 2.177 — $ 3.625 $ 3.625 $ 3.482 (1) Represents qualified REIT dividends that may be eligible for the 20% qualified business income deduction under Section 199A of the Internal Revenue Code if 1986, as amended, that is available for non-corporate taxpayers and is included in "Ordinary Dividends". The fourth quarter distribution for 2019 which was paid on January 2, 2020, has been treated as paid on January 2, 2020 for income tax purposes. The fourth quarter Preferred Shares distribution for 2020, which was paid on January 4, 2021, has been treated as paid on January 4, 2021 for income tax purposes. The fourth quarter preferred shares distribution for 2019, which was paid on January 2, 2020 has been treated as paid on January 2, 2020 for income tax purposes. Dividend reinvestment plan We have a dividend reinvestment plan that allows for participating shareholders to have their dividend distributions automatically invested in additional common shares based on the average price of the shares acquired for the distrib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and Other Benefit Plans</t>
        </is>
      </c>
      <c r="B1" s="2" t="inlineStr">
        <is>
          <t>12 Months Ended</t>
        </is>
      </c>
    </row>
    <row r="2">
      <c r="B2" s="2" t="inlineStr">
        <is>
          <t>Dec. 31, 2020</t>
        </is>
      </c>
    </row>
    <row r="3">
      <c r="A3" s="3" t="inlineStr">
        <is>
          <t>Share-based Payment Arrangement [Abstract]</t>
        </is>
      </c>
    </row>
    <row r="4">
      <c r="A4" s="4" t="inlineStr">
        <is>
          <t>Share-Based Compensation and Other Benefit Plans</t>
        </is>
      </c>
      <c r="B4" s="4" t="inlineStr">
        <is>
          <t>Share-Based Compensation and Other Benefit Plans Incentive, Inducement and Stock Option Plans As of December 31, 2020, we have two share-based compensation plans in effect: 1) the 2019 Omnibus Long-Term Incentive Plan (“2019 LTIP”) and 2) the Inducement Incentive Plan (“Inducement Plan”). On April 29, 2019, our shareholders approved the 2019 LTIP, which replaced the 2012 Omnibus Long-Term Incentive Plan (“2012 LTIP”). The 2019 LTIP is administered by the compensation committee of the Board (the “Compensation Committee”). The 2019 LTIP provides for the award to our trustees, officers, employees and other service providers of restricted shares, restricted share units, options to purchase shares, share appreciation rights, unrestricted shares, and other awards to acquire up to an aggregate of 3.5 million common shares of beneficial interest plus any shares that become available under the 2012 LTIP as a result of the forfeiture, expiration or cancellation of outstanding awards or any award settled in cash in lieu of shares under such plan. As of December 31, 2020, there were 2.2 million shares of beneficial interest available for issuance under the 2019 LTIP. The Inducement Plan was approved by the Board in April 2018 and under such plan the Compensation Committee may grant, subject to any Company performance conditions as specified by the Compensation Committee, restricted shares, restricted share units, options and other awards to individuals who were not previously employees or members of the Board as an inducement to the individual's entry into employment with the Company. The Inducement Plan allows us to issue up to 6.0 million common shares, of which 5.0 million common shares remained available for issuance as of December 31, 2020; however, we do not intend to make further awards under the Inducement Plan following adoption of the 2019 LTIP. The following share-based compensation plans have been terminated, except with respect to awards currently outstanding under each plan: • 2012 LTIP which allowed for the grant of restricted shares, restricted share units, options and other awards to trustees, officers and other key employees; • The 2009 Omnibus Long-Term Incentive Plan (“2009 LTIP”) which allowed for the grant of restricted shares, restricted share units, options and other awards to trustees, officers and other key employees; and • The 2008 Restricted Share Plan for Non-Employee Trustees (the “Trustees' Plan”) which allowed for the grant of restricted shares to non-employee trustees of the Company. We recognized total share-based compensation expense of $6.3 million, $6.5 million, and $6.7 million for 2020, 2019, and 2018, respectively. Restricted Stock Share-Based Compensation Under the 2012 LTIP, Inducement Plan and 2019 LTIP, the Company has made grants of service-based restricted shares, performance-based cash awards and performance-based equity awards. The service-based restricted share awards to employees vest over three years or five years and the compensation expense is recognized on a graded vesting basis. The service-based restricted share awards to trustees vest over one year. We recognized expense related to service-based restricted share grants of $3.7 million for the year ended December 31, 2020, $3.5 million for year ended December 31, 2019 and $4.7 million for the year ended December 31, 2018. During the year ended December 31, 2020, we granted the following awards: • 317,011 shares of service-based restricted stock. The service-based awards were valued based on our closing stock price as of the grant date. The service-based restricted share awards to employees vest over three years and the compensation expense is recognized on a graded vesting basis. The service-based restricted share awards to trustees vest over one year; • 286,944 shares of service-based restricted stock were granted in connection with the extension of the employment agreements of our Chief Executive Officer and Chief Financial Officer, which vest in full on June 30, 2025 and June 30, 2024, respectively. The service-based awards were valued based on our closing stock price as of the grant date; and • 32,069 shares of service-based restricted stock were granted as part of the salary exchange program pursuant to which certain members of the Company's senior leadership team voluntarily reduced their 2020 annual base salary in exchange for restricted common shares. These shares will vest on January 2, 2021, subject to continued employment through such date. The service-based awards were valued based on our closing stock price as of the grant date. • Performance-based equity awards that are earned subject to a future performance measurement based on a three-year shareholder return peer comparison and performance-based liability and equity awards that are earned subject to a future performance measurement based on the Company's stock price over a four-year performance period (“TSR Grants”). A summary of the activity of service-based restricted shares under the 2012 LTIP, the Inducement Plan and the 2019 LTIP for the years ended December 31, 2020, 2019 and 2018 is presented below: 2020 2019 2018 Number of Shares Weighted- Average Grant Date Fair Value Number of Shares Weighted- Average Grant Date Fair Value Number of Shares Weighted- Average Grant Date Fair Value Outstanding, beginning of the year 449,643 $ 12.40 354,029 $ 13.05 412,195 $ 15.58 Granted 636,024 8.91 272,711 12.10 492,871 12.99 Vested (205,839) 12.38 (174,343) 13.04 (478,863) 13.57 Forfeited or expired (37,507) 12.78 (2,754) 13.16 (72,174) 13.96 Outstanding, end of the year 842,321 $ 9.75 449,643 $ 12.40 354,029 $ 13.05 As of December 31, 2020, we had 626,220 unvested service-based share awards outstanding under the 2019 LTIP, 72,976 unvested service-based share awards outstanding under the Inducement Plan, and 143,125 unvested service-based share awards outstanding under the 2012 LTIP. These awards have various expiration dates through June 2025. The Company has TSR Grants that are either earned (1) subject to a future performance measurement based on a three-year shareholder return peer comparison or (2) subject to a future performance measurement based on the Company's stock price over a four-year performance period. Pursuant to ASC 718 – Stock Compensation, we determine the grant date fair value of TSR Grants that will be settled in cash, and any subsequent re-measurements, based upon a Monte Carlo simulation model. We will recognize the compensation expense ratably over the requisite service period. We are required to re-value the cash awards at the end of each quarter using the same methodology as was used at the initial grant date and adjust the compensation expense accordingly. If at the end of the three-year or four-year measurement period the performance criterion is not met, compensation expense related to the cash awards previously recognized would be reversed. We recognized compensation expense of $0.2 million, $1.1 million and $0.9 million related to these performance awards recorded during the years ended December 31, 2020, 2019 and 2018, respectively. The weighted average assumptions used in the Monte Carlo simulation models are summarized in the following table: December 31, 2020 December 31, 2019 Closing share price $8.65 $15.04 Expected dividend rate — % 5.9 % Expected stock price volatility 49.8% - 91.5% 22.6 % Risk-free interest rate 0.1% - 0.3% 1.6 % Expected life (years) 1.0 - 4.00 2.00 The Company also determines the grant date fair value of the TSR Grants that will be settled in equity based upon a Monte Carlo simulation model and recognizes the compensation expense ratably over the requisite service period. These equity awards are not re-valued at the end of each quarter. The compensation cost will be recognized regardless of whether the performance criterion are met, provided the requisite service has been provided. We recognized compensation expense of $2.4 million, $1.9 million, and $1.1 million related to these performance awards recorded during the years ended December 31, 2020 2019 and 2018, respectively. The fair value of each grant for the reported periods is estimated on the date of grant using the Monte Carlo simulation model using the weighted average assumptions noted in the following table: Year Ended December 31, 2020 2019 2018 Closing share price $5.03 - $13.09 $12.05 $11.89 - $13.09 Expected dividend rate —% - 6.7% 7.3% 6.7% - 7.4% Expected stock price volatility 23.3% - 46.2% 22.9% 21.5% - 21.8% Risk-free interest rate 0.3% - 0.9% 2.5% 2.3% - 2.7% Expected life (years) 2.85 - 4.18 2.85 2.40 - 2.85 As of December 31, 2020, we had $12.7 million of total unrecognized compensation expense related to unvested restricted shares and performance based equity and cash awards. This expense is expected to be recognized over a weighted-average period of 3.3 years. Stock Option Share-Based Compensation When we grant options, the fair value of each option granted, used in determining the share-based compensation expense, is estimated on the date of grant using the Black-Scholes option-pricing model. This model incorporates certain assumptions for inputs including risk-free rates, expected dividend yield of the underlying common shares, expected option life and expected volatility. No options were granted under any of our plans in the years ended December 31, 2020, 2019 and 2018. Other Benefit Plan The Company has a defined contribution profit sharing plan and trust (the “ Plan ” ) with a qualified cash or deferred 401(k) arrangement covering all employees. Participation in the Plan is discretionary for all full-time employees who have attained the age of 21. The entry date eligibility is the first pay date of a quarter following the date of hire. Our expense for the years ended December 31, 2020, 2019 and 2018 was approximately $0.2 million, $0.2 million and $0.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Taxes Income Taxes We conduct our operations with the intent of meeting the requirements applicable to a REIT under sections 856 through 860 of the Code. In order to maintain our qualification as a REIT, we are required to distribute annually at least 90% of our REIT taxable income, excluding net capital gain, to our shareholders. As long as we qualify as a REIT, we will generally not be liable for federal corporate income taxes. Certain of our operations, including property management and asset management, as well as ownership of certain land, are conducted through our TRSs which allows us to provide certain services and conduct certain activities that are not generally considered as qualifying REIT activitie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and potential tax planning strategies. Our temporary differences primarily relate to deferred compensation, depreciation, impairment charges and net operating loss carryforwards. As of December 31, 2020, we had a federal and state deferred tax asset of $8.0 million and a valuation allowance of $8.0 million, which represents an increase of $0.5 million from December 31, 2019. Our deferred tax assets, such as net operating losses and land basis differences, are reduced by an offsetting valuation allowance where there is uncertainty regarding their realizability. We believe that it is more likely than not that the results of future operations will not generate sufficient taxable income to recognize the deferred tax assets. These future operations are primarily dependent upon the profitability of our TRSs, the timing and amounts of gains on land sales, and other factors affecting the results of operations of the TRSs. If in the future we are able to conclude it is more likely than not that we will realize a future benefit from a deferred tax asset, we will reduce the related valuation allowance by the appropriate amount. If this occurs, it will result in a net deferred tax asset on our balance sheet and an income tax benefit of equal magnitude in our statement of operations in the period we made the determination. Income tax benefit for the year ended December 31, 2020 was negligible. For both the year ended December 31, 2019 and 2018, we recorded an income tax provision of approximately $0.2 million. We had no unrecognized tax benefits as of or during the three year period ended December 31, 2020. We expect no significant increases or decreases in unrecognized tax benefits due to changes in tax positions within one year of December 31, 2020. No material interest or penalties relating to income taxes were recognized in the statement of operations for the years ended December 31, 2020, 2019, and 2018 or in the consolidated balance sheets as of December 31, 2020, 2019, and 2018. It is our accounting policy to classify interest and penalties relating to unrecognized tax benefits as tax expense. As of December 31, 2020, returns for the calendar years 2017 through 2020 remain subject to examination by the Internal Revenue Service (“IRS”) and various state and local tax jurisdictions. As of December 31, 2020, certain returns for calendar year 2016 also remain subject to examination by various state and local tax jurisdictions. Sales Tax We collect various taxes from tenants and remit these amounts, on a net basis, to the applicable taxing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struction Costs In connection with the development and expansion of various shopping centers as of December 31, 2020, we had entered into agreements for construction costs of approximately $1.5 million. Litigation We are currently involved in certain litigation arising in the ordinary course of business. We are not aware of any matters that would have a material effect on our consolidated financial statements. Development Obligations As of December 31, 2020, the Company has $2.2 million of development related obligations that require annual payments through December 2043. Guarantee A redevelopment agreement was entered into between the City of Jacksonville, the Jacksonville Economic Development Commission and the Company, to construct and develop River City Marketplace in 2005. As part of the agreement, the city agreed to finance up to $12.2 million of bonds. Repayment of the bonds is to be made in accordance with a level-payment amortization schedule over 20 years, and repayments are made out of tax revenues generated by the redevelopment. The remaining debt service payments due over the life of the bonds, including principal and interest, are $8.0 million. As part of the redevelopment, the Company executed a guaranty agreement whereby the Company would fund debt service payments if incremental revenues were not sufficient to fund repayment. There have been no payments made by the Company under this guaranty agreement to date. Environmental Matters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solidated financial statements. As part of our risk management activities, we have applied and been accepted into state sponsored environmental programs which will expedite and assure satisfactory compliance with environmental laws and regulations should contaminants need to be remediated. We also have an environmental insurance policy that covers us against third party liabilities and remediation costs. While we believe that we do not have any material exposure to environmental remediation costs, we cannot give absolute assurance that changes in the law or new discoveries of contamination will not result in additional liabilities to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t>
        </is>
      </c>
      <c r="B1" s="2" t="inlineStr">
        <is>
          <t>12 Months Ended</t>
        </is>
      </c>
    </row>
    <row r="2">
      <c r="B2" s="2" t="inlineStr">
        <is>
          <t>Dec. 31, 2020</t>
        </is>
      </c>
    </row>
    <row r="3">
      <c r="A3" s="3" t="inlineStr">
        <is>
          <t>Reorganizations [Abstract]</t>
        </is>
      </c>
    </row>
    <row r="4">
      <c r="A4" s="4" t="inlineStr">
        <is>
          <t>Reorganization</t>
        </is>
      </c>
      <c r="B4" s="4" t="inlineStr">
        <is>
          <t>ReorganizationIn connection with the reorganization of the executive management team, we recorded one-time employee termination benefits of $0.6 million for the year ended December 31, 2019.  Such charges are reflected in the consolidated statements of operations in general and administrative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We have evaluated subsequent events through the date that the consolidated financial statements were issued. On February 12, 2021 the Company repaid $100.0 million of borrowings on our unsecured revolving credit facility. Subsequent to this repayment, the Company had no balance outstanding under our unsecured revolving credit facility. Since the onset of COVID-19, the Company has received rent relief requests, most often in the form of rent deferral requests. The Company is evaluating each tenant rent relief request on an individual basis, considering a number of factors. Though the outcome of tenant negotiations will vary tenant to tenant, the Company has entered and continues to expect that it will enter into rent relief agreements, such as agreements granting deferral or abatement of lease payments, with those tenants whose operations have been significantly impacted by COVID-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table sets forth summarized quarterly financial data for the year ended December 31, 2020: Quarters Ended 2020 March 31 (1) June 30 (1) September 30 (1) December 31 (1) (In thousands, except per share amounts) Total revenue $ 52,876 $ 44,627 $ 46,487 $ 47,722 Operating income $ 9,165 $ 6,377 $ 7,469 $ 3,685 Net income (loss) attributable to RPT $ 334 $ (2,888) $ (1,947) $ (5,732) Net loss available to common shareholders $ (1,341) $ (4,563) $ (3,623) $ (7,407) Loss per common share, basic: (1) $ (0.02) $ (0.06) $ (0.05) $ (0.09) Loss per common share, diluted: (1) $ (0.02) $ (0.06) $ (0.05) $ (0.09) (1) EPS amounts are based on weighted average common shares outstanding during the quarter and, therefore, may not agree with the EPS calculated for the year ended December 31, 2020. The following table sets forth summarized quarterly financial data for the year ended December 31, 2019: Quarters Ended 2019 March 31 (1) June 30 (1) September 30 (1) December 31 (1) (In thousands, except per share amounts) Total revenue $ 59,708 $ 57,361 $ 58,921 $ 58,098 Operating income $ 15,430 $ 13,429 $ 14,888 $ 10,275 Net income attributable to RPT $ 10,443 $ 2,893 $ 5,445 $ 72,730 Net income available to common shareholders $ 8,768 $ 1,218 $ 3,769 $ 71,055 Earnings per common share, basic: (1) $ 0.11 $ 0.01 $ 0.05 $ 0.89 Earnings per common share, diluted: (1) $ 0.11 $ 0.01 $ 0.05 $ 0.83 (1) EPS amounts are based on weighted average common shares outstanding during the quarter and, therefore, may not agree with the EPS calculated for the year ended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VALUATION AND QUALIFYING ACCOUNTS December 31, 2020 (in thousands of dollars) Balance at Beginning of Year Charged to Costs and Expenses Charged to Other Accounts Deductions Balance at End of Year For the Year Ended December 31, 2020 Allowance for Doubtful Accounts $ 1,037 12,884 (925) — $ 12,996 Straight Line Rent Reserve $ 1,825 2,721 (455) — $ 4,091 For the Year Ended December 31, 2019 Allowance for Doubtful Accounts $ 858 625 (446) — $ 1,037 Straight Line Rent Reserve $ 2,323 (492) (6) — $ 1,825 For the Year Ended December 31, 2018 Allowance for Doubtful Accounts $ 1,374 57 (573) — $ 858 Straight Line Rent Reserve $ 2,667 (337) (7) — $ 2,3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mmary of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Summary of Real Estate and Accumulated Depreciation</t>
        </is>
      </c>
      <c r="B4" s="4" t="inlineStr">
        <is>
          <t xml:space="preserve">SCHEDULE III SUMMARY OF REAL ESTATE AND ACCUMULATED DEPRECIATION December 31, 2020 (in thousands of dollars) INITIAL COST Capitalized Subsequent to GROSS AMOUNTS AT WHICH Property Location Encumbrances Land Building &amp; Improvements Land Building &amp; Improvements Total Accumulated Depreciation Date Constructed Date Acquired Bridgewater Falls OH $ 52,274 $ 9,831 $ 76,446 $ 594 $ 9,831 $ 77,040 $ 86,871 $ 15,259 2005/2007 2014 Buttermilk Towne Center KY — 13,249 21,103 2,671 13,249 23,774 37,023 5,335 2005 2014 Centennial Shops MN — — 29,639 581 — 30,220 30,220 4,519 2008 2016 Central Plaza MO — 10,250 10,909 2,295 10,250 13,204 23,454 3,217 1970 2012 Clinton Pointe MI — 1,175 10,499 1,902 1,176 12,400 13,576 4,968 1992 2003 Crofton Centre MD — 8,012 22,774 925 8,012 23,699 31,711 3,937 1974 2015 Cypress Point FL — 2,968 17,637 2,269 2,968 19,906 22,874 4,390 1983 2013 Deer Creek Shopping Center MO — 6,070 18,105 1,818 6,070 19,923 25,993 4,589 1970's/2013 2013 Deer Grove Centre IL — 8,408 8,197 6,207 8,408 14,404 22,812 4,813 1997 2013 Deerfield Towne Center OH — 6,868 78,551 12,695 6,868 91,246 98,114 20,458 2004/2007 2013 Front Range Village CO — 19,413 80,600 15,618 19,414 96,217 115,631 15,979 2008 2014 Heritage Place MO — 13,899 22,506 3,424 13,899 25,930 39,829 8,044 1989 2011 Holcomb Center GA — 658 5,953 8,031 658 13,984 14,642 6,426 1986 1996 Hunters Square MI — 7,673 52,774 6,302 7,652 59,097 66,749 13,753 1988 2013 Lakehills Plaza TX — 17,987 12,828 58 17,987 12,886 30,873 619 1980/2019 2019 Lakeland Park Center FL — 15,365 — 41,567 16,864 40,068 56,932 8,537 2014 2008 Marketplace of Delray FL — 7,922 18,910 2,947 7,922 21,857 29,779 5,289 1981/2010 2013 Market Plaza IL — 9,391 22,682 1 9,391 22,683 32,074 3,605 1965/2009 2015 Merchants' Square IN — 4,997 18,346 5,658 4,997 24,004 29,001 7,669 1970 2010 Mount Prospect Plaza IL — 11,633 21,767 2,907 9,601 26,706 36,307 6,158 1958/1987/2012 2013 Nagawaukee Shopping Center WI 4,811 7,549 30,898 3,973 7,517 34,903 42,420 7,720 1994/2004/2008 2012/2013 Olentangy Plaza OH — 4,283 20,774 4,025 4,283 24,799 29,082 4,268 1981 2015 Parkway Shops FL — 3,145 — 22,956 5,902 20,199 26,101 4,282 2013 2008 Peachtree Hill GA — 7,517 17,062 (878) 6,926 16,775 23,701 2,604 1986 2015 Promenade at Pleasant Hill GA — 3,891 22,520 6,871 3,440 29,842 33,282 12,304 1993 2004 Providence Marketplace TN — 22,171 85,657 937 22,171 86,594 108,765 11,476 2006 2017 River City Marketplace FL — 19,768 73,859 12,413 11,194 94,846 106,040 34,448 2005 2005 Rivertowne Square FL — 954 8,587 2,677 954 11,264 12,218 5,273 1980 1998 Shoppes of Lakeland FL — 5,503 20,236 1,061 5,503 21,297 26,800 4,981 1985 1996 Southfield Plaza MI — 1,121 10,777 1,368 1,121 12,145 13,266 8,006 1969 1996 Spring Meadows Place OH — 2,646 16,758 15,813 4,539 30,678 35,217 13,997 1987 1996 Tel-Twelve MI — 3,819 43,181 31,568 3,819 74,749 78,568 39,710 1968 1996 The Shops on Lane Avenue OH 28,169 4,848 51,273 5,402 4,848 56,675 61,523 8,551 1952/2004 2015 Treasure Coast Commons FL — 2,924 10,644 708 2,924 11,352 14,276 2,806 1996 2013 Troy Marketplace MI — 8,371 29,333 12,250 9,966 39,988 49,954 9,061 2000/2010 2013 INITIAL COST Capitalized Subsequent to GROSS AMOUNTS AT WHICH Property Location Encumbrances Land Building &amp; Improvements Land Building &amp; Improvements Total Accumulated Depreciation Date Constructed Date Acquired Village Lakes Shopping Center FL — 862 7,768 7,675 862 15,443 16,305 7,926 1987 1997 Vista Plaza FL — 3,667 16,769 501 3,667 17,270 20,937 4,032 1998 2013 Webster Place IL — 28,410 21,752 (2,145) 28,410 19,607 48,017 2,097 1987 2017 West Broward FL — 5,339 11,521 741 5,339 12,262 17,601 2,448 1965 2013 West Allis Towne Centre WI — 1,866 16,789 16,280 1,866 33,069 34,935 14,513 1987 1996 West Oaks I MI — 1,058 17,173 20,899 2,826 36,304 39,130 12,060 1979 1996/2018 West Oaks II MI — 1,391 12,519 9,034 1,391 21,553 22,944 11,560 1986 1996 Winchester Center MI — 5,667 18,559 6,015 5,667 24,574 30,241 5,443 1980 2013 Woodbury Lakes MN — 10,411 55,635 27,296 10,411 82,931 93,342 15,148 2005 2014 Land Held for Future Development (1) Various — 28,266 14,026 (15,873) 20,851 5,568 26,419 23 N/A N/A TOTALS $ 85,254 $ 361,216 $ 1,184,296 $ 310,037 $ 351,614 $ 1,503,935 $ 1,855,549 $ 392,301 (1) Primarily in Hartland, MI, Lakeland, FL and Jacksonville, FL. SCHEDULE III REAL ESTATE INVESTMENT AND ACCUMULATED DEPRECIATION December 31, 2020 Year ended December 31, 2020 2019 2018 (In thousands) Reconciliation of total real estate carrying value: Balance at beginning of year $ 1,860,382 $ 2,078,995 $ 2,189,022 Additions during period: Acquisition — 30,814 6,427 Improvements 18,663 42,824 68,914 Deductions during period: Cost of real estate sold/written off (22,898) (292,251) (171,718) Impairment (598) — (13,650) Balance at end of year $ 1,855,549 $ 1,860,382 $ 2,078,995 Reconciliation of accumulated depreciation: Balance at beginning of year $ 352,006 $ 358,195 $ 351,632 Depreciation Expense 54,253 58,662 63,524 Cost of real estate sold/written off (13,958) (64,851) (56,961) Balance at end of year $ 392,301 $ 352,006 $ 358,195 Aggregate cost for federal income tax purposes $ 1,923,056 $ 1,905,041 $ 2,128,1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0</t>
        </is>
      </c>
      <c r="C2" s="2" t="inlineStr">
        <is>
          <t>Dec. 31, 2019</t>
        </is>
      </c>
    </row>
    <row r="3">
      <c r="A3" s="4" t="inlineStr">
        <is>
          <t>Preferred shares, par value (in dollars per share)</t>
        </is>
      </c>
      <c r="B3" s="7" t="n">
        <v>0.01</v>
      </c>
      <c r="C3" s="7" t="n">
        <v>0.01</v>
      </c>
    </row>
    <row r="4">
      <c r="A4" s="4" t="inlineStr">
        <is>
          <t>Preferred shares, shares authorized (in shares)</t>
        </is>
      </c>
      <c r="B4" s="6" t="n">
        <v>2000000</v>
      </c>
      <c r="C4" s="6" t="n">
        <v>2000000</v>
      </c>
    </row>
    <row r="5">
      <c r="A5" s="4" t="inlineStr">
        <is>
          <t>Common shares of beneficial interest, par value, (in dollars per share)</t>
        </is>
      </c>
      <c r="B5" s="7" t="n">
        <v>0.01</v>
      </c>
      <c r="C5" s="7" t="n">
        <v>0.01</v>
      </c>
    </row>
    <row r="6">
      <c r="A6" s="4" t="inlineStr">
        <is>
          <t>Common shares of beneficial interest, shares authorized (in shares)</t>
        </is>
      </c>
      <c r="B6" s="6" t="n">
        <v>240000000</v>
      </c>
      <c r="C6" s="6" t="n">
        <v>120000000</v>
      </c>
    </row>
    <row r="7">
      <c r="A7" s="4" t="inlineStr">
        <is>
          <t>Common shares of beneficial interest, shares issued (in shares)</t>
        </is>
      </c>
      <c r="B7" s="6" t="n">
        <v>80055000</v>
      </c>
      <c r="C7" s="6" t="n">
        <v>79850000</v>
      </c>
    </row>
    <row r="8">
      <c r="A8" s="4" t="inlineStr">
        <is>
          <t>Common shares of beneficial interest, shares outstanding (in shares)</t>
        </is>
      </c>
      <c r="B8" s="6" t="n">
        <v>80055000</v>
      </c>
      <c r="C8" s="6" t="n">
        <v>79850000</v>
      </c>
    </row>
    <row r="9">
      <c r="A9" s="4" t="inlineStr">
        <is>
          <t>Series D Preferred Shares</t>
        </is>
      </c>
    </row>
    <row r="10">
      <c r="A10" s="4" t="inlineStr">
        <is>
          <t>Preferred shares, par value (in dollars per share)</t>
        </is>
      </c>
      <c r="B10" s="7" t="n">
        <v>0.01</v>
      </c>
      <c r="C10" s="7" t="n">
        <v>0.01</v>
      </c>
    </row>
    <row r="11">
      <c r="A11" s="4" t="inlineStr">
        <is>
          <t>Cumulative convertible perpetual preferred shares, dividend rate percentage</t>
        </is>
      </c>
      <c r="B11" s="4" t="inlineStr">
        <is>
          <t>7.25%</t>
        </is>
      </c>
      <c r="C11" s="4" t="inlineStr">
        <is>
          <t>7.25%</t>
        </is>
      </c>
    </row>
    <row r="12">
      <c r="A12" s="4" t="inlineStr">
        <is>
          <t>Cumulative convertible perpetual preferred shares, liquidation preference (in dollars per share)</t>
        </is>
      </c>
      <c r="B12" s="5" t="n">
        <v>50</v>
      </c>
      <c r="C12" s="5" t="n">
        <v>50</v>
      </c>
    </row>
    <row r="13">
      <c r="A13" s="4" t="inlineStr">
        <is>
          <t>Cumulative convertible perpetual preferred shares, shares issued (in shares)</t>
        </is>
      </c>
      <c r="B13" s="6" t="n">
        <v>1848539</v>
      </c>
      <c r="C13" s="6" t="n">
        <v>1848539</v>
      </c>
    </row>
    <row r="14">
      <c r="A14" s="4" t="inlineStr">
        <is>
          <t>Cumulative convertible perpetual preferred shares, shares outstanding (in shares)</t>
        </is>
      </c>
      <c r="B14" s="6" t="n">
        <v>1849000</v>
      </c>
      <c r="C14" s="6" t="n">
        <v>1849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The consolidated financial statements include the accounts of us and our majority owned subsidiary, RPT Realty, L.P., a Delaware limited partnership (the “Operating Partnership” which was 97.7% owned by us at December 31, 2020, 2019 and 2018), and all wholly-owned subsidiaries, including entities in which we have a controlling interest or have been determined to be the primary beneficiary of a variable interest entity (“VIE”). The presentation of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 We own 100% of the non-voting and voting common stock of RPT Realty, Inc., and therefore it is included in the consolidated financial statements. RPT Realty, Inc. has elected to be a taxable REIT subsidiary for federal income tax purposes. RPT Realty, Inc. provides property management services to us and to other entities, including certain real estate joint venture partners.</t>
        </is>
      </c>
    </row>
    <row r="5">
      <c r="A5" s="4" t="inlineStr">
        <is>
          <t>Use of Estimates</t>
        </is>
      </c>
      <c r="B5" s="4" t="inlineStr">
        <is>
          <t>The preparation of financial statements in conformity with accounting principles generally accepted in the United States of America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The Company considered impacts to its estimates related to the current pandemic of the novel coronavirus disease (“COVID-19”) as appropriate, within its consolidated financial statements and there may be changes to those estimates in future periods.  The Company believes that its accounting estimates are appropriate after giving consideration to the increased uncertainties surrounding the severity and duration of the COVID-19 pandemic.  Actual results could differ from those estimates.</t>
        </is>
      </c>
    </row>
    <row r="6">
      <c r="A6" s="4" t="inlineStr">
        <is>
          <t>Reclassifications</t>
        </is>
      </c>
      <c r="B6" s="4" t="inlineStr">
        <is>
          <t>Certain reclassifications of prior period amounts have been made in the consolidated financial statements and footnotes in order to conform to the current presentation.</t>
        </is>
      </c>
    </row>
    <row r="7">
      <c r="A7" s="4" t="inlineStr">
        <is>
          <t>Revenue Recognition and Accounts Receivable</t>
        </is>
      </c>
      <c r="B7" s="4" t="inlineStr">
        <is>
          <t>Our shopping center space is generally leased to retail tenants under leases that are classified as operating leases. We recognize minimum rents using the straight-line method over the terms of the leases commencing when the tenant takes possession of the space or when construction of landlord funded improvements is substantially complete. Certain of the leases also provide for contingent percentage rental income which is recorded on an accrual basis once the specified target that triggers this type of income is achieved. The leases also provide for reimbursement from tenants for common area maintenance, insurance, real estate taxes and other operating expenses (“recovery income”). The majority of our recovery income is estimated and recognized as revenue in the period the recoverable costs are incurred or accrued. Revenues from management, leasing, and other fees are recognized in the period in which the services have been provided and the earnings process is complete. Lease termination income is recognized when a lease termination agreement is executed by the parties and the tenant vacates the space. When a lease is terminated early but the tenant continues to control the space under a modified lease agreement, the lease termination fee is generally recognized evenly over the remaining term of the modified lease agreement. Current accounts receivable from tenants primarily relate to contractual minimum rent, percentage rent and recovery income. In accordance with ASC 842, income from operating leases is recognized on a straight-line basis over the expected term of the lease for all leases for which collectibility is considered probable at the commencement date. We monitor the collectability of our accounts receivable from specific tenants on an ongoing basis, analyze historical experience, tenant creditworthiness, current economic trends and changes in tenant payment terms when evaluating the likelihood of tenant payment. For operating leases in which collectibility of rental income is not considered probable, rental income is recognized on the lesser of cash or accrual basis, and allowances are taken for those balances that we have reason to believe may be uncollectible in the period it is determined not to be probable of collection. When tenants are in bankruptcy, we make estimates of the expected recovery of pre-petition and post-petition claims. The period to resolve these claims can exceed one year. Management believes the allowance for doubtful accounts is adequate to absorb currently estimated rental income not probable of collection. However, if we experience actual activity in excess of the allowance we have established, our operating income would be reduced. At December 31, 2020 and 2019, our accounts receivable were $26.6 million and $25.0 million, respectively, net of allowances for doubtful accounts of $13.0 million and $1.0 million, respectively. The increase in the allowance for doubtful accounts during the current year is primarily attributable to increased uncertainty regarding the collectibility of certain tenant receivables due to the economic impact of the COVID-19 pandemic. In addition, many of our leases contain non-contingent rent escalations for which we recognize income on a straight-line basis over the non-cancelable lease term. This method results in rental income in the early years of a lease being higher than actual cash received, creating a straight-line rent receivable asset which is included in the “Other assets, net” line item in our consolidated balance sheet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 The balance of straight-line rent receivable at December 31, 2020 and 2019, net of allowances of $4.1 million and $1.8 million, respectively, was $17.6 million and $19.6 million, respectively. To the extent any of the tenants under these leases become unable to pay its contractual cash rents, we may be required to write down the straight-line rent receivable from that tenant, which would reduce our operating income. The increase in the straight-line rent receivable allowance during the current year is primarily attributable to increased uncertainty regarding the collectibility of certain tenant receivables due to the economic impact of the COVID-19 pandemic.</t>
        </is>
      </c>
    </row>
    <row r="8">
      <c r="A8" s="4" t="inlineStr">
        <is>
          <t>Real Estate</t>
        </is>
      </c>
      <c r="B8" s="4" t="inlineStr">
        <is>
          <t>Real estate assets that we own directly are stated at cost less accumulated depreciation. Depreciation is computed using the straight-line method. The estimated useful lives for computing depreciation are generally 10 – 40 years for buildings and improvements and 5 – 30 years for parking lot surfacing and equipment. We capitalize all capital improvement expenditures associated with replacements and improvements to real property that extend the property's useful life and depreciate them over their estimated useful lives ranging from 15 – 25 years. In addition, we capitalize qualifying tenant leasehold improvements and depreciate them over the lesser of the useful life of the improvements or the term of the related tenant lease. We also capitalize direct internal and external costs of procuring leases and amortize them over the base term of the lease. If a tenant vacates before the expiration of its lease, we charge unamortized leasing costs and undepreciated tenant leasehold improvements of no future value to expense. We charge maintenance and repair costs that do not extend an asset’s life to expense as incurred. Sale of a real estate asset is recognized when it is determined that the sale has been consummated, the buyer’s initial and continuing investment is adequate, our receivable, if any, is not subject to future subordination, and the buyer has assumed the usual risks and rewards of ownership of the asset. We will classify properties as held for sale when executed purchase and sales agreement contingencies have been satisfied thereby signifying that the sale is legally binding. Acquisitions of properties are accounted for utilizing the acquisition method and, accordingly, the results of operations of an acquired property are included in our results of operations from the date of acquisition. Estimates of fair values are based upon future cash flows and other valuation techniques in accordance with our fair value measurements policy, which are used to allocate the purchase price of acquired property among land, buildings on an “as if vacant” basis, tenant improvements, identifiable intangibles and any gain on purchase. Identifiable intangible assets and liabilities include the effect of above-and below-market leases, the value of having leases in place (“as-is” versus “as if vacant” and absorption costs), other intangible assets such as assumed tax increment revenue bonds and out-of-market assumed mortgages. Depreciation and amortization are computed using the straight-line method over the estimated useful lives of 40 years for buildings, and over the remaining terms of any intangible asset contracts and the respective tenant leases, which may include bargain renewal options. The impact of these estimates, including estimates in connection with acquisition values and estimated useful lives, could result in significant differences related to the purchased assets, liabilities and subsequent depreciation or amortization expense. Real estate also includes costs incurred in the development of new operating properties and the redevelopment of existing operating properties. These properties are carried at cost and no depreciation is recorded on these assets until the commencement of rental revenue or no later than one year from the completion of major construction. These costs include pre-development costs directly identifiable with the specific project, development and construction costs, interest, real estate taxes and insurance. Interest is capitalized on land under development and buildings under construction based on the weighted average rate applicable to our borrowings outstanding during the period and the weighted average balance of qualified assets under development/redevelopment during the period. Indirect project costs associated with development or construction of a real estate project are capitalized until the earlier of one year following substantial completion of construction or when the property becomes available for occupancy. The capitalized costs associated with development and redevelopment projects are depreciated over the useful life of the improvements. If we determine a development or redevelopment project is no longer probable, we expense all capitalized costs which are not recoverable. It is our policy to start vertical construction on new development projects only after the project has received entitlements, significant anchor leasing commitments, construction financing and joint venture partner commitments, if appropriate. We are in the entitlement and pre-leasing phases at our development projects.</t>
        </is>
      </c>
    </row>
    <row r="9">
      <c r="A9" s="4" t="inlineStr">
        <is>
          <t>Accounting for the Impairment of Long-Lived Assets</t>
        </is>
      </c>
      <c r="B9" s="4" t="inlineStr">
        <is>
          <t>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net operating income, real estate values and expected holding period. The viability of all projects under construction or development, including those owned by unconsolidated joint ventures, is regularly evaluated under applicable accounting requirements, including requirements relating to abandonment of assets or changes in use. To the extent a project, or individual components of the project, is no longer considered to have value, the related capitalized costs are charged against operations. Impairment provisions resulting from any event or change in circumstances, including changes in management’s intentions or management’s analysis of varying scenarios, could be material to our consolidated financial statements.</t>
        </is>
      </c>
    </row>
    <row r="10">
      <c r="A10" s="4" t="inlineStr">
        <is>
          <t>Investments in Real Estate Joint Ventures</t>
        </is>
      </c>
      <c r="B10" s="4" t="inlineStr">
        <is>
          <t>We have three equity investments in unconsolidated joint venture entities in which we own 51.5% or less of the total ownership interest, one of which owns five shopping centers and two of which have no significant activity. Under all of our joint ventures, because we can influence but not make significant decisions without our partners' approval, these investments are accounted for under the equity method of accounting. We provide leasing, construction, development, asset and property management services to these joint ventures for which we are paid fees. We review our equity investments in unconsolidated entities for impairment on a venture-by-venture basis whenever events or changes in circumstances indicate that the carrying value of the equity investment may not be recoverable. In testing for impairment of these equity investments, we primarily use cash flow models, discount rates, and capitalization rates to estimate the fair value of properties held in joint ventures, and mark the debt of the joint ventures to market. Considerable judgment by management is applied when determining whether an equity investment in an unconsolidated entity is impaired and, if so, the amount of the impairment. Changes to assumptions regarding cash flows, discount rates or capitalization rates could be material to our consolidated financial statements.</t>
        </is>
      </c>
    </row>
    <row r="11">
      <c r="A11" s="4" t="inlineStr">
        <is>
          <t>Deferred Financing Costs</t>
        </is>
      </c>
      <c r="B11" s="4" t="inlineStr">
        <is>
          <t>Debt issuance costs related to a recognized debt liability is presented in the balance sheet as a direct deduction from the carrying amount of that debt liability, consistent with debt discounts. Unamortized debt issuance costs of $3.6 million and $3.8 million are included in Notes payable, net as of December 31, 2020 and 2019, respectively. Debt issuance costs associated with a line of credit arrangement is classified as an asset and subsequently amortized ratably over the term of the line of credit arrangement, regardless of whether there are any outstanding borrowings on the line of credit arrangement. Unamortized debt issuance costs related to our unsecured revolving credit facility of $2.0 million and $2.7 million are included in Other assets, net as of December 31, 2020 and 2019, respectively.</t>
        </is>
      </c>
    </row>
    <row r="12">
      <c r="A12" s="4" t="inlineStr">
        <is>
          <t>Other Assets, net</t>
        </is>
      </c>
      <c r="B12" s="4" t="inlineStr">
        <is>
          <t>Other assets consist primarily of acquired development agreement intangibles, straight-line rent receivable, deferred leasing costs, deferred financing costs related to our unsecured revolving credit facility and prepaid expenses.  Deferred financing costs related to our unsecured revolving credit facility and leasing costs are amortized using the straight-line method over the terms of the respective agreements, which approximates the effective interest method.  Should a tenant terminate its lease, the unamortized portion of the leasing cost is expensed.  Unamortized deferred financing costs are expensed when the related agreements are terminated before their scheduled maturity dates.  Lastly, the acquired development agreements are amortized over the terms of the respective agreements.</t>
        </is>
      </c>
    </row>
    <row r="13">
      <c r="A13" s="4" t="inlineStr">
        <is>
          <t>Cash and Cash Equivalents</t>
        </is>
      </c>
      <c r="B13" s="4" t="inlineStr">
        <is>
          <t>We consider all highly liquid investments with an original maturity of three months or less to be cash equivalents.  Cash balances in individual banks may exceed the federally insured limit by the Federal Deposit Insurance Corporation (the “FDIC”).</t>
        </is>
      </c>
    </row>
    <row r="14">
      <c r="A14" s="4" t="inlineStr">
        <is>
          <t>Recognition of Share-based Compensation Expense</t>
        </is>
      </c>
      <c r="B14" s="4" t="inlineStr">
        <is>
          <t>We grant share-based compensation awards to employees and trustees in the form of restricted common shares and cash and equity settled awards, and in the past, we have granted stock options to employees and trustees.  Our share-based award costs are equal to each grant date fair value and are recognized over the service periods of the awards using the graded vesting method.  We recognize forfeitures related to stock awards and stock options as they occur.</t>
        </is>
      </c>
    </row>
    <row r="15">
      <c r="A15" s="4" t="inlineStr">
        <is>
          <t>Income Tax Status</t>
        </is>
      </c>
      <c r="B15" s="4" t="inlineStr">
        <is>
          <t>We made an election, and believe our operating activities permit us to qualify as a REIT for federal income tax purposes.  Accordingly, we generally will not be subject to federal income tax, provided that we distribute at least 90% of our taxable income annually to our shareholders and meet other conditions.  We are obligated to pay state taxes, generally consisting of franchise or gross receipts taxes in certain states which are not material to our consolidated financial statements.Certain of our operations, including property and asset management, as well as ownership of certain land parcels, are conducted through taxable REIT subsidiaries, (“TRSs”) which are subject to federal and state income taxes.  During the years ended December 31, 2020, 2019, and 2018, we sold various properties and land parcels at a gain, resulting in both a federal and state tax liability.</t>
        </is>
      </c>
    </row>
    <row r="16">
      <c r="A16" s="4" t="inlineStr">
        <is>
          <t>Variable Interest Entities</t>
        </is>
      </c>
      <c r="B16" s="4" t="inlineStr">
        <is>
          <t>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i) the power to direct the activities that most significantly impact economic performance of the VIE, and (ii) the obligation to absorb losses or the right to receive benefits that could potentially be significant to the VIE. We have evaluated our investments in joint ventures and determined that our joint ventures do not meet the requirements of a VIE and, therefore, consolidation of these ventures is not required.</t>
        </is>
      </c>
    </row>
    <row r="17">
      <c r="A17" s="4" t="inlineStr">
        <is>
          <t>Noncontrolling Interest in Subsidiaries</t>
        </is>
      </c>
      <c r="B17" s="4" t="inlineStr">
        <is>
          <t>There are third parties who have certain noncontrolling interests in the Operating Partnership that are exchangeable for our common shares on a 1:1 basis or cash, at our election.  Noncontrolling interest is classified as a separate component of equity outside of the permanent equity section of our consolidated balance sheets.  Consolidated net income and comprehensive income includes the noncontrolling interest’s share.  The calculation of earnings per share is based on income available to common shareholders.</t>
        </is>
      </c>
    </row>
    <row r="18">
      <c r="A18" s="4" t="inlineStr">
        <is>
          <t>Segment Information</t>
        </is>
      </c>
      <c r="B18" s="4" t="inlineStr">
        <is>
          <t>Our primary business is the ownership, management, redevelopment, development and operation of retail shopping centers.  We do not distinguish our primary business or group our operations on a geographical basis for purposes of measuring performance.  We review operating and financial data for each property on an individual basis and define an operating segment as an individual property.  The individual properties have been aggregated into one reportable segment based upon their similarities with regard to both the nature and economics of the centers, tenants and operational processes, as well as long-term financial performance.  No one individual property constitutes more than 10% of our revenue or property operating income and none of our shopping centers is located outside the United States.  Accordingly, we have a single reportable segment for disclosure purposes.</t>
        </is>
      </c>
    </row>
    <row r="19">
      <c r="A19" s="4" t="inlineStr">
        <is>
          <t>Significant Risks and Uncertainties</t>
        </is>
      </c>
      <c r="B19" s="4" t="inlineStr">
        <is>
          <t>Significant Risks and Uncertainties One of the most significant risks and uncertainties is the potential adverse effect of COVID-19. On February 28, 2020, the World Health Organization (“WHO”) raised its assessment of the COVID-19 threat from high to very high at a global level due to the continued increase in the number of cases and affected countries, and on March 11, 2020, the WHO characterized COVID-19 as a pandemic. On March 13, 2020, the United States declared a national emergency with respect to COVID-19. As a result of COVID-19, we have received numerous rent relief requests, most often in the form of rent deferrals. We have evaluated, and continue to evaluate, each tenant rent relief request on an individual basis, considering a number of factors. While the Company is unable at this time to reasonably estimate the impact that COVID-19 will continue to have on our business, financial position and operating results in future periods due to numerous uncertainties, the Company is closely monitoring the impact of the pandemic on all aspects of its business. A number of our tenants have closed their stores for a period of time as a result of COVID-19 and have requested rent relief, most often in the form of rent deferral, which the Company evaluates on a case-by-case basis. The COVID-19 pandemic has had and will likely to continue to have, repercussions across local, national and global economies and financial markets, including a potential global recession. COVID-19 may continue to have material and adverse effects on our financial condition, results of operations and cash flows in the near term due to, but not limited to, the following: • Reduced economic activity severely impacting our tenants' businesses, financial condition and liquidity and may cause tenants to be unable to fully meet their obligations to us or to otherwise seek modifications of such obligations, resulting in increases in uncollectible receivables and reductions in rental income; • The negative financial impact of COVID-19 could impact our future compliance with financial covenants of our credit agreement and other debt agreements, and as a result, our lenders may require us to accelerate the timing of payments which would have a material adverse effect on our business, operations, financial condition and liquidity, unless we obtain waivers or modifications from our lenders; and • Weaker economic conditions could cause us to recognize impairment in the value of our tangible and intangible assets based on the Company's reasonable assessment. The extent to which COVID-19 impacts our operations and those of our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As such, we are unable to predict the impact that it ultimately will have on its financial condition, results of operations and cash flows.</t>
        </is>
      </c>
    </row>
    <row r="20">
      <c r="A20" s="4" t="inlineStr">
        <is>
          <t>New Accounting Pronouncements, Policy</t>
        </is>
      </c>
      <c r="B20" s="4" t="inlineStr">
        <is>
          <t>Recently Adopted Accounting Pronouncements In April 2020, the FASB issued a staff question-and-answer (“Q&amp;A”) document focused on the application of the lease guidance in ASC 842, Leases, for lease concessions related to the effects of the COVID-19 pandemic. Included in this Q&amp;A, the FASB staff determined that it would be acceptable for entities to make an election to account for lease concessions related to the effects of the COVID-19 pandemic consistent with how those concessions would be accounted for under Topic 842 and Topic 840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and Topic 840 to those contracts. The FASB also acknowledged that some concessions will provide a deferral of payments with no substantive changes to the consideration in the original contract. The FASB indicated that a deferral affects the timing, but the amount of the consideration is substantially the same as that required by the original contract. The staff expects that there will be multiple ways to account for those deferrals, none of which the staff believes is more preferable than the others. Two of those methods are: •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 Account for the deferred payments as variable lease payments. In cases where we have granted a deferral for future periods as a result of COVID-19, we have accounted for the concessions as if no changes to the lease contract were made. Under that accounting, we have increased our lease receivable as the receivables have accrued. In our statement of operations, we have continued to recognize income during the deferral period to the extent that we believe collection of that income is prob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Schedule of Land Held for Development</t>
        </is>
      </c>
      <c r="B4" s="4" t="inlineStr">
        <is>
          <t xml:space="preserve">Following is the detail of the construction in progress and land available for development as of December 31, 2020 and 2019: December 31, 2020 2019 (In thousands) Construction in progress $ 8,608 $ 13,777 Land available for development 26,181 28,502 Total $ 34,789 $ 42,2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cquisitions and Dispositions (Tables)</t>
        </is>
      </c>
      <c r="B1" s="2" t="inlineStr">
        <is>
          <t>12 Months Ended</t>
        </is>
      </c>
    </row>
    <row r="2">
      <c r="B2" s="2" t="inlineStr">
        <is>
          <t>Dec. 31, 2020</t>
        </is>
      </c>
    </row>
    <row r="3">
      <c r="A3" s="3" t="inlineStr">
        <is>
          <t>Business Combinations [Abstract]</t>
        </is>
      </c>
    </row>
    <row r="4">
      <c r="A4" s="4" t="inlineStr">
        <is>
          <t>Summary of Acquisitions</t>
        </is>
      </c>
      <c r="B4" s="4" t="inlineStr">
        <is>
          <t xml:space="preserve">The following table provides a summary of our acquisitions during 2020 and 2019: Gross Property Name Location GLA Acreage Date Acquired Purchase Price Assumed Debt (In thousands) (In thousands) 2020 None 2019 Lakehills Plaza Austin, TX 76 N/A 12/06/19 $ 33,922 $ — Total acquisitions 76 — $ 33,922 $ — </t>
        </is>
      </c>
    </row>
    <row r="5">
      <c r="A5" s="4" t="inlineStr">
        <is>
          <t>Schedule of Total Aggregate Fair Value of Acquisitions Allocated and Reflected in Accordance with Accounting Guidance for Business Combinations</t>
        </is>
      </c>
      <c r="B5" s="4" t="inlineStr">
        <is>
          <t xml:space="preserve">At the time of acquisition, these assets and liabilities were considered Level 3 fair value measurements: December 31, 2019 (In thousands) Land $ 17,987 Buildings and improvements 12,828 Above market leases 223 Lease origination costs 3,235 Other liabilities — Below market leases (351) Net assets acquired $ 33,922 Acquisition Date (In thousands) Land $ 78,019 Buildings and improvements 155,924 Above market leases 2,326 Lease origination costs 22,776 Below market leases (15,045) Net assets acquired $ 244,000 </t>
        </is>
      </c>
    </row>
    <row r="6">
      <c r="A6" s="4" t="inlineStr">
        <is>
          <t>Schedule of Unaudited Pro Forma Information</t>
        </is>
      </c>
      <c r="B6" s="4" t="inlineStr">
        <is>
          <t xml:space="preserve">If the 2019 acquisition had occurred on January 1, 2019, our consolidated revenues and net income for the years ended December 31, 2020 and 2019 would have been as follows: Year Ended December 31, 2020 2019 (in thousands) Consolidated revenue $ 191,712 $ 236,533 Consolidated net income available to common shareholders $ (16,934) $ 85,377 </t>
        </is>
      </c>
    </row>
    <row r="7">
      <c r="A7" s="4" t="inlineStr">
        <is>
          <t>Summary of Unconsolidated Joint Venture Disposition Activity</t>
        </is>
      </c>
      <c r="B7" s="4" t="inlineStr">
        <is>
          <t xml:space="preserve">The following table provides a summary of our disposition activity during 2020 and 2019: Gross Property Name Location GLA Acreage Date Sold Sales Gain (loss) on Sale (In thousands) (In thousands) 2020 None Total income producing dispositions — — $ — $ — Stonegate Land Parcel Kingsport, TN — 14.5 12/22/20 $ 550 $ — Spring Meadows - Outlot Springfield Twp, OH — 1.2 12/23/20 875 318 Total outparcel dispositions — 15.7 $ 1,425 $ 318 Total dispositions — 15.7 $ 1,425 $ 318 2019 East Town Plaza Madison, WI 217 N/A 02/20/19 $ 13,500 $ 1,169 The Shoppes at Fox River Waukesha, WI 332 N/A 03/06/19 55,000 4,533 R2G Venture - 5 Income Producing Properties (1) FL, MI &amp; MO 777 N/A 12/10/19 244,000 75,783 Total income producing dispositions 1,326 — $ 312,500 $ 81,485 Hartland - Outparcel Hartland, MI N/A 1.1 06/28/19 $ 875 $ 371 Total outparcel dispositions — 1.1 $ 875 $ 371 Total dispositions 1,326 1.1 $ 313,375 $ 81,856 (1) We contributed five previously wholly-owned properties to the newly formed joint venture, R2G Venture LLC. Refer to Note 6 of these notes to the consolidated financial statements for additional information. The following table provides a summary of our unconsolidated joint venture property acquisitions during 2020 and 2019: Gross Property Name Location GLA Acreage Date Acquired Purchase Price Assumed Debt (In thousands) (In thousands) 2020 None 2019 RPT Realty - 5 Income Producing Properties (1) FL, MI &amp; MO 777 N/A 12/10/19 $ 244,000 $ — Total acquisitions 777 — $ 244,000 $ — (1) The income producing properties acquired were: (1) Coral Creek Shops located in Coconut Creek, FL, (2) Mission Bay Plaza located in Boca Raton, FL, (3) The Crossroads located in Royal Palm Beach, FL, (3) The Shops at Old Orchard located in West Bloomfield, MI, and (5) Town &amp; Country Crossing located in Town &amp; Country, MO. The following table provides a summary of our unconsolidated joint venture property disposition activity during 2020 and 2019: Gross Property Name Location GLA Ownership % Date Sold Gross Sales Price Gain on Sale (at 100%) (In thousands) (In thousands) 2020 None 2019 Nora Plaza Indianapolis, IN 140 7 % 8/16/19 $ 29,000 $ 5,494 140 $ 29,000 $ 5,494 RPT's proportionate share of gross sales price and gain on sale of joint venture property $ 2,030 $ 3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 Provisions (Tables)</t>
        </is>
      </c>
      <c r="B1" s="2" t="inlineStr">
        <is>
          <t>12 Months Ended</t>
        </is>
      </c>
    </row>
    <row r="2">
      <c r="B2" s="2" t="inlineStr">
        <is>
          <t>Dec. 31, 2020</t>
        </is>
      </c>
    </row>
    <row r="3">
      <c r="A3" s="3" t="inlineStr">
        <is>
          <t>Real Estate [Abstract]</t>
        </is>
      </c>
    </row>
    <row r="4">
      <c r="A4" s="4" t="inlineStr">
        <is>
          <t>Schedule of Provisions for Impairment</t>
        </is>
      </c>
      <c r="B4" s="4" t="inlineStr">
        <is>
          <t xml:space="preserve">We established provisions for impairment for the following consolidated assets: Year Ended December 31, 2020 2019 2018 (In thousands) Land available for development $ 598 $ — $ 216 Income producing properties marketed for sale — — 13,434 Total $ 598 $ — $ 13,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vestments in Unconsolidated Joint Ventures (Tables)</t>
        </is>
      </c>
      <c r="B1" s="2" t="inlineStr">
        <is>
          <t>12 Months Ended</t>
        </is>
      </c>
    </row>
    <row r="2">
      <c r="B2" s="2" t="inlineStr">
        <is>
          <t>Dec. 31, 2020</t>
        </is>
      </c>
    </row>
    <row r="3">
      <c r="A3" s="3" t="inlineStr">
        <is>
          <t>Equity Method Investments and Joint Ventures [Abstract]</t>
        </is>
      </c>
    </row>
    <row r="4">
      <c r="A4" s="4" t="inlineStr">
        <is>
          <t>Summary of Combined Financial Information for Unconsolidated Entities, Balance Sheets</t>
        </is>
      </c>
      <c r="B4" s="4" t="inlineStr">
        <is>
          <t xml:space="preserve">Combined financial information of our unconsolidated joint ventures is summarized as follows: December 31, Balance Sheets 2020 2019 (In thousands) ASSETS Investment in real estate, net $ 226,083 $ 233,531 Other assets 26,172 27,463 Total Assets $ 252,255 $ 260,994 LIABILITIES AND OWNERS' EQUITY Other liabilities $ 14,485 $ 15,943 Owners' equity 237,770 245,051 Total Liabilities and Owners' Equity $ 252,255 $ 260,994 RPT's equity investments in unconsolidated joint ventures $ 126,333 $ 130,321 </t>
        </is>
      </c>
    </row>
    <row r="5">
      <c r="A5" s="4" t="inlineStr">
        <is>
          <t>Summary of Combined Financial Information for Unconsolidated Entities, Statements of Operations</t>
        </is>
      </c>
      <c r="B5" s="4" t="inlineStr">
        <is>
          <t xml:space="preserve"> Year Ended December 31, Statements of Operations 2020 2019 2018 (In thousands) Total revenue $ 24,438 $ 3,146 $ 3,868 Total expenses (21,301) (2,238) (2,671) Income before other income and expense 3,137 908 1,197 Gain on sale of real estate — 5,494 1,024 Net income $ 3,137 $ 6,402 $ 2,221 RPT's share of earnings from unconsolidated joint ventures $ 1,590 $ 581 $ 589 </t>
        </is>
      </c>
    </row>
    <row r="6">
      <c r="A6" s="4" t="inlineStr">
        <is>
          <t>Summary of Unconsolidated Joint Venture Disposition Activity</t>
        </is>
      </c>
      <c r="B6" s="4" t="inlineStr">
        <is>
          <t xml:space="preserve">The following table provides a summary of our disposition activity during 2020 and 2019: Gross Property Name Location GLA Acreage Date Sold Sales Gain (loss) on Sale (In thousands) (In thousands) 2020 None Total income producing dispositions — — $ — $ — Stonegate Land Parcel Kingsport, TN — 14.5 12/22/20 $ 550 $ — Spring Meadows - Outlot Springfield Twp, OH — 1.2 12/23/20 875 318 Total outparcel dispositions — 15.7 $ 1,425 $ 318 Total dispositions — 15.7 $ 1,425 $ 318 2019 East Town Plaza Madison, WI 217 N/A 02/20/19 $ 13,500 $ 1,169 The Shoppes at Fox River Waukesha, WI 332 N/A 03/06/19 55,000 4,533 R2G Venture - 5 Income Producing Properties (1) FL, MI &amp; MO 777 N/A 12/10/19 244,000 75,783 Total income producing dispositions 1,326 — $ 312,500 $ 81,485 Hartland - Outparcel Hartland, MI N/A 1.1 06/28/19 $ 875 $ 371 Total outparcel dispositions — 1.1 $ 875 $ 371 Total dispositions 1,326 1.1 $ 313,375 $ 81,856 (1) We contributed five previously wholly-owned properties to the newly formed joint venture, R2G Venture LLC. Refer to Note 6 of these notes to the consolidated financial statements for additional information. The following table provides a summary of our unconsolidated joint venture property acquisitions during 2020 and 2019: Gross Property Name Location GLA Acreage Date Acquired Purchase Price Assumed Debt (In thousands) (In thousands) 2020 None 2019 RPT Realty - 5 Income Producing Properties (1) FL, MI &amp; MO 777 N/A 12/10/19 $ 244,000 $ — Total acquisitions 777 — $ 244,000 $ — (1) The income producing properties acquired were: (1) Coral Creek Shops located in Coconut Creek, FL, (2) Mission Bay Plaza located in Boca Raton, FL, (3) The Crossroads located in Royal Palm Beach, FL, (3) The Shops at Old Orchard located in West Bloomfield, MI, and (5) Town &amp; Country Crossing located in Town &amp; Country, MO. The following table provides a summary of our unconsolidated joint venture property disposition activity during 2020 and 2019: Gross Property Name Location GLA Ownership % Date Sold Gross Sales Price Gain on Sale (at 100%) (In thousands) (In thousands) 2020 None 2019 Nora Plaza Indianapolis, IN 140 7 % 8/16/19 $ 29,000 $ 5,494 140 $ 29,000 $ 5,494 RPT's proportionate share of gross sales price and gain on sale of joint venture property $ 2,030 $ 385 </t>
        </is>
      </c>
    </row>
    <row r="7">
      <c r="A7" s="4" t="inlineStr">
        <is>
          <t>Schedule of Total Aggregate Fair Value of Acquisitions Allocated and Reflected in Accordance with Accounting Guidance for Business Combinations</t>
        </is>
      </c>
      <c r="B7" s="4" t="inlineStr">
        <is>
          <t xml:space="preserve">At the time of acquisition, these assets and liabilities were considered Level 3 fair value measurements: December 31, 2019 (In thousands) Land $ 17,987 Buildings and improvements 12,828 Above market leases 223 Lease origination costs 3,235 Other liabilities — Below market leases (351) Net assets acquired $ 33,922 Acquisition Date (In thousands) Land $ 78,019 Buildings and improvements 155,924 Above market leases 2,326 Lease origination costs 22,776 Below market leases (15,045) Net assets acquired $ 244,000 </t>
        </is>
      </c>
    </row>
    <row r="8">
      <c r="A8" s="4" t="inlineStr">
        <is>
          <t>Information for Fees Earned</t>
        </is>
      </c>
      <c r="B8" s="4" t="inlineStr">
        <is>
          <t xml:space="preserve">The following table provides information for our fees earned which are reported in our consolidated statements of operations: Year Ended December 31, 2020 2019 2018 (In thousands) Management fees $ 895 $ 137 $ 159 Leasing fees 490 2 40 Acquisition/disposition fees — 67 55 Construction fees 10 24 — Total $ 1,395 $ 230 $ 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Net and Acquired Lease Intangible Assets, Net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Other assets, net consisted of the following: December 31, 2020 2019 (In thousands) Deferred leasing costs, net $ 26,908 $ 30,442 Deferred financing costs on unsecured revolving credit facility, net 1,953 2,659 Acquired development agreements (1) 16,973 18,017 Other, net 9,158 9,031 Total amortizable other assets 54,992 60,149 Straight-line rent receivable, net 17,579 19,605 Goodwill 2,089 2,089 Cash flow hedge mark-to-market asset — 2,331 Prepaid and other deferred expenses, net 2,805 2,662 Other assets, net $ 77,465 $ 86,836 </t>
        </is>
      </c>
    </row>
    <row r="5">
      <c r="A5" s="4" t="inlineStr">
        <is>
          <t>Schedule of Acquired Lease Intangible Assets, Net</t>
        </is>
      </c>
      <c r="B5" s="4" t="inlineStr">
        <is>
          <t xml:space="preserve">Acquired lease intangible assets, net consisted of the following: December 31, 2020 2019 (In thousands) Lease originations costs $ 56,505 $ 66,557 Above market leases 3,951 4,840 60,456 71,397 Accumulated amortization (34,102) (37,119) Acquired lease intangibles, net $ 26,354 $ 34,278 </t>
        </is>
      </c>
    </row>
    <row r="6">
      <c r="A6" s="4" t="inlineStr">
        <is>
          <t>Schedule of Estimated Aggregate Amortization Expense Related to Other Assets</t>
        </is>
      </c>
      <c r="B6" s="4" t="inlineStr">
        <is>
          <t xml:space="preserve">The following table represents estimated aggregate amortization expense related to those assets as of December 31, 2020: Year Ending December 31, (In thousands) 2021 $ 13,152 2022 10,821 2023 9,120 2024 7,069 2025 6,210 Thereafter 34,974 Total $ 81,3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following table summarizes our mortgages, notes payable, revolving credit facility and finance lease obligation as of December 31, 2020 and 2019: December 31, Notes Payable and Finance Lease Obligation 2020 2019 (In thousands) Senior unsecured notes $ 535,000 $ 535,000 Unsecured term loan facilities 310,000 310,000 Fixed rate mortgages 85,254 87,581 Unsecured revolving credit facility 100,000 — 1,030,254 932,581 Unamortized premium 1,103 1,995 Unamortized deferred financing costs (3,606) (3,768) $ 1,027,751 $ 930,808 Finance lease obligation $ 875 $ 926 The following table summarizes the Company's senior unsecured notes: December 31, 2020 December 31, 2019 Senior Unsecured Notes Maturity Date Principal Balance Interest Rate/Weighted Average Interest Rate Principal Balance Interest Rate/Weighted Average Interest Rate (in thousands) (in thousands) Senior unsecured notes - 3.75% due 2021 6/27/2021 $ 37,000 3.75 % $ 37,000 3.75 % Senior unsecured notes - 4.12% due 2023 6/27/2023 41,500 4.12 % 41,500 4.12 % Senior unsecured notes - 4.65% due 2024 5/28/2024 50,000 4.65 % 50,000 4.65 % Senior unsecured notes - 4.05% due 2024 11/18/2024 25,000 4.05 % 25,000 4.05 % Senior unsecured notes - 4.27% due 2025 6/27/2025 31,500 4.27 % 31,500 4.27 % Senior unsecured notes - 4.20% due 2025 7/6/2025 50,000 4.20 % 50,000 4.20 % Senior unsecured notes - 4.09% due 2025 9/30/2025 50,000 4.09 % 50,000 4.09 % Senior unsecured notes - 4.74% due 2026 5/28/2026 50,000 4.74 % 50,000 4.74 % Senior unsecured notes - 4.28% due 2026 11/18/2026 25,000 4.28 % 25,000 4.28 % Senior unsecured notes - 4.57% due 2027 12/21/2027 30,000 4.57 % 30,000 4.57 % Senior unsecured notes - 3.64% due 2028 11/30/2028 75,000 3.64 % 75,000 3.64 % Senior unsecured notes - 4.72% due 2029 12/21/2029 20,000 4.72 % 20,000 4.72 % Senior unsecured notes - 4.15% due 2029 12/27/2029 50,000 4.15 % 50,000 4.15 % $ 535,000 4.20 % $ 535,000 4.20 % Unamortized deferred financing costs (1,715) (1,460) Total $ 533,285 $ 533,540 The following table summarizes the Company's unsecured term loan facilities and revolving credit facility: December 31, 2020 December 31, 2019 Unsecured Credit Facilities Maturity Date Principal Balance Interest Rate/Weighted Average Interest Rate Principal Balance Interest Rate/Weighted Average Interest Rate (in thousands) (in thousands) Unsecured term loan due 2023 - fixed rate (1) 3/3/2023 $ 60,000 3.02 % $ 60,000 2.97 % Unsecured term loan due 2024 - fixed rate (2) 11/6/2024 50,000 2.51 % 50,000 2.91 % Unsecured term loan due 2025 - fixed rate (3) 2/6/2025 50,000 2.57 % 50,000 2.66 % Unsecured term loan due 2026 - fixed rate (4) 11/6/2026 50,000 2.95 % 50,000 3.31 % Unsecured term loan due 2027 - fixed rate (5) 2/5/2027 100,000 3.12 % 100,000 3.25 % $ 310,000 2.89 % $ 310,000 3.06 % Unamortized deferred financing costs (1,891) (2,308) Term loans, net $ 308,109 $ 307,692 Revolving credit facility - variable rate 11/6/2023 $ 100,000 1.30 % $ — 2.80 % (1) Swapped to a weighted average fixed rate of 1.77%, plus a credit spread of 1.25%, based on a leverage grid at December 31, 2020. (2) Swapped to a weighted average fixed rate of 1.26%, plus a credit spread of 1.25%, based on a leverage grid at December 31, 2020 (3) Swapped to a weighted average fixed rate of 1.32%, plus a credit spread of 1.25%, based on a leverage grid at December 31, 2020. (4) Swapped to a weighted average fixed rate of 1.30%, plus a credit spread of 1.65%, based on a leverage grid at December 31, 2020. (5) Swapped to a weighted average fixed rate of 1.47%, plus a credit spread of 1.65%, based on a leverage grid at December 31, 2020. The following table summarizes the Company's fixed rate mortgages: December 31, 2020 December 31, 2019 Mortgage Debt Maturity Date Principal Balance Interest Rate/Weighted Average Interest Rate Principal Balance Interest Rate/Weighted Average Interest Rate (in thousands) (in thousands) Bridgewater Falls Shopping Center 2/6/2022 $ 52,274 5.70 % $ 53,423 5.70 % The Shops on Lane Avenue 1/10/2023 28,169 3.76 % 28,650 3.76 % Nagawaukee II 6/1/2026 4,811 5.80 % 5,508 5.80 % $ 85,254 5.06 % $ 87,581 5.07 % Unamortized premium 1,103 1,995 Total $ 86,357 $ 89,576 </t>
        </is>
      </c>
    </row>
    <row r="5">
      <c r="A5" s="4" t="inlineStr">
        <is>
          <t>Schedule of Principal Payments on Mortgages, Notes Payable, and Capital Lease Obligations</t>
        </is>
      </c>
      <c r="B5" s="4" t="inlineStr">
        <is>
          <t>The following table presents scheduled principal payments on mortgages, notes payable, revolving credit facility and finance lease payments as of December 31, 2020: Year Ending December 31, Principal Payments Finance Lease Payments (In thousands) 2021 $ 39,508 $ 100 2022 52,397 100 2023 (1) 229,388 100 2024 125,879 100 2025 182,431 100 Thereafter 400,651 700 Subtotal debt 1,030,254 1,200 Unamortized mortgage premium 1,103 — Unamortized deferred financing costs (3,606) — Amounts representing interest — (325) Total $ 1,027,751 $ 875 (1) Scheduled maturities in 2023 include the $100.0 million balance on the unsecured revolving credit facility drawn as of December 31, 2020. The unsecured revolving credit facility has two six-month extensions available at the the Company's option provided compliance with financial covenants is maintain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Recorded Amount of Assets and Liabilities Measured at Fair Value on Recurring Basis</t>
        </is>
      </c>
      <c r="B4" s="4" t="inlineStr">
        <is>
          <t xml:space="preserve">The table below presents the recorded amount of assets and liabilities measured at fair value on a recurring basis as of December 31, 2020 and 2019: Balance Sheet Location Total Fair Value Level 1 Level 2 Level 3 2020 (In thousands) Derivative assets - interest rate swaps Other assets $ — $ — $ — $ — Derivative liabilities - interest rate swaps Other liabilities $ (14,468) $ — $ (14,468) $ — 2019 Derivative assets - interest rate swaps Other assets $ 2,331 $ — $ 2,331 $ — Derivative liabilities - interest rate swaps Other liabilities $ (469) $ — $ (469) $ — </t>
        </is>
      </c>
    </row>
    <row r="5">
      <c r="A5" s="4" t="inlineStr">
        <is>
          <t>Schedule of Recorded Amount of Real Estate Assets Measured at Fair Value on a Nonrecurring Basis</t>
        </is>
      </c>
      <c r="B5" s="4" t="inlineStr">
        <is>
          <t>The table below presents the recorded amount of assets at the time they were marked to fair value during the years ended December 31, 2020 and 2019 on a nonrecurring basis. We did not have any material liabilities that were required to be measured at fair value on a nonrecurring basis during the years ended December 31, 2020 and 2019: Assets Total Fair Value Level 1 Level 2 Level 3 Total Impairment (In thousands) 2020 Land available for development $ 504 $ — $ — $ 504 $ (598) Total $ 504 $ — $ — $ 504 $ (598) 2019 Non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Notional Values and Fair Values of Derivative Financial Instruments</t>
        </is>
      </c>
      <c r="B4" s="4" t="inlineStr">
        <is>
          <t>The following table summarizes the notional values and fair values of our derivative financial instruments as of December 31, 2020: Underlying Debt Hedge Type Notional Value Fixed Rate Fair Value Expiration Date (In thousands) (In thousands) Derivative Liabilities Unsecured term loan Cash Flow $ 20,000 1.498 % $ (112) 05/2021 Unsecured term loan Cash Flow 15,000 1.490 % (83) 05/2021 Unsecured term loan Cash Flow 40,000 1.480 % (220) 05/2021 Unsecured term loan Cash Flow 60,000 1.770 % (2,128) 03/2023 Unsecured term loan Cash Flow 30,000 1.260 % (1,193) 11/2024 Unsecured term loan Cash Flow 10,000 1.259 % (397) 11/2024 Unsecured term loan Cash Flow 10,000 1.269 % (401) 11/2024 Unsecured term loan Cash Flow 25,000 1.310 % (1,071) 01/2025 Unsecured term loan Cash Flow 25,000 1.324 % (1,085) 01/2025 Unsecured term loan Cash Flow 50,000 1.297 % (2,522) 11/2026 Unsecured term loan Cash Flow 25,000 1.402 % (1,425) 01/2027 $ 310,000 $ (10,637) Derivative Liabilities - Forward Swaps Unsecured term loan Cash Flow $ 50,000 1.382 % $ (2,541) 01/2027 Unsecured term loan Cash Flow 25,000 1.398 % (1,290) 01/2027 Total Derivative Liabilities $ 385,000 $ (14,468) The following table summarizes the notional values and fair values of our derivative financial instruments as of December 31, 2019: Underlying Debt Hedge Notional Fixed Fair Expiration (In thousands) (In thousands) Derivative Assets Unsecured term loan Cash Flow $ 50,000 1.460 % $ 42 05/2020 Unsecured term loan Cash Flow 20,000 1.498 % 21 05/2021 Unsecured term loan Cash Flow 15,000 1.490 % 18 05/2021 Unsecured term loan Cash Flow 40,000 1.480 % 52 05/2021 $ 125,000 $ 133 Derivative Assets - Forward Swaps Unsecured term loan Cash Flow $ 25,000 1.310 % $ 311 01/2025 Unsecured term loan Cash Flow 25,000 1.324 % 297 01/2025 Unsecured term loan Cash Flow 50,000 1.382 % 797 01/2027 Unsecured term loan Cash Flow 25,000 1.398 % 381 01/2027 Unsecured term loan Cash Flow 25,000 1.402 % 412 01/2027 Total Derivative Assets $ 275,000 $ 2,331 Derivative Liabilities Unsecured term loan Cash Flow $ 15,000 2.150 % $ (26) 05/2020 Unsecured term loan Cash Flow 10,000 2.150 % (17) 05/2020 Unsecured term loan Cash Flow 60,000 1.770 % (426) 03/2023 Total Derivative Liabilities $ 85,000 $ (469)</t>
        </is>
      </c>
    </row>
    <row r="5">
      <c r="A5" s="4" t="inlineStr">
        <is>
          <t>Summary of Effect of Derivative Financial Instruments on Condensed Consolidated Statements of Operations</t>
        </is>
      </c>
      <c r="B5" s="4" t="inlineStr">
        <is>
          <t xml:space="preserve">The effect of derivative financial instruments on our consolidated statements of operations and comprehensive income for the years ended December 31, 2020 and 2019 is summarized as follows: Amount of Gain (Loss) Location of Gain (Loss) Reclassified from Accumulated OCI into Income Amount of Gain (Loss) Reclassified from Derivatives in Cash Flow Hedging Relationship Year Ended December 31, Year Ended December 31, 2020 2019 2020 2019 (In thousands) (In thousands) Interest rate contracts - assets $ (2,345) $ (2,950) Interest Expense $ 14 $ 1,166 Interest rate contracts - liabilities (11,233) (620) Interest Expense (2,766) 151 Total $ (13,578) $ (3,570) Total $ (2,752) $ 1,3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or, Operating Lease, Payments to be Received, Maturity</t>
        </is>
      </c>
      <c r="B4" s="4" t="inlineStr">
        <is>
          <t xml:space="preserve">Approximate future minimum revenues from rentals under non-cancelable operating leases in effect at December 31, 2020, assuming no new or renegotiated leases or option extensions on lease agreements and no early lease terminations were as follows: Year Ending December 31, (In thousands) 2021 $ 151,079 2022 134,092 2023 113,038 2024 93,367 2025 75,279 Thereafter 223,080 Total $ 789,935 </t>
        </is>
      </c>
    </row>
    <row r="5">
      <c r="A5" s="4" t="inlineStr">
        <is>
          <t>Lease, Cost</t>
        </is>
      </c>
      <c r="B5" s="4" t="inlineStr">
        <is>
          <t xml:space="preserve">The components of lease expense were as follows: Year Ended December 31, Statements of Operations Classification 2020 2019 2018 (In thousands) Operating ground lease cost Non-recoverable operating expense $ 1,162 $ 1,162 $ 1,162 Operating administrative lease cost General and administrative expense 581 859 733 Finance lease cost Interest Expense 48 51 53 Supplemental cash flow information related to leases is as follows: Year Ended December 31, 2020 2019 (In thousands) Cash paid for amounts included in the measurement of lease liabilities: Operating cash flows from operating leases $ 1,467 $ 1,677 Operating cash flows from finance lease 48 51 Financing cash flows from finance lease 52 49 </t>
        </is>
      </c>
    </row>
    <row r="6">
      <c r="A6" s="4" t="inlineStr">
        <is>
          <t>Assets and Liabilities, Lessee</t>
        </is>
      </c>
      <c r="B6" s="4" t="inlineStr">
        <is>
          <t>Supplemental balance sheet information related to leases is as follows: Balance Sheet Classification December 31, 2020 December 31, 2019 (In thousands) ASSETS Operating lease assets Operating lease right-of-use assets $ 18,585 $ 19,222 Finance lease asset Land 13,249 13,249 Total leased assets $ 31,834 $ 32,471 LIABILITIES Operating lease liabilities Operating lease liabilities $ 17,819 $ 18,181 Finance lease liability Finance lease liability 875 926 Total lease liabilities $ 18,694 $ 19,107 Weighted Average Remaining Lease Terms Operating leases 71 years 70 years Finance lease 12 years 13 years Weighted Average Incremental Borrowing Rate Operating leases 6.10 % 6.06 % Finance lease 5.23 % 5.23 %</t>
        </is>
      </c>
    </row>
    <row r="7">
      <c r="A7" s="4" t="inlineStr">
        <is>
          <t>Lessee, Operating Lease, Liability, Maturity</t>
        </is>
      </c>
      <c r="B7" s="4" t="inlineStr">
        <is>
          <t xml:space="preserve">Maturities of lease liabilities as of December 31, 2020 were as follows: Maturity of Lease Liabilities Operating Leases Finance Lease (In thousands) 2021 $ 1,469 $ 100 2022 1,482 100 2023 1,495 100 2024 1,118 100 2025 1,048 100 Thereafter 94,430 700 Total lease payments $ 101,042 $ 1,200 Less imputed interest (83,223) (325) Total $ 17,819 $ 875 </t>
        </is>
      </c>
    </row>
    <row r="8">
      <c r="A8" s="4" t="inlineStr">
        <is>
          <t>Finance Lease, Liability, Maturity</t>
        </is>
      </c>
      <c r="B8" s="4" t="inlineStr">
        <is>
          <t xml:space="preserve">Maturities of lease liabilities as of December 31, 2020 were as follows: Maturity of Lease Liabilities Operating Leases Finance Lease (In thousands) 2021 $ 1,469 $ 100 2022 1,482 100 2023 1,495 100 2024 1,118 100 2025 1,048 100 Thereafter 94,430 700 Total lease payments $ 101,042 $ 1,200 Less imputed interest (83,223) (325) Total $ 17,819 $ 8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191712</v>
      </c>
      <c r="C4" s="5" t="n">
        <v>234088</v>
      </c>
      <c r="D4" s="5" t="n">
        <v>260622</v>
      </c>
    </row>
    <row r="5">
      <c r="A5" s="3" t="inlineStr">
        <is>
          <t>EXPENSES</t>
        </is>
      </c>
    </row>
    <row r="6">
      <c r="A6" s="4" t="inlineStr">
        <is>
          <t>Real estate taxes</t>
        </is>
      </c>
      <c r="B6" s="6" t="n">
        <v>33086</v>
      </c>
      <c r="C6" s="6" t="n">
        <v>35961</v>
      </c>
      <c r="D6" s="6" t="n">
        <v>42306</v>
      </c>
    </row>
    <row r="7">
      <c r="A7" s="4" t="inlineStr">
        <is>
          <t>Recoverable operating expense</t>
        </is>
      </c>
      <c r="B7" s="6" t="n">
        <v>21915</v>
      </c>
      <c r="C7" s="6" t="n">
        <v>25256</v>
      </c>
      <c r="D7" s="6" t="n">
        <v>26177</v>
      </c>
    </row>
    <row r="8">
      <c r="A8" s="4" t="inlineStr">
        <is>
          <t>Other non-recoverable operating expense</t>
        </is>
      </c>
      <c r="B8" s="6" t="n">
        <v>8962</v>
      </c>
      <c r="C8" s="6" t="n">
        <v>10292</v>
      </c>
      <c r="D8" s="6" t="n">
        <v>7286</v>
      </c>
    </row>
    <row r="9">
      <c r="A9" s="4" t="inlineStr">
        <is>
          <t>Depreciation and amortization</t>
        </is>
      </c>
      <c r="B9" s="6" t="n">
        <v>77213</v>
      </c>
      <c r="C9" s="6" t="n">
        <v>78647</v>
      </c>
      <c r="D9" s="6" t="n">
        <v>87327</v>
      </c>
    </row>
    <row r="10">
      <c r="A10" s="4" t="inlineStr">
        <is>
          <t>Transaction costs</t>
        </is>
      </c>
      <c r="B10" s="6" t="n">
        <v>186</v>
      </c>
      <c r="C10" s="6" t="n">
        <v>0</v>
      </c>
      <c r="D10" s="6" t="n">
        <v>233</v>
      </c>
    </row>
    <row r="11">
      <c r="A11" s="4" t="inlineStr">
        <is>
          <t>General and administrative expense</t>
        </is>
      </c>
      <c r="B11" s="6" t="n">
        <v>25801</v>
      </c>
      <c r="C11" s="6" t="n">
        <v>27634</v>
      </c>
      <c r="D11" s="6" t="n">
        <v>31383</v>
      </c>
    </row>
    <row r="12">
      <c r="A12" s="4" t="inlineStr">
        <is>
          <t>Provision for impairment</t>
        </is>
      </c>
      <c r="B12" s="6" t="n">
        <v>598</v>
      </c>
      <c r="C12" s="6" t="n">
        <v>0</v>
      </c>
      <c r="D12" s="6" t="n">
        <v>13650</v>
      </c>
    </row>
    <row r="13">
      <c r="A13" s="4" t="inlineStr">
        <is>
          <t>Insured expenses, net</t>
        </is>
      </c>
      <c r="B13" s="6" t="n">
        <v>-2745</v>
      </c>
      <c r="C13" s="6" t="n">
        <v>2276</v>
      </c>
      <c r="D13" s="6" t="n">
        <v>0</v>
      </c>
    </row>
    <row r="14">
      <c r="A14" s="4" t="inlineStr">
        <is>
          <t>TOTAL EXPENSES</t>
        </is>
      </c>
      <c r="B14" s="6" t="n">
        <v>165016</v>
      </c>
      <c r="C14" s="6" t="n">
        <v>180066</v>
      </c>
      <c r="D14" s="6" t="n">
        <v>208362</v>
      </c>
    </row>
    <row r="15">
      <c r="A15" s="4" t="inlineStr">
        <is>
          <t>OPERATING INCOME</t>
        </is>
      </c>
      <c r="B15" s="6" t="n">
        <v>26696</v>
      </c>
      <c r="C15" s="6" t="n">
        <v>54022</v>
      </c>
      <c r="D15" s="6" t="n">
        <v>52260</v>
      </c>
    </row>
    <row r="16">
      <c r="A16" s="3" t="inlineStr">
        <is>
          <t>OTHER INCOME AND EXPENSES</t>
        </is>
      </c>
    </row>
    <row r="17">
      <c r="A17" s="4" t="inlineStr">
        <is>
          <t>Other income (expense), net</t>
        </is>
      </c>
      <c r="B17" s="6" t="n">
        <v>214</v>
      </c>
      <c r="C17" s="6" t="n">
        <v>-203</v>
      </c>
      <c r="D17" s="6" t="n">
        <v>-244</v>
      </c>
    </row>
    <row r="18">
      <c r="A18" s="4" t="inlineStr">
        <is>
          <t>Gain on sale of real estate</t>
        </is>
      </c>
      <c r="B18" s="6" t="n">
        <v>318</v>
      </c>
      <c r="C18" s="6" t="n">
        <v>81856</v>
      </c>
      <c r="D18" s="6" t="n">
        <v>3994</v>
      </c>
    </row>
    <row r="19">
      <c r="A19" s="4" t="inlineStr">
        <is>
          <t>Earnings from unconsolidated joint ventures</t>
        </is>
      </c>
      <c r="B19" s="6" t="n">
        <v>1590</v>
      </c>
      <c r="C19" s="6" t="n">
        <v>581</v>
      </c>
      <c r="D19" s="6" t="n">
        <v>589</v>
      </c>
    </row>
    <row r="20">
      <c r="A20" s="4" t="inlineStr">
        <is>
          <t>Interest expense</t>
        </is>
      </c>
      <c r="B20" s="6" t="n">
        <v>-39317</v>
      </c>
      <c r="C20" s="6" t="n">
        <v>-40057</v>
      </c>
      <c r="D20" s="6" t="n">
        <v>-43439</v>
      </c>
    </row>
    <row r="21">
      <c r="A21" s="4" t="inlineStr">
        <is>
          <t>Other gain on unconsolidated joint ventures</t>
        </is>
      </c>
      <c r="B21" s="6" t="n">
        <v>0</v>
      </c>
      <c r="C21" s="6" t="n">
        <v>237</v>
      </c>
      <c r="D21" s="6" t="n">
        <v>5208</v>
      </c>
    </row>
    <row r="22">
      <c r="A22" s="4" t="inlineStr">
        <is>
          <t>Loss on extinguishment of debt</t>
        </is>
      </c>
      <c r="B22" s="6" t="n">
        <v>0</v>
      </c>
      <c r="C22" s="6" t="n">
        <v>-2571</v>
      </c>
      <c r="D22" s="6" t="n">
        <v>-134</v>
      </c>
    </row>
    <row r="23">
      <c r="A23" s="4" t="inlineStr">
        <is>
          <t>NET (LOSS) INCOME BEFORE TAX</t>
        </is>
      </c>
      <c r="B23" s="6" t="n">
        <v>-10499</v>
      </c>
      <c r="C23" s="6" t="n">
        <v>93865</v>
      </c>
      <c r="D23" s="6" t="n">
        <v>18234</v>
      </c>
    </row>
    <row r="24">
      <c r="A24" s="4" t="inlineStr">
        <is>
          <t>Income tax benefit (provision)</t>
        </is>
      </c>
      <c r="B24" s="6" t="n">
        <v>25</v>
      </c>
      <c r="C24" s="6" t="n">
        <v>-179</v>
      </c>
      <c r="D24" s="6" t="n">
        <v>-198</v>
      </c>
    </row>
    <row r="25">
      <c r="A25" s="4" t="inlineStr">
        <is>
          <t>NET (LOSS) INCOME</t>
        </is>
      </c>
      <c r="B25" s="6" t="n">
        <v>-10474</v>
      </c>
      <c r="C25" s="6" t="n">
        <v>93686</v>
      </c>
      <c r="D25" s="6" t="n">
        <v>18036</v>
      </c>
    </row>
    <row r="26">
      <c r="A26" s="4" t="inlineStr">
        <is>
          <t>Net loss (income) attributable to noncontrolling interest</t>
        </is>
      </c>
      <c r="B26" s="6" t="n">
        <v>241</v>
      </c>
      <c r="C26" s="6" t="n">
        <v>-2175</v>
      </c>
      <c r="D26" s="6" t="n">
        <v>-417</v>
      </c>
    </row>
    <row r="27">
      <c r="A27" s="4" t="inlineStr">
        <is>
          <t>NET (LOSS) INCOME ATTRIBUTABLE TO RPT</t>
        </is>
      </c>
      <c r="B27" s="6" t="n">
        <v>-10233</v>
      </c>
      <c r="C27" s="6" t="n">
        <v>91511</v>
      </c>
      <c r="D27" s="6" t="n">
        <v>17619</v>
      </c>
    </row>
    <row r="28">
      <c r="A28" s="4" t="inlineStr">
        <is>
          <t>Preferred share dividends</t>
        </is>
      </c>
      <c r="B28" s="6" t="n">
        <v>-6701</v>
      </c>
      <c r="C28" s="6" t="n">
        <v>-6701</v>
      </c>
      <c r="D28" s="6" t="n">
        <v>-6701</v>
      </c>
    </row>
    <row r="29">
      <c r="A29" s="4" t="inlineStr">
        <is>
          <t>NET (LOSS) INCOME AVAILABLE TO COMMON SHAREHOLDERS</t>
        </is>
      </c>
      <c r="B29" s="5" t="n">
        <v>-16934</v>
      </c>
      <c r="C29" s="5" t="n">
        <v>84810</v>
      </c>
      <c r="D29" s="5" t="n">
        <v>10918</v>
      </c>
    </row>
    <row r="30">
      <c r="A30" s="3" t="inlineStr">
        <is>
          <t>(LOSS) EARNINGS PER COMMON SHARE</t>
        </is>
      </c>
    </row>
    <row r="31">
      <c r="A31" s="4" t="inlineStr">
        <is>
          <t>Basic (in dollars per share)</t>
        </is>
      </c>
      <c r="B31" s="7" t="n">
        <v>-0.21</v>
      </c>
      <c r="C31" s="7" t="n">
        <v>1.06</v>
      </c>
      <c r="D31" s="7" t="n">
        <v>0.13</v>
      </c>
    </row>
    <row r="32">
      <c r="A32" s="4" t="inlineStr">
        <is>
          <t>Diluted (in dollars per share)</t>
        </is>
      </c>
      <c r="B32" s="7" t="n">
        <v>-0.21</v>
      </c>
      <c r="C32" s="7" t="n">
        <v>1.04</v>
      </c>
      <c r="D32" s="7" t="n">
        <v>0.13</v>
      </c>
    </row>
    <row r="33">
      <c r="A33" s="3" t="inlineStr">
        <is>
          <t>WEIGHTED AVERAGE COMMON SHARES OUTSTANDING</t>
        </is>
      </c>
    </row>
    <row r="34">
      <c r="A34" s="4" t="inlineStr">
        <is>
          <t>Basic (in shares)</t>
        </is>
      </c>
      <c r="B34" s="6" t="n">
        <v>79998</v>
      </c>
      <c r="C34" s="6" t="n">
        <v>79802</v>
      </c>
      <c r="D34" s="6" t="n">
        <v>79592</v>
      </c>
    </row>
    <row r="35">
      <c r="A35" s="4" t="inlineStr">
        <is>
          <t>Diluted (in shares)</t>
        </is>
      </c>
      <c r="B35" s="6" t="n">
        <v>79998</v>
      </c>
      <c r="C35" s="6" t="n">
        <v>87722</v>
      </c>
      <c r="D35" s="6" t="n">
        <v>80088</v>
      </c>
    </row>
    <row r="36">
      <c r="A36" s="3" t="inlineStr">
        <is>
          <t>Other comprehensive (loss) gain:</t>
        </is>
      </c>
    </row>
    <row r="37">
      <c r="A37" s="4" t="inlineStr">
        <is>
          <t>(Loss) gain on interest rate swaps</t>
        </is>
      </c>
      <c r="B37" s="5" t="n">
        <v>-16330</v>
      </c>
      <c r="C37" s="5" t="n">
        <v>-2253</v>
      </c>
    </row>
    <row r="38">
      <c r="A38" s="4" t="inlineStr">
        <is>
          <t>(Loss) gain on interest rate swaps</t>
        </is>
      </c>
      <c r="D38" s="5" t="n">
        <v>1190</v>
      </c>
    </row>
    <row r="39">
      <c r="A39" s="4" t="inlineStr">
        <is>
          <t>Comprehensive (loss) income</t>
        </is>
      </c>
      <c r="B39" s="6" t="n">
        <v>-26804</v>
      </c>
      <c r="C39" s="6" t="n">
        <v>91433</v>
      </c>
      <c r="D39" s="6" t="n">
        <v>19226</v>
      </c>
    </row>
    <row r="40">
      <c r="A40" s="4" t="inlineStr">
        <is>
          <t>Comprehensive loss (income) attributable to noncontrolling interest</t>
        </is>
      </c>
      <c r="B40" s="6" t="n">
        <v>620</v>
      </c>
      <c r="C40" s="6" t="n">
        <v>-2123</v>
      </c>
      <c r="D40" s="6" t="n">
        <v>-445</v>
      </c>
    </row>
    <row r="41">
      <c r="A41" s="4" t="inlineStr">
        <is>
          <t>COMPREHENSIVE (LOSS) INCOME ATTRIBUTABLE TO RPT</t>
        </is>
      </c>
      <c r="B41" s="6" t="n">
        <v>-26184</v>
      </c>
      <c r="C41" s="6" t="n">
        <v>89310</v>
      </c>
      <c r="D41" s="6" t="n">
        <v>18781</v>
      </c>
    </row>
    <row r="42">
      <c r="A42" s="4" t="inlineStr">
        <is>
          <t>Rental income</t>
        </is>
      </c>
    </row>
    <row r="43">
      <c r="A43" s="3" t="inlineStr">
        <is>
          <t>REVENUE</t>
        </is>
      </c>
    </row>
    <row r="44">
      <c r="A44" s="4" t="inlineStr">
        <is>
          <t>TOTAL REVENUE</t>
        </is>
      </c>
      <c r="B44" s="6" t="n">
        <v>187151</v>
      </c>
      <c r="C44" s="6" t="n">
        <v>229588</v>
      </c>
      <c r="D44" s="6" t="n">
        <v>256531</v>
      </c>
    </row>
    <row r="45">
      <c r="A45" s="4" t="inlineStr">
        <is>
          <t>Other property income</t>
        </is>
      </c>
    </row>
    <row r="46">
      <c r="A46" s="3" t="inlineStr">
        <is>
          <t>REVENUE</t>
        </is>
      </c>
    </row>
    <row r="47">
      <c r="A47" s="4" t="inlineStr">
        <is>
          <t>TOTAL REVENUE</t>
        </is>
      </c>
      <c r="B47" s="6" t="n">
        <v>3166</v>
      </c>
      <c r="C47" s="6" t="n">
        <v>4270</v>
      </c>
      <c r="D47" s="6" t="n">
        <v>3837</v>
      </c>
    </row>
    <row r="48">
      <c r="A48" s="4" t="inlineStr">
        <is>
          <t>Management and other fee income</t>
        </is>
      </c>
    </row>
    <row r="49">
      <c r="A49" s="3" t="inlineStr">
        <is>
          <t>REVENUE</t>
        </is>
      </c>
    </row>
    <row r="50">
      <c r="A50" s="4" t="inlineStr">
        <is>
          <t>TOTAL REVENUE</t>
        </is>
      </c>
      <c r="B50" s="5" t="n">
        <v>1395</v>
      </c>
      <c r="C50" s="5" t="n">
        <v>230</v>
      </c>
      <c r="D50" s="5" t="n">
        <v>2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The following table sets forth the computation of basic earnings per share (“EPS”): Year Ended December 31, 2020 2019 2018 (In thousands, except per share data) Net (loss) income $ (10,474) $ 93,686 $ 18,036 Net loss (income) attributable to noncontrolling interest 241 (2,175) (417) Preferred share dividends and conversion costs (6,701) (6,701) (6,701) Allocation of income to restricted share awards (136) (533) (460) Net income available to common shareholders $ (17,070) $ 84,277 $ 10,458 Weighted average shares outstanding, Basic 79,998 79,802 79,592 (Loss) Earnings per common share, Basic $ (0.21) $ 1.06 $ 0.13 The following table sets forth the computation of diluted EPS: Year Ended December 31, 2020 2019 2018 (In thousands, except per share data) Net (loss) income $ (10,474) $ 93,686 $ 18,036 Net loss (income) attributable to noncontrolling interest 241 (2,175) (417) Preferred share dividends and conversion costs (1) (6,701) — (6,701) Allocation of income to restricted share awards (136) (533) (460) Net income available to common shareholders $ (17,070) $ 90,978 $ 10,458 Weighted average shares outstanding, Basic 79,998 79,802 79,592 Restricted share awards using the treasury method (1) — 939 496 Dilutive effect of securities (2) — 6,981 — Weighted average shares outstanding, Diluted 79,998 87,722 80,088 Earnings per common share, Diluted $ (0.21) $ 1.04 $ 0.13 (1) Restricted stock awards are not included in the diluted per share calculation where the effect of their inclusion would be anti-dilutive. (2) The assumed conversion of preferred shares is dilutive for the year ended December 31, 2019 and anti-dilutive for all other periods presented.</t>
        </is>
      </c>
    </row>
    <row r="5">
      <c r="A5" s="4" t="inlineStr">
        <is>
          <t>Schedule of Antidilutive Securities Excluded from Computation of Earnings Per Share</t>
        </is>
      </c>
      <c r="B5" s="4" t="inlineStr">
        <is>
          <t xml:space="preserve">The following table presents the outstanding securities that were excluded from the computation of diluted earnings per share and the number of common shares each was convertible into (in thousands): Year Ended December 31, 2020 2019 2018 Issued Converted Issued Converted Issued Converted Operating Partnership Units 1,909 1,909 1,909 1,909 1,909 1,909 Series D Preferred Shares 1,849 7,017 — — 1,849 6,858 Restricted Stock Awards 1,571 496 — — — — 5,329 9,422 1,909 1,909 3,758 8,7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ummary of Dividends Declared and Paid</t>
        </is>
      </c>
      <c r="B4" s="4" t="inlineStr">
        <is>
          <t>The following table provides a summary of dividends declared and paid per share: Year Ended December 31, 2020 2019 2018 Declared Paid Declared Paid Declared Paid Common shares $ 0.220 $ 0.440 $ 0.880 $ 0.880 $ 0.880 $ 0.880 Preferred shares $ 3.625 $ 3.625 $ 3.625 $ 3.625 $ 3.625 $ 3.625 A summary of the income tax status of dividends per share paid is as follows: Year Ended December 31, 2020 2019 2018 Common shares Ordinary dividend (1) $ 0.391 $ 0.250 $ 0.214 Capital gain distribution — 0.376 — Non-dividend distribution 0.049 0.254 0.666 $ 0.440 $ 0.880 $ 0.880 Perpetual Preferred Shares Ordinary dividend (1) $ 3.625 $ 1.448 $ 3.482 Capital gain distribution — 2.177 — $ 3.625 $ 3.625 $ 3.482 (1) Represents qualified REIT dividends that may be eligible for the 20% qualified business income deduction under Section 199A of the Internal Revenue Code if 1986, as amended, that is available for non-corporate taxpayers and is included in "Ordinary Dividen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Other Benefit Plans (Tables)</t>
        </is>
      </c>
      <c r="B1" s="2" t="inlineStr">
        <is>
          <t>12 Months Ended</t>
        </is>
      </c>
    </row>
    <row r="2">
      <c r="B2" s="2" t="inlineStr">
        <is>
          <t>Dec. 31, 2020</t>
        </is>
      </c>
    </row>
    <row r="3">
      <c r="A3" s="3" t="inlineStr">
        <is>
          <t>Share-based Payment Arrangement [Abstract]</t>
        </is>
      </c>
    </row>
    <row r="4">
      <c r="A4" s="4" t="inlineStr">
        <is>
          <t>Summary of Activity of Service Based Restricted Shares under LTIP</t>
        </is>
      </c>
      <c r="B4" s="4" t="inlineStr">
        <is>
          <t xml:space="preserve">A summary of the activity of service-based restricted shares under the 2012 LTIP, the Inducement Plan and the 2019 LTIP for the years ended December 31, 2020, 2019 and 2018 is presented below: 2020 2019 2018 Number of Shares Weighted- Average Grant Date Fair Value Number of Shares Weighted- Average Grant Date Fair Value Number of Shares Weighted- Average Grant Date Fair Value Outstanding, beginning of the year 449,643 $ 12.40 354,029 $ 13.05 412,195 $ 15.58 Granted 636,024 8.91 272,711 12.10 492,871 12.99 Vested (205,839) 12.38 (174,343) 13.04 (478,863) 13.57 Forfeited or expired (37,507) 12.78 (2,754) 13.16 (72,174) 13.96 Outstanding, end of the year 842,321 $ 9.75 449,643 $ 12.40 354,029 $ 13.05 </t>
        </is>
      </c>
    </row>
    <row r="5">
      <c r="A5" s="4" t="inlineStr">
        <is>
          <t>Disclosure of Share-based Compensation Arrangements by Share-based Payment Award</t>
        </is>
      </c>
      <c r="B5" s="4" t="inlineStr">
        <is>
          <t>The weighted average assumptions used in the Monte Carlo simulation models are summarized in the following table: December 31, 2020 December 31, 2019 Closing share price $8.65 $15.04 Expected dividend rate — % 5.9 % Expected stock price volatility 49.8% - 91.5% 22.6 % Risk-free interest rate 0.1% - 0.3% 1.6 % Expected life (years) 1.0 - 4.00 2.00 Year Ended December 31, 2020 2019 2018 Closing share price $5.03 - $13.09 $12.05 $11.89 - $13.09 Expected dividend rate —% - 6.7% 7.3% 6.7% - 7.4% Expected stock price volatility 23.3% - 46.2% 22.9% 21.5% - 21.8% Risk-free interest rate 0.3% - 0.9% 2.5% 2.3% - 2.7% Expected life (years) 2.85 - 4.18 2.85 2.40 - 2.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t>
        </is>
      </c>
      <c r="B4" s="4" t="inlineStr">
        <is>
          <t>The following table sets forth summarized quarterly financial data for the year ended December 31, 2020: Quarters Ended 2020 March 31 (1) June 30 (1) September 30 (1) December 31 (1) (In thousands, except per share amounts) Total revenue $ 52,876 $ 44,627 $ 46,487 $ 47,722 Operating income $ 9,165 $ 6,377 $ 7,469 $ 3,685 Net income (loss) attributable to RPT $ 334 $ (2,888) $ (1,947) $ (5,732) Net loss available to common shareholders $ (1,341) $ (4,563) $ (3,623) $ (7,407) Loss per common share, basic: (1) $ (0.02) $ (0.06) $ (0.05) $ (0.09) Loss per common share, diluted: (1) $ (0.02) $ (0.06) $ (0.05) $ (0.09) (1) EPS amounts are based on weighted average common shares outstanding during the quarter and, therefore, may not agree with the EPS calculated for the year ended December 31, 2020. The following table sets forth summarized quarterly financial data for the year ended December 31, 2019: Quarters Ended 2019 March 31 (1) June 30 (1) September 30 (1) December 31 (1) (In thousands, except per share amounts) Total revenue $ 59,708 $ 57,361 $ 58,921 $ 58,098 Operating income $ 15,430 $ 13,429 $ 14,888 $ 10,275 Net income attributable to RPT $ 10,443 $ 2,893 $ 5,445 $ 72,730 Net income available to common shareholders $ 8,768 $ 1,218 $ 3,769 $ 71,055 Earnings per common share, basic: (1) $ 0.11 $ 0.01 $ 0.05 $ 0.89 Earnings per common share, diluted: (1) $ 0.11 $ 0.01 $ 0.05 $ 0.83 (1) EPS amounts are based on weighted average common shares outstanding during the quarter and, therefore, may not agree with the EPS calculated for the year ended December 31,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62" customWidth="1" min="2" max="2"/>
    <col width="34" customWidth="1" min="3" max="3"/>
    <col width="21" customWidth="1" min="4" max="4"/>
  </cols>
  <sheetData>
    <row r="1">
      <c r="A1" s="1" t="inlineStr">
        <is>
          <t>Organization and Summary of Significant Accounting Policies - Additional Information (Details) $ / shares in Units, ft² in Thousands</t>
        </is>
      </c>
      <c r="B1" s="2" t="inlineStr">
        <is>
          <t>12 Months Ended</t>
        </is>
      </c>
    </row>
    <row r="2">
      <c r="B2" s="2" t="inlineStr">
        <is>
          <t>Dec. 31, 2020USD ($)ft²joint_venturepropertysegment$ / shares</t>
        </is>
      </c>
      <c r="C2" s="2" t="inlineStr">
        <is>
          <t>Dec. 31, 2019USD ($)ft²$ / shares</t>
        </is>
      </c>
      <c r="D2" s="2" t="inlineStr">
        <is>
          <t>Dec. 31, 2018USD ($)</t>
        </is>
      </c>
    </row>
    <row r="3">
      <c r="A3" s="3" t="inlineStr">
        <is>
          <t>Basis of Presentation [Line Items]</t>
        </is>
      </c>
    </row>
    <row r="4">
      <c r="A4" s="4" t="inlineStr">
        <is>
          <t>Common shares of beneficial interest, par value, (in dollars per share) | $ / shares</t>
        </is>
      </c>
      <c r="B4" s="7" t="n">
        <v>0.01</v>
      </c>
      <c r="C4" s="7" t="n">
        <v>0.01</v>
      </c>
    </row>
    <row r="5">
      <c r="A5" s="4" t="inlineStr">
        <is>
          <t>Number of income producing properties | property</t>
        </is>
      </c>
      <c r="B5" s="6" t="n">
        <v>5</v>
      </c>
    </row>
    <row r="6">
      <c r="A6" s="4" t="inlineStr">
        <is>
          <t>Area of real estate property | ft²</t>
        </is>
      </c>
      <c r="C6" s="6" t="n">
        <v>76</v>
      </c>
    </row>
    <row r="7">
      <c r="A7" s="4" t="inlineStr">
        <is>
          <t>Number of joint ventures | joint_venture</t>
        </is>
      </c>
      <c r="B7" s="6" t="n">
        <v>3</v>
      </c>
    </row>
    <row r="8">
      <c r="A8" s="4" t="inlineStr">
        <is>
          <t>Number of joint ventures without real estate properties | joint_venture</t>
        </is>
      </c>
      <c r="B8" s="6" t="n">
        <v>2</v>
      </c>
    </row>
    <row r="9">
      <c r="A9" s="4" t="inlineStr">
        <is>
          <t>Annual Federal Income Tax Rate, Percent</t>
        </is>
      </c>
      <c r="B9" s="4" t="inlineStr">
        <is>
          <t>90.00%</t>
        </is>
      </c>
    </row>
    <row r="10">
      <c r="A10" s="4" t="inlineStr">
        <is>
          <t>Non-voting and voting common stock, percentage of ownership</t>
        </is>
      </c>
      <c r="B10" s="4" t="inlineStr">
        <is>
          <t>100.00%</t>
        </is>
      </c>
    </row>
    <row r="11">
      <c r="A11" s="4" t="inlineStr">
        <is>
          <t>Accounts receivable, net</t>
        </is>
      </c>
      <c r="B11" s="5" t="n">
        <v>26571000</v>
      </c>
      <c r="C11" s="5" t="n">
        <v>24974000</v>
      </c>
    </row>
    <row r="12">
      <c r="A12" s="4" t="inlineStr">
        <is>
          <t>Allowances for doubtful accounts receivable</t>
        </is>
      </c>
      <c r="B12" s="6" t="n">
        <v>13000000</v>
      </c>
      <c r="C12" s="6" t="n">
        <v>1000000</v>
      </c>
    </row>
    <row r="13">
      <c r="A13" s="4" t="inlineStr">
        <is>
          <t>Allowance for straight line rent</t>
        </is>
      </c>
      <c r="B13" s="6" t="n">
        <v>4100000</v>
      </c>
      <c r="C13" s="6" t="n">
        <v>1800000</v>
      </c>
    </row>
    <row r="14">
      <c r="A14" s="4" t="inlineStr">
        <is>
          <t>Straight-line rent receivable, net</t>
        </is>
      </c>
      <c r="B14" s="5" t="n">
        <v>17600000</v>
      </c>
      <c r="C14" s="6" t="n">
        <v>19600000</v>
      </c>
    </row>
    <row r="15">
      <c r="A15" s="4" t="inlineStr">
        <is>
          <t>Maximum period project is not depreciated following completion</t>
        </is>
      </c>
      <c r="B15" s="4" t="inlineStr">
        <is>
          <t>1 year</t>
        </is>
      </c>
    </row>
    <row r="16">
      <c r="A16" s="4" t="inlineStr">
        <is>
          <t>Maximum period indirect project costs associated with construction are capitalized</t>
        </is>
      </c>
      <c r="B16" s="4" t="inlineStr">
        <is>
          <t>1 year</t>
        </is>
      </c>
    </row>
    <row r="17">
      <c r="A17" s="4" t="inlineStr">
        <is>
          <t>Provision for impairment</t>
        </is>
      </c>
      <c r="B17" s="5" t="n">
        <v>598000</v>
      </c>
      <c r="C17" s="6" t="n">
        <v>0</v>
      </c>
      <c r="D17" s="5" t="n">
        <v>13650000</v>
      </c>
    </row>
    <row r="18">
      <c r="A18" s="4" t="inlineStr">
        <is>
          <t>Number of joint ventures with real estate properties | joint_venture</t>
        </is>
      </c>
      <c r="B18" s="6" t="n">
        <v>5</v>
      </c>
    </row>
    <row r="19">
      <c r="A19" s="4" t="inlineStr">
        <is>
          <t>Impairment on equity method investments</t>
        </is>
      </c>
      <c r="B19" s="5" t="n">
        <v>0</v>
      </c>
      <c r="C19" s="6" t="n">
        <v>0</v>
      </c>
      <c r="D19" s="6" t="n">
        <v>0</v>
      </c>
    </row>
    <row r="20">
      <c r="A20" s="4" t="inlineStr">
        <is>
          <t>Deferred financing costs, net</t>
        </is>
      </c>
      <c r="B20" s="6" t="n">
        <v>3606000</v>
      </c>
      <c r="C20" s="6" t="n">
        <v>3768000</v>
      </c>
    </row>
    <row r="21">
      <c r="A21" s="4" t="inlineStr">
        <is>
          <t>Deferred financing costs on unsecured revolving credit facility, net</t>
        </is>
      </c>
      <c r="B21" s="6" t="n">
        <v>1953000</v>
      </c>
      <c r="C21" s="6" t="n">
        <v>2659000</v>
      </c>
    </row>
    <row r="22">
      <c r="A22" s="4" t="inlineStr">
        <is>
          <t>Amount in excess of the FDIC insured limit</t>
        </is>
      </c>
      <c r="B22" s="5" t="n">
        <v>209200000</v>
      </c>
    </row>
    <row r="23">
      <c r="A23" s="4" t="inlineStr">
        <is>
          <t>Noncontrolling interest, exchange ratio for Company common stock</t>
        </is>
      </c>
      <c r="B23" s="6" t="n">
        <v>1</v>
      </c>
    </row>
    <row r="24">
      <c r="A24" s="4" t="inlineStr">
        <is>
          <t>Number of reportable segment individual properties aggregated | segment</t>
        </is>
      </c>
      <c r="B24" s="6" t="n">
        <v>1</v>
      </c>
    </row>
    <row r="25">
      <c r="A25" s="4" t="inlineStr">
        <is>
          <t>Buildings and improvements</t>
        </is>
      </c>
    </row>
    <row r="26">
      <c r="A26" s="3" t="inlineStr">
        <is>
          <t>Basis of Presentation [Line Items]</t>
        </is>
      </c>
    </row>
    <row r="27">
      <c r="A27" s="4" t="inlineStr">
        <is>
          <t>Property plant and equipment, estimated useful lives</t>
        </is>
      </c>
      <c r="B27" s="4" t="inlineStr">
        <is>
          <t>40 years</t>
        </is>
      </c>
    </row>
    <row r="28">
      <c r="A28" s="4" t="inlineStr">
        <is>
          <t>Land available for development</t>
        </is>
      </c>
    </row>
    <row r="29">
      <c r="A29" s="3" t="inlineStr">
        <is>
          <t>Basis of Presentation [Line Items]</t>
        </is>
      </c>
    </row>
    <row r="30">
      <c r="A30" s="4" t="inlineStr">
        <is>
          <t>Provision for impairment</t>
        </is>
      </c>
      <c r="B30" s="5" t="n">
        <v>598000</v>
      </c>
      <c r="C30" s="5" t="n">
        <v>0</v>
      </c>
      <c r="D30" s="5" t="n">
        <v>216000</v>
      </c>
    </row>
    <row r="31">
      <c r="A31" s="4" t="inlineStr">
        <is>
          <t>Minimum | Buildings and improvements</t>
        </is>
      </c>
    </row>
    <row r="32">
      <c r="A32" s="3" t="inlineStr">
        <is>
          <t>Basis of Presentation [Line Items]</t>
        </is>
      </c>
    </row>
    <row r="33">
      <c r="A33" s="4" t="inlineStr">
        <is>
          <t>Property plant and equipment, estimated useful lives</t>
        </is>
      </c>
      <c r="B33" s="4" t="inlineStr">
        <is>
          <t>10 years</t>
        </is>
      </c>
    </row>
    <row r="34">
      <c r="A34" s="4" t="inlineStr">
        <is>
          <t>Minimum | Parking lot surfacing and equipment</t>
        </is>
      </c>
    </row>
    <row r="35">
      <c r="A35" s="3" t="inlineStr">
        <is>
          <t>Basis of Presentation [Line Items]</t>
        </is>
      </c>
    </row>
    <row r="36">
      <c r="A36" s="4" t="inlineStr">
        <is>
          <t>Property plant and equipment, estimated useful lives</t>
        </is>
      </c>
      <c r="B36" s="4" t="inlineStr">
        <is>
          <t>5 years</t>
        </is>
      </c>
    </row>
    <row r="37">
      <c r="A37" s="4" t="inlineStr">
        <is>
          <t>Minimum | Other capitalized property plant and equipment</t>
        </is>
      </c>
    </row>
    <row r="38">
      <c r="A38" s="3" t="inlineStr">
        <is>
          <t>Basis of Presentation [Line Items]</t>
        </is>
      </c>
    </row>
    <row r="39">
      <c r="A39" s="4" t="inlineStr">
        <is>
          <t>Property plant and equipment, estimated useful lives</t>
        </is>
      </c>
      <c r="B39" s="4" t="inlineStr">
        <is>
          <t>15 years</t>
        </is>
      </c>
    </row>
    <row r="40">
      <c r="A40" s="4" t="inlineStr">
        <is>
          <t>Maximum | Buildings and improvements</t>
        </is>
      </c>
    </row>
    <row r="41">
      <c r="A41" s="3" t="inlineStr">
        <is>
          <t>Basis of Presentation [Line Items]</t>
        </is>
      </c>
    </row>
    <row r="42">
      <c r="A42" s="4" t="inlineStr">
        <is>
          <t>Property plant and equipment, estimated useful lives</t>
        </is>
      </c>
      <c r="B42" s="4" t="inlineStr">
        <is>
          <t>40 years</t>
        </is>
      </c>
    </row>
    <row r="43">
      <c r="A43" s="4" t="inlineStr">
        <is>
          <t>Maximum | Parking lot surfacing and equipment</t>
        </is>
      </c>
    </row>
    <row r="44">
      <c r="A44" s="3" t="inlineStr">
        <is>
          <t>Basis of Presentation [Line Items]</t>
        </is>
      </c>
    </row>
    <row r="45">
      <c r="A45" s="4" t="inlineStr">
        <is>
          <t>Property plant and equipment, estimated useful lives</t>
        </is>
      </c>
      <c r="B45" s="4" t="inlineStr">
        <is>
          <t>30 years</t>
        </is>
      </c>
    </row>
    <row r="46">
      <c r="A46" s="4" t="inlineStr">
        <is>
          <t>Maximum | Other capitalized property plant and equipment</t>
        </is>
      </c>
    </row>
    <row r="47">
      <c r="A47" s="3" t="inlineStr">
        <is>
          <t>Basis of Presentation [Line Items]</t>
        </is>
      </c>
    </row>
    <row r="48">
      <c r="A48" s="4" t="inlineStr">
        <is>
          <t>Property plant and equipment, estimated useful lives</t>
        </is>
      </c>
      <c r="B48" s="4" t="inlineStr">
        <is>
          <t>25 years</t>
        </is>
      </c>
    </row>
    <row r="49">
      <c r="A49" s="4" t="inlineStr">
        <is>
          <t>RPT Realty, L.P.</t>
        </is>
      </c>
    </row>
    <row r="50">
      <c r="A50" s="3" t="inlineStr">
        <is>
          <t>Basis of Presentation [Line Items]</t>
        </is>
      </c>
    </row>
    <row r="51">
      <c r="A51" s="4" t="inlineStr">
        <is>
          <t>Ownership interest in Ramco-Gershenson Properties, L. P.</t>
        </is>
      </c>
      <c r="B51" s="4" t="inlineStr">
        <is>
          <t>97.70%</t>
        </is>
      </c>
      <c r="C51" s="4" t="inlineStr">
        <is>
          <t>97.70%</t>
        </is>
      </c>
      <c r="D51" s="4" t="inlineStr">
        <is>
          <t>97.70%</t>
        </is>
      </c>
    </row>
    <row r="52">
      <c r="A52" s="4" t="inlineStr">
        <is>
          <t>Joint Venture One</t>
        </is>
      </c>
    </row>
    <row r="53">
      <c r="A53" s="3" t="inlineStr">
        <is>
          <t>Basis of Presentation [Line Items]</t>
        </is>
      </c>
    </row>
    <row r="54">
      <c r="A54" s="4" t="inlineStr">
        <is>
          <t>Percentage of ownership interest</t>
        </is>
      </c>
      <c r="B54" s="4" t="inlineStr">
        <is>
          <t>51.50%</t>
        </is>
      </c>
    </row>
    <row r="55">
      <c r="A55" s="4" t="inlineStr">
        <is>
          <t>Joint Venture Two</t>
        </is>
      </c>
    </row>
    <row r="56">
      <c r="A56" s="3" t="inlineStr">
        <is>
          <t>Basis of Presentation [Line Items]</t>
        </is>
      </c>
    </row>
    <row r="57">
      <c r="A57" s="4" t="inlineStr">
        <is>
          <t>Percentage of ownership interest</t>
        </is>
      </c>
      <c r="B57" s="4" t="inlineStr">
        <is>
          <t>30.00%</t>
        </is>
      </c>
    </row>
    <row r="58">
      <c r="A58" s="4" t="inlineStr">
        <is>
          <t>Joint Venture Three</t>
        </is>
      </c>
    </row>
    <row r="59">
      <c r="A59" s="3" t="inlineStr">
        <is>
          <t>Basis of Presentation [Line Items]</t>
        </is>
      </c>
    </row>
    <row r="60">
      <c r="A60" s="4" t="inlineStr">
        <is>
          <t>Percentage of ownership interest</t>
        </is>
      </c>
      <c r="B60" s="4" t="inlineStr">
        <is>
          <t>7.00%</t>
        </is>
      </c>
    </row>
    <row r="61">
      <c r="A61" s="4" t="inlineStr">
        <is>
          <t>Joint Venture Four</t>
        </is>
      </c>
    </row>
    <row r="62">
      <c r="A62" s="3" t="inlineStr">
        <is>
          <t>Basis of Presentation [Line Items]</t>
        </is>
      </c>
    </row>
    <row r="63">
      <c r="A63" s="4" t="inlineStr">
        <is>
          <t>Percentage of ownership interest</t>
        </is>
      </c>
      <c r="B63" s="4" t="inlineStr">
        <is>
          <t>51.50%</t>
        </is>
      </c>
    </row>
    <row r="64">
      <c r="A64" s="4" t="inlineStr">
        <is>
          <t>Shopping centers</t>
        </is>
      </c>
    </row>
    <row r="65">
      <c r="A65" s="3" t="inlineStr">
        <is>
          <t>Basis of Presentation [Line Items]</t>
        </is>
      </c>
    </row>
    <row r="66">
      <c r="A66" s="4" t="inlineStr">
        <is>
          <t>Number of real estate properties | property</t>
        </is>
      </c>
      <c r="B66" s="6" t="n">
        <v>49</v>
      </c>
    </row>
    <row r="67">
      <c r="A67" s="4" t="inlineStr">
        <is>
          <t>Area of real estate property | ft²</t>
        </is>
      </c>
      <c r="B67" s="6" t="n">
        <v>119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al Estate - Land Held for Development (Details) - USD ($) $ in Thousands</t>
        </is>
      </c>
      <c r="B1" s="2" t="inlineStr">
        <is>
          <t>Dec. 31, 2020</t>
        </is>
      </c>
      <c r="C1" s="2" t="inlineStr">
        <is>
          <t>Dec. 31, 2019</t>
        </is>
      </c>
    </row>
    <row r="2">
      <c r="A2" s="3" t="inlineStr">
        <is>
          <t>Real Estate [Abstract]</t>
        </is>
      </c>
    </row>
    <row r="3">
      <c r="A3" s="4" t="inlineStr">
        <is>
          <t>Construction in progress</t>
        </is>
      </c>
      <c r="B3" s="5" t="n">
        <v>8608</v>
      </c>
      <c r="C3" s="5" t="n">
        <v>13777</v>
      </c>
    </row>
    <row r="4">
      <c r="A4" s="4" t="inlineStr">
        <is>
          <t>Land available for development</t>
        </is>
      </c>
      <c r="B4" s="6" t="n">
        <v>26181</v>
      </c>
      <c r="C4" s="6" t="n">
        <v>28502</v>
      </c>
    </row>
    <row r="5">
      <c r="A5" s="4" t="inlineStr">
        <is>
          <t>Total</t>
        </is>
      </c>
      <c r="B5" s="5" t="n">
        <v>34789</v>
      </c>
      <c r="C5" s="5" t="n">
        <v>422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Property Acquisitions and Dispositions - Summary of Acquisitions (Details) ft² in Thousands, $ in Thousands</t>
        </is>
      </c>
      <c r="B1" s="2" t="inlineStr">
        <is>
          <t>12 Months Ended</t>
        </is>
      </c>
    </row>
    <row r="2">
      <c r="B2" s="2" t="inlineStr">
        <is>
          <t>Dec. 31, 2019USD ($)aft²</t>
        </is>
      </c>
    </row>
    <row r="3">
      <c r="A3" s="3" t="inlineStr">
        <is>
          <t>Business Acquisition [Line Items]</t>
        </is>
      </c>
    </row>
    <row r="4">
      <c r="A4" s="4" t="inlineStr">
        <is>
          <t>GLA | ft²</t>
        </is>
      </c>
      <c r="B4" s="6" t="n">
        <v>76</v>
      </c>
    </row>
    <row r="5">
      <c r="A5" s="4" t="inlineStr">
        <is>
          <t>Acreage | a</t>
        </is>
      </c>
      <c r="B5" s="6" t="n">
        <v>0</v>
      </c>
    </row>
    <row r="6">
      <c r="A6" s="4" t="inlineStr">
        <is>
          <t>Gross purchase price</t>
        </is>
      </c>
      <c r="B6" s="5" t="n">
        <v>33922</v>
      </c>
    </row>
    <row r="7">
      <c r="A7" s="4" t="inlineStr">
        <is>
          <t>Gross debt</t>
        </is>
      </c>
      <c r="B7" s="5" t="n">
        <v>0</v>
      </c>
    </row>
    <row r="8">
      <c r="A8" s="4" t="inlineStr">
        <is>
          <t>Lakehills Plaza</t>
        </is>
      </c>
    </row>
    <row r="9">
      <c r="A9" s="3" t="inlineStr">
        <is>
          <t>Business Acquisition [Line Items]</t>
        </is>
      </c>
    </row>
    <row r="10">
      <c r="A10" s="4" t="inlineStr">
        <is>
          <t>GLA | ft²</t>
        </is>
      </c>
      <c r="B10" s="6" t="n">
        <v>76</v>
      </c>
    </row>
    <row r="11">
      <c r="A11" s="4" t="inlineStr">
        <is>
          <t>Gross purchase price</t>
        </is>
      </c>
      <c r="B11" s="5" t="n">
        <v>33922</v>
      </c>
    </row>
    <row r="12">
      <c r="A12" s="4" t="inlineStr">
        <is>
          <t>Gross debt</t>
        </is>
      </c>
      <c r="B12"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operty Acquisitions and Dispositions - Total Aggregate Fair Value of Acquisitions Allocated and Reflected in Accordance with Accounting Guidance for Business Combinations (Details) - Level 3 $ in Thousands</t>
        </is>
      </c>
      <c r="B1" s="2" t="inlineStr">
        <is>
          <t>Dec. 31, 2019USD ($)</t>
        </is>
      </c>
    </row>
    <row r="2">
      <c r="A2" s="3" t="inlineStr">
        <is>
          <t>Business Acquisition [Line Items]</t>
        </is>
      </c>
    </row>
    <row r="3">
      <c r="A3" s="4" t="inlineStr">
        <is>
          <t>Land</t>
        </is>
      </c>
      <c r="B3" s="5" t="n">
        <v>17987</v>
      </c>
    </row>
    <row r="4">
      <c r="A4" s="4" t="inlineStr">
        <is>
          <t>Buildings and improvements</t>
        </is>
      </c>
      <c r="B4" s="6" t="n">
        <v>12828</v>
      </c>
    </row>
    <row r="5">
      <c r="A5" s="4" t="inlineStr">
        <is>
          <t>Lease origination costs</t>
        </is>
      </c>
      <c r="B5" s="6" t="n">
        <v>3235</v>
      </c>
    </row>
    <row r="6">
      <c r="A6" s="4" t="inlineStr">
        <is>
          <t>Other liabilities</t>
        </is>
      </c>
      <c r="B6" s="6" t="n">
        <v>0</v>
      </c>
    </row>
    <row r="7">
      <c r="A7" s="4" t="inlineStr">
        <is>
          <t>Below market leases</t>
        </is>
      </c>
      <c r="B7" s="6" t="n">
        <v>-351</v>
      </c>
    </row>
    <row r="8">
      <c r="A8" s="4" t="inlineStr">
        <is>
          <t>Net assets acquired</t>
        </is>
      </c>
      <c r="B8" s="6" t="n">
        <v>33922</v>
      </c>
    </row>
    <row r="9">
      <c r="A9" s="4" t="inlineStr">
        <is>
          <t>Above market leases</t>
        </is>
      </c>
    </row>
    <row r="10">
      <c r="A10" s="3" t="inlineStr">
        <is>
          <t>Business Acquisition [Line Items]</t>
        </is>
      </c>
    </row>
    <row r="11">
      <c r="A11" s="4" t="inlineStr">
        <is>
          <t>Above market leases</t>
        </is>
      </c>
      <c r="B11" s="5" t="n">
        <v>2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cquisitions and Dispositions - Unaudited Pro Forma Information (Details) - Total consolidated income producing acquisitions - USD ($) $ in Thousands</t>
        </is>
      </c>
      <c r="B1" s="2" t="inlineStr">
        <is>
          <t>12 Months Ended</t>
        </is>
      </c>
    </row>
    <row r="2">
      <c r="B2" s="2" t="inlineStr">
        <is>
          <t>Dec. 31, 2020</t>
        </is>
      </c>
      <c r="C2" s="2" t="inlineStr">
        <is>
          <t>Dec. 31, 2019</t>
        </is>
      </c>
    </row>
    <row r="3">
      <c r="A3" s="3" t="inlineStr">
        <is>
          <t>Business Acquisition [Line Items]</t>
        </is>
      </c>
    </row>
    <row r="4">
      <c r="A4" s="4" t="inlineStr">
        <is>
          <t>Consolidated revenue</t>
        </is>
      </c>
      <c r="B4" s="5" t="n">
        <v>191712</v>
      </c>
      <c r="C4" s="5" t="n">
        <v>236533</v>
      </c>
    </row>
    <row r="5">
      <c r="A5" s="4" t="inlineStr">
        <is>
          <t>Consolidated net income available to common shareholders</t>
        </is>
      </c>
      <c r="B5" s="5" t="n">
        <v>-16934</v>
      </c>
      <c r="C5" s="5" t="n">
        <v>853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51" customWidth="1" min="2" max="2"/>
    <col width="25" customWidth="1" min="3" max="3"/>
  </cols>
  <sheetData>
    <row r="1">
      <c r="A1" s="1" t="inlineStr">
        <is>
          <t>Property Acquisitions and Dispositions - Summary of Disposition Activity (Details) ft² in Thousands, $ in Thousands</t>
        </is>
      </c>
      <c r="B1" s="2" t="inlineStr">
        <is>
          <t>12 Months Ended</t>
        </is>
      </c>
    </row>
    <row r="2">
      <c r="B2" s="2" t="inlineStr">
        <is>
          <t>Dec. 31, 2020USD ($)ft²apropertynumberOfProperties</t>
        </is>
      </c>
      <c r="C2" s="2" t="inlineStr">
        <is>
          <t>Dec. 31, 2019USD ($)ft²a</t>
        </is>
      </c>
    </row>
    <row r="3">
      <c r="A3" s="3" t="inlineStr">
        <is>
          <t>Income Statement, Balance Sheet and Additional Disclosures by Disposal Groups, Including Discontinued Operations [Line Items]</t>
        </is>
      </c>
    </row>
    <row r="4">
      <c r="A4" s="4" t="inlineStr">
        <is>
          <t>GLA | ft²</t>
        </is>
      </c>
      <c r="C4" s="6" t="n">
        <v>76</v>
      </c>
    </row>
    <row r="5">
      <c r="A5" s="4" t="inlineStr">
        <is>
          <t>Acreage | a</t>
        </is>
      </c>
      <c r="C5" s="6" t="n">
        <v>0</v>
      </c>
    </row>
    <row r="6">
      <c r="A6" s="4" t="inlineStr">
        <is>
          <t>Number of income producing properties | property</t>
        </is>
      </c>
      <c r="B6" s="6" t="n">
        <v>5</v>
      </c>
    </row>
    <row r="7">
      <c r="A7" s="4" t="inlineStr">
        <is>
          <t>Income producing property and land and outparcel disposition</t>
        </is>
      </c>
    </row>
    <row r="8">
      <c r="A8" s="3" t="inlineStr">
        <is>
          <t>Income Statement, Balance Sheet and Additional Disclosures by Disposal Groups, Including Discontinued Operations [Line Items]</t>
        </is>
      </c>
    </row>
    <row r="9">
      <c r="A9" s="4" t="inlineStr">
        <is>
          <t>GLA | ft²</t>
        </is>
      </c>
      <c r="B9" s="6" t="n">
        <v>0</v>
      </c>
      <c r="C9" s="6" t="n">
        <v>1326</v>
      </c>
    </row>
    <row r="10">
      <c r="A10" s="4" t="inlineStr">
        <is>
          <t>Acreage | a</t>
        </is>
      </c>
      <c r="B10" s="8" t="n">
        <v>15.7</v>
      </c>
      <c r="C10" s="8" t="n">
        <v>1.1</v>
      </c>
    </row>
    <row r="11">
      <c r="A11" s="4" t="inlineStr">
        <is>
          <t>Gross Sales Price</t>
        </is>
      </c>
      <c r="B11" s="5" t="n">
        <v>1425</v>
      </c>
      <c r="C11" s="5" t="n">
        <v>313375</v>
      </c>
    </row>
    <row r="12">
      <c r="A12" s="4" t="inlineStr">
        <is>
          <t>Gross Gain (loss) on Sale</t>
        </is>
      </c>
      <c r="B12" s="5" t="n">
        <v>318</v>
      </c>
      <c r="C12" s="5" t="n">
        <v>81856</v>
      </c>
    </row>
    <row r="13">
      <c r="A13" s="4" t="inlineStr">
        <is>
          <t>Income Producing Property Dispositions</t>
        </is>
      </c>
    </row>
    <row r="14">
      <c r="A14" s="3" t="inlineStr">
        <is>
          <t>Income Statement, Balance Sheet and Additional Disclosures by Disposal Groups, Including Discontinued Operations [Line Items]</t>
        </is>
      </c>
    </row>
    <row r="15">
      <c r="A15" s="4" t="inlineStr">
        <is>
          <t>GLA | ft²</t>
        </is>
      </c>
      <c r="B15" s="6" t="n">
        <v>0</v>
      </c>
      <c r="C15" s="6" t="n">
        <v>1326</v>
      </c>
    </row>
    <row r="16">
      <c r="A16" s="4" t="inlineStr">
        <is>
          <t>Gross Sales Price</t>
        </is>
      </c>
      <c r="B16" s="5" t="n">
        <v>0</v>
      </c>
      <c r="C16" s="5" t="n">
        <v>312500</v>
      </c>
    </row>
    <row r="17">
      <c r="A17" s="4" t="inlineStr">
        <is>
          <t>Gross Gain (loss) on Sale</t>
        </is>
      </c>
      <c r="B17" s="5" t="n">
        <v>0</v>
      </c>
      <c r="C17" s="5" t="n">
        <v>81485</v>
      </c>
    </row>
    <row r="18">
      <c r="A18" s="4" t="inlineStr">
        <is>
          <t>Consolidated / outparcel dispositions</t>
        </is>
      </c>
    </row>
    <row r="19">
      <c r="A19" s="3" t="inlineStr">
        <is>
          <t>Income Statement, Balance Sheet and Additional Disclosures by Disposal Groups, Including Discontinued Operations [Line Items]</t>
        </is>
      </c>
    </row>
    <row r="20">
      <c r="A20" s="4" t="inlineStr">
        <is>
          <t>Acreage | a</t>
        </is>
      </c>
      <c r="B20" s="8" t="n">
        <v>15.7</v>
      </c>
      <c r="C20" s="8" t="n">
        <v>1.1</v>
      </c>
    </row>
    <row r="21">
      <c r="A21" s="4" t="inlineStr">
        <is>
          <t>Gross Sales Price</t>
        </is>
      </c>
      <c r="B21" s="5" t="n">
        <v>1425</v>
      </c>
      <c r="C21" s="5" t="n">
        <v>875</v>
      </c>
    </row>
    <row r="22">
      <c r="A22" s="4" t="inlineStr">
        <is>
          <t>Gross Gain (loss) on Sale</t>
        </is>
      </c>
      <c r="B22" s="5" t="n">
        <v>318</v>
      </c>
      <c r="C22" s="5" t="n">
        <v>371</v>
      </c>
    </row>
    <row r="23">
      <c r="A23" s="4" t="inlineStr">
        <is>
          <t>Stonegate Land Parcel | Consolidated / outparcel dispositions</t>
        </is>
      </c>
    </row>
    <row r="24">
      <c r="A24" s="3" t="inlineStr">
        <is>
          <t>Income Statement, Balance Sheet and Additional Disclosures by Disposal Groups, Including Discontinued Operations [Line Items]</t>
        </is>
      </c>
    </row>
    <row r="25">
      <c r="A25" s="4" t="inlineStr">
        <is>
          <t>Acreage | a</t>
        </is>
      </c>
      <c r="B25" s="8" t="n">
        <v>14.5</v>
      </c>
    </row>
    <row r="26">
      <c r="A26" s="4" t="inlineStr">
        <is>
          <t>Gross Sales Price</t>
        </is>
      </c>
      <c r="B26" s="5" t="n">
        <v>550</v>
      </c>
    </row>
    <row r="27">
      <c r="A27" s="4" t="inlineStr">
        <is>
          <t>Gross Gain (loss) on Sale</t>
        </is>
      </c>
      <c r="B27" s="5" t="n">
        <v>0</v>
      </c>
    </row>
    <row r="28">
      <c r="A28" s="4" t="inlineStr">
        <is>
          <t>Spring Meadows - Outlot | Consolidated / outparcel dispositions</t>
        </is>
      </c>
    </row>
    <row r="29">
      <c r="A29" s="3" t="inlineStr">
        <is>
          <t>Income Statement, Balance Sheet and Additional Disclosures by Disposal Groups, Including Discontinued Operations [Line Items]</t>
        </is>
      </c>
    </row>
    <row r="30">
      <c r="A30" s="4" t="inlineStr">
        <is>
          <t>Acreage | a</t>
        </is>
      </c>
      <c r="B30" s="8" t="n">
        <v>1.2</v>
      </c>
    </row>
    <row r="31">
      <c r="A31" s="4" t="inlineStr">
        <is>
          <t>Gross Sales Price</t>
        </is>
      </c>
      <c r="B31" s="5" t="n">
        <v>875</v>
      </c>
    </row>
    <row r="32">
      <c r="A32" s="4" t="inlineStr">
        <is>
          <t>Gross Gain (loss) on Sale</t>
        </is>
      </c>
      <c r="B32" s="5" t="n">
        <v>318</v>
      </c>
    </row>
    <row r="33">
      <c r="A33" s="4" t="inlineStr">
        <is>
          <t>East Town Plaza | Income Producing Property Dispositions</t>
        </is>
      </c>
    </row>
    <row r="34">
      <c r="A34" s="3" t="inlineStr">
        <is>
          <t>Income Statement, Balance Sheet and Additional Disclosures by Disposal Groups, Including Discontinued Operations [Line Items]</t>
        </is>
      </c>
    </row>
    <row r="35">
      <c r="A35" s="4" t="inlineStr">
        <is>
          <t>GLA | ft²</t>
        </is>
      </c>
      <c r="C35" s="6" t="n">
        <v>217</v>
      </c>
    </row>
    <row r="36">
      <c r="A36" s="4" t="inlineStr">
        <is>
          <t>Gross Sales Price</t>
        </is>
      </c>
      <c r="C36" s="5" t="n">
        <v>13500</v>
      </c>
    </row>
    <row r="37">
      <c r="A37" s="4" t="inlineStr">
        <is>
          <t>Gross Gain (loss) on Sale</t>
        </is>
      </c>
      <c r="C37" s="5" t="n">
        <v>1169</v>
      </c>
    </row>
    <row r="38">
      <c r="A38" s="4" t="inlineStr">
        <is>
          <t>The Shoppes at Fox River | Income Producing Property Dispositions</t>
        </is>
      </c>
    </row>
    <row r="39">
      <c r="A39" s="3" t="inlineStr">
        <is>
          <t>Income Statement, Balance Sheet and Additional Disclosures by Disposal Groups, Including Discontinued Operations [Line Items]</t>
        </is>
      </c>
    </row>
    <row r="40">
      <c r="A40" s="4" t="inlineStr">
        <is>
          <t>GLA | ft²</t>
        </is>
      </c>
      <c r="C40" s="6" t="n">
        <v>332</v>
      </c>
    </row>
    <row r="41">
      <c r="A41" s="4" t="inlineStr">
        <is>
          <t>Gross Sales Price</t>
        </is>
      </c>
      <c r="C41" s="5" t="n">
        <v>55000</v>
      </c>
    </row>
    <row r="42">
      <c r="A42" s="4" t="inlineStr">
        <is>
          <t>Gross Gain (loss) on Sale</t>
        </is>
      </c>
      <c r="C42" s="5" t="n">
        <v>4533</v>
      </c>
    </row>
    <row r="43">
      <c r="A43" s="4" t="inlineStr">
        <is>
          <t>R2G Venture LLC - 5 Income Producing Properties | Income Producing Property Dispositions</t>
        </is>
      </c>
    </row>
    <row r="44">
      <c r="A44" s="3" t="inlineStr">
        <is>
          <t>Income Statement, Balance Sheet and Additional Disclosures by Disposal Groups, Including Discontinued Operations [Line Items]</t>
        </is>
      </c>
    </row>
    <row r="45">
      <c r="A45" s="4" t="inlineStr">
        <is>
          <t>GLA | ft²</t>
        </is>
      </c>
      <c r="C45" s="6" t="n">
        <v>777</v>
      </c>
    </row>
    <row r="46">
      <c r="A46" s="4" t="inlineStr">
        <is>
          <t>Gross Sales Price</t>
        </is>
      </c>
      <c r="C46" s="5" t="n">
        <v>244000</v>
      </c>
    </row>
    <row r="47">
      <c r="A47" s="4" t="inlineStr">
        <is>
          <t>Gross Gain (loss) on Sale</t>
        </is>
      </c>
      <c r="C47" s="5" t="n">
        <v>75783</v>
      </c>
    </row>
    <row r="48">
      <c r="A48" s="4" t="inlineStr">
        <is>
          <t>Number of income producing properties | numberOfProperties</t>
        </is>
      </c>
      <c r="B48" s="6" t="n">
        <v>5</v>
      </c>
    </row>
    <row r="49">
      <c r="A49" s="4" t="inlineStr">
        <is>
          <t>Hartland - Outparcel | Consolidated / outparcel dispositions</t>
        </is>
      </c>
    </row>
    <row r="50">
      <c r="A50" s="3" t="inlineStr">
        <is>
          <t>Income Statement, Balance Sheet and Additional Disclosures by Disposal Groups, Including Discontinued Operations [Line Items]</t>
        </is>
      </c>
    </row>
    <row r="51">
      <c r="A51" s="4" t="inlineStr">
        <is>
          <t>Acreage | a</t>
        </is>
      </c>
      <c r="C51" s="8" t="n">
        <v>1.1</v>
      </c>
    </row>
    <row r="52">
      <c r="A52" s="4" t="inlineStr">
        <is>
          <t>Gross Sales Price</t>
        </is>
      </c>
      <c r="C52" s="5" t="n">
        <v>875</v>
      </c>
    </row>
    <row r="53">
      <c r="A53" s="4" t="inlineStr">
        <is>
          <t>Gross Gain (loss) on Sale</t>
        </is>
      </c>
      <c r="C53" s="5" t="n">
        <v>3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3" customWidth="1" min="1" max="1"/>
    <col width="46" customWidth="1" min="2" max="2"/>
    <col width="50" customWidth="1" min="3" max="3"/>
    <col width="17" customWidth="1" min="4" max="4"/>
    <col width="14" customWidth="1" min="5" max="5"/>
    <col width="27" customWidth="1" min="6" max="6"/>
    <col width="50" customWidth="1" min="7" max="7"/>
    <col width="80" customWidth="1" min="8" max="8"/>
    <col width="46" customWidth="1" min="9" max="9"/>
    <col width="24" customWidth="1" min="10" max="10"/>
    <col width="73" customWidth="1" min="11" max="11"/>
  </cols>
  <sheetData>
    <row r="1">
      <c r="A1" s="1" t="inlineStr">
        <is>
          <t>CONSOLIDATED STATEMENTS OF SHAREHOLDERS' EQUITY - USD ($) $ in Thousands</t>
        </is>
      </c>
      <c r="B1" s="2" t="inlineStr">
        <is>
          <t>Total</t>
        </is>
      </c>
      <c r="C1" s="2" t="inlineStr">
        <is>
          <t>Cumulative Effect, Period of Adoption, Adjustment</t>
        </is>
      </c>
      <c r="D1" s="2" t="inlineStr">
        <is>
          <t>Preferred Shares</t>
        </is>
      </c>
      <c r="E1" s="2" t="inlineStr">
        <is>
          <t>Common Shares</t>
        </is>
      </c>
      <c r="F1" s="2" t="inlineStr">
        <is>
          <t>Additional Paid-in Capital</t>
        </is>
      </c>
      <c r="G1" s="2" t="inlineStr">
        <is>
          <t>Accumulated Distributions in Excess of Net Income</t>
        </is>
      </c>
      <c r="H1" s="2" t="inlineStr">
        <is>
          <t>Accumulated Distributions in Excess of Net IncomeCumulative Effect, Period of Adoption, Adjustment</t>
        </is>
      </c>
      <c r="I1" s="2" t="inlineStr">
        <is>
          <t>Accumulated Other Comprehensive (Loss) Income</t>
        </is>
      </c>
      <c r="J1" s="2" t="inlineStr">
        <is>
          <t>Noncontrolling Interest</t>
        </is>
      </c>
      <c r="K1" s="2" t="inlineStr">
        <is>
          <t>Noncontrolling InterestCumulative Effect, Period of Adoption, Adjustment</t>
        </is>
      </c>
    </row>
    <row r="2">
      <c r="A2" s="4" t="inlineStr">
        <is>
          <t>Accounting Standards Update [Extensible List]</t>
        </is>
      </c>
      <c r="B2" s="4" t="inlineStr">
        <is>
          <t>us-gaap:AccountingStandardsUpdate201602Member</t>
        </is>
      </c>
    </row>
    <row r="3">
      <c r="A3" s="4" t="inlineStr">
        <is>
          <t>Beginning Balance at Dec. 31, 2017</t>
        </is>
      </c>
      <c r="B3" s="5" t="n">
        <v>885169</v>
      </c>
      <c r="C3" s="5" t="n">
        <v>2160</v>
      </c>
      <c r="D3" s="5" t="n">
        <v>92427</v>
      </c>
      <c r="E3" s="5" t="n">
        <v>794</v>
      </c>
      <c r="F3" s="5" t="n">
        <v>1160862</v>
      </c>
      <c r="G3" s="5" t="n">
        <v>-392619</v>
      </c>
      <c r="H3" s="5" t="n">
        <v>2109</v>
      </c>
      <c r="I3" s="5" t="n">
        <v>2858</v>
      </c>
      <c r="J3" s="5" t="n">
        <v>20847</v>
      </c>
      <c r="K3" s="5" t="n">
        <v>51</v>
      </c>
    </row>
    <row r="4">
      <c r="A4" s="3" t="inlineStr">
        <is>
          <t>Increase (Decrease) in Stockholders' Equity [Roll Forward]</t>
        </is>
      </c>
    </row>
    <row r="5">
      <c r="A5" s="4" t="inlineStr">
        <is>
          <t>Issuance of common shares, net of costs</t>
        </is>
      </c>
      <c r="B5" s="6" t="n">
        <v>-39</v>
      </c>
      <c r="F5" s="6" t="n">
        <v>-39</v>
      </c>
    </row>
    <row r="6">
      <c r="A6" s="4" t="inlineStr">
        <is>
          <t>Redemption of OP Unit holders</t>
        </is>
      </c>
      <c r="B6" s="6" t="n">
        <v>-97</v>
      </c>
      <c r="G6" s="6" t="n">
        <v>-18</v>
      </c>
      <c r="J6" s="6" t="n">
        <v>-79</v>
      </c>
    </row>
    <row r="7">
      <c r="A7" s="4" t="inlineStr">
        <is>
          <t>Share-based compensation, net of shares withheld for employee taxes</t>
        </is>
      </c>
      <c r="B7" s="6" t="n">
        <v>4028</v>
      </c>
      <c r="E7" s="6" t="n">
        <v>3</v>
      </c>
      <c r="F7" s="6" t="n">
        <v>4025</v>
      </c>
    </row>
    <row r="8">
      <c r="A8" s="4" t="inlineStr">
        <is>
          <t>Dividends declared to common shareholders</t>
        </is>
      </c>
      <c r="B8" s="6" t="n">
        <v>-70060</v>
      </c>
      <c r="G8" s="6" t="n">
        <v>-70060</v>
      </c>
    </row>
    <row r="9">
      <c r="A9" s="4" t="inlineStr">
        <is>
          <t>Dividends declared to preferred shareholders</t>
        </is>
      </c>
      <c r="B9" s="6" t="n">
        <v>-6701</v>
      </c>
      <c r="G9" s="6" t="n">
        <v>-6701</v>
      </c>
    </row>
    <row r="10">
      <c r="A10" s="4" t="inlineStr">
        <is>
          <t>Distributions declared to noncontrolling interests</t>
        </is>
      </c>
      <c r="B10" s="6" t="n">
        <v>-1683</v>
      </c>
      <c r="J10" s="6" t="n">
        <v>-1683</v>
      </c>
    </row>
    <row r="11">
      <c r="A11" s="4" t="inlineStr">
        <is>
          <t>Dividends declared to deferred shares</t>
        </is>
      </c>
      <c r="B11" s="6" t="n">
        <v>-460</v>
      </c>
      <c r="G11" s="6" t="n">
        <v>-460</v>
      </c>
    </row>
    <row r="12">
      <c r="A12" s="4" t="inlineStr">
        <is>
          <t>Other comprehensive income adjustment</t>
        </is>
      </c>
      <c r="B12" s="6" t="n">
        <v>1190</v>
      </c>
      <c r="I12" s="6" t="n">
        <v>1162</v>
      </c>
      <c r="J12" s="6" t="n">
        <v>28</v>
      </c>
    </row>
    <row r="13">
      <c r="A13" s="4" t="inlineStr">
        <is>
          <t>Net (loss) income</t>
        </is>
      </c>
      <c r="B13" s="6" t="n">
        <v>18036</v>
      </c>
      <c r="G13" s="6" t="n">
        <v>17619</v>
      </c>
      <c r="J13" s="6" t="n">
        <v>417</v>
      </c>
    </row>
    <row r="14">
      <c r="A14" s="4" t="inlineStr">
        <is>
          <t>Ending Balance at Dec. 31, 2018</t>
        </is>
      </c>
      <c r="B14" s="6" t="n">
        <v>831543</v>
      </c>
      <c r="C14" s="5" t="n">
        <v>-333</v>
      </c>
      <c r="D14" s="6" t="n">
        <v>92427</v>
      </c>
      <c r="E14" s="6" t="n">
        <v>797</v>
      </c>
      <c r="F14" s="6" t="n">
        <v>1164848</v>
      </c>
      <c r="G14" s="6" t="n">
        <v>-450130</v>
      </c>
      <c r="H14" s="5" t="n">
        <v>-325</v>
      </c>
      <c r="I14" s="6" t="n">
        <v>4020</v>
      </c>
      <c r="J14" s="6" t="n">
        <v>19581</v>
      </c>
      <c r="K14" s="5" t="n">
        <v>-8</v>
      </c>
    </row>
    <row r="15">
      <c r="A15" s="3" t="inlineStr">
        <is>
          <t>Increase (Decrease) in Stockholders' Equity [Roll Forward]</t>
        </is>
      </c>
    </row>
    <row r="16">
      <c r="A16" s="4" t="inlineStr">
        <is>
          <t>Issuance of common shares, net of costs</t>
        </is>
      </c>
      <c r="B16" s="6" t="n">
        <v>-96</v>
      </c>
      <c r="F16" s="6" t="n">
        <v>-96</v>
      </c>
    </row>
    <row r="17">
      <c r="A17" s="4" t="inlineStr">
        <is>
          <t>Share-based compensation, net of shares withheld for employee taxes</t>
        </is>
      </c>
      <c r="B17" s="6" t="n">
        <v>4806</v>
      </c>
      <c r="E17" s="6" t="n">
        <v>1</v>
      </c>
      <c r="F17" s="6" t="n">
        <v>4805</v>
      </c>
    </row>
    <row r="18">
      <c r="A18" s="4" t="inlineStr">
        <is>
          <t>Dividends declared to common shareholders</t>
        </is>
      </c>
      <c r="B18" s="6" t="n">
        <v>-70237</v>
      </c>
      <c r="G18" s="6" t="n">
        <v>-70237</v>
      </c>
    </row>
    <row r="19">
      <c r="A19" s="4" t="inlineStr">
        <is>
          <t>Dividends declared to preferred shareholders</t>
        </is>
      </c>
      <c r="B19" s="6" t="n">
        <v>-6701</v>
      </c>
      <c r="G19" s="6" t="n">
        <v>-6701</v>
      </c>
    </row>
    <row r="20">
      <c r="A20" s="4" t="inlineStr">
        <is>
          <t>Distributions declared to noncontrolling interests</t>
        </is>
      </c>
      <c r="B20" s="6" t="n">
        <v>-1681</v>
      </c>
      <c r="J20" s="6" t="n">
        <v>-1681</v>
      </c>
    </row>
    <row r="21">
      <c r="A21" s="4" t="inlineStr">
        <is>
          <t>Dividends declared to deferred shares</t>
        </is>
      </c>
      <c r="B21" s="6" t="n">
        <v>-479</v>
      </c>
      <c r="G21" s="6" t="n">
        <v>-479</v>
      </c>
    </row>
    <row r="22">
      <c r="A22" s="4" t="inlineStr">
        <is>
          <t>Other comprehensive loss adjustment</t>
        </is>
      </c>
      <c r="B22" s="6" t="n">
        <v>-2253</v>
      </c>
      <c r="I22" s="6" t="n">
        <v>-2201</v>
      </c>
      <c r="J22" s="6" t="n">
        <v>-52</v>
      </c>
    </row>
    <row r="23">
      <c r="A23" s="4" t="inlineStr">
        <is>
          <t>Net (loss) income</t>
        </is>
      </c>
      <c r="B23" s="6" t="n">
        <v>93686</v>
      </c>
      <c r="G23" s="6" t="n">
        <v>91511</v>
      </c>
      <c r="J23" s="6" t="n">
        <v>2175</v>
      </c>
    </row>
    <row r="24">
      <c r="A24" s="4" t="inlineStr">
        <is>
          <t>Ending Balance at Dec. 31, 2019</t>
        </is>
      </c>
      <c r="B24" s="6" t="n">
        <v>848255</v>
      </c>
      <c r="D24" s="6" t="n">
        <v>92427</v>
      </c>
      <c r="E24" s="6" t="n">
        <v>798</v>
      </c>
      <c r="F24" s="6" t="n">
        <v>1169557</v>
      </c>
      <c r="G24" s="6" t="n">
        <v>-436361</v>
      </c>
      <c r="I24" s="6" t="n">
        <v>1819</v>
      </c>
      <c r="J24" s="6" t="n">
        <v>20015</v>
      </c>
    </row>
    <row r="25">
      <c r="A25" s="3" t="inlineStr">
        <is>
          <t>Increase (Decrease) in Stockholders' Equity [Roll Forward]</t>
        </is>
      </c>
    </row>
    <row r="26">
      <c r="A26" s="4" t="inlineStr">
        <is>
          <t>Issuance of common shares, net of costs</t>
        </is>
      </c>
      <c r="B26" s="6" t="n">
        <v>-385</v>
      </c>
      <c r="F26" s="6" t="n">
        <v>-385</v>
      </c>
    </row>
    <row r="27">
      <c r="A27" s="4" t="inlineStr">
        <is>
          <t>Share-based compensation, net of shares withheld for employee taxes</t>
        </is>
      </c>
      <c r="B27" s="6" t="n">
        <v>5146</v>
      </c>
      <c r="E27" s="6" t="n">
        <v>3</v>
      </c>
      <c r="F27" s="6" t="n">
        <v>5143</v>
      </c>
    </row>
    <row r="28">
      <c r="A28" s="4" t="inlineStr">
        <is>
          <t>Dividends declared to common shareholders</t>
        </is>
      </c>
      <c r="B28" s="6" t="n">
        <v>-17586</v>
      </c>
      <c r="G28" s="6" t="n">
        <v>-17586</v>
      </c>
    </row>
    <row r="29">
      <c r="A29" s="4" t="inlineStr">
        <is>
          <t>Dividends declared to preferred shareholders</t>
        </is>
      </c>
      <c r="B29" s="6" t="n">
        <v>-6701</v>
      </c>
      <c r="G29" s="6" t="n">
        <v>-6701</v>
      </c>
    </row>
    <row r="30">
      <c r="A30" s="4" t="inlineStr">
        <is>
          <t>Distributions declared to noncontrolling interests</t>
        </is>
      </c>
      <c r="B30" s="6" t="n">
        <v>-420</v>
      </c>
      <c r="J30" s="6" t="n">
        <v>-420</v>
      </c>
    </row>
    <row r="31">
      <c r="A31" s="4" t="inlineStr">
        <is>
          <t>Dividends declared to deferred shares</t>
        </is>
      </c>
      <c r="B31" s="6" t="n">
        <v>-136</v>
      </c>
      <c r="G31" s="6" t="n">
        <v>-136</v>
      </c>
    </row>
    <row r="32">
      <c r="A32" s="4" t="inlineStr">
        <is>
          <t>Other comprehensive loss adjustment</t>
        </is>
      </c>
      <c r="B32" s="6" t="n">
        <v>-16330</v>
      </c>
      <c r="I32" s="6" t="n">
        <v>-15951</v>
      </c>
      <c r="J32" s="6" t="n">
        <v>-379</v>
      </c>
    </row>
    <row r="33">
      <c r="A33" s="4" t="inlineStr">
        <is>
          <t>Net (loss) income</t>
        </is>
      </c>
      <c r="B33" s="6" t="n">
        <v>-10474</v>
      </c>
      <c r="G33" s="6" t="n">
        <v>-10233</v>
      </c>
      <c r="J33" s="6" t="n">
        <v>-241</v>
      </c>
    </row>
    <row r="34">
      <c r="A34" s="4" t="inlineStr">
        <is>
          <t>Ending Balance at Dec. 31, 2020</t>
        </is>
      </c>
      <c r="B34" s="5" t="n">
        <v>801369</v>
      </c>
      <c r="D34" s="5" t="n">
        <v>92427</v>
      </c>
      <c r="E34" s="5" t="n">
        <v>801</v>
      </c>
      <c r="F34" s="5" t="n">
        <v>1174315</v>
      </c>
      <c r="G34" s="5" t="n">
        <v>-471017</v>
      </c>
      <c r="I34" s="5" t="n">
        <v>-14132</v>
      </c>
      <c r="J34" s="5" t="n">
        <v>189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Provisions - Schedule of Provisions for Impairment (Details) - USD ($) $ in Thousands</t>
        </is>
      </c>
      <c r="B1" s="2" t="inlineStr">
        <is>
          <t>12 Months Ended</t>
        </is>
      </c>
    </row>
    <row r="2">
      <c r="B2" s="2" t="inlineStr">
        <is>
          <t>Dec. 31, 2020</t>
        </is>
      </c>
      <c r="C2" s="2" t="inlineStr">
        <is>
          <t>Dec. 31, 2019</t>
        </is>
      </c>
      <c r="D2" s="2" t="inlineStr">
        <is>
          <t>Dec. 31, 2018</t>
        </is>
      </c>
    </row>
    <row r="3">
      <c r="A3" s="3" t="inlineStr">
        <is>
          <t>Impaired Long-Lived Assets Held and Used [Line Items]</t>
        </is>
      </c>
    </row>
    <row r="4">
      <c r="A4" s="4" t="inlineStr">
        <is>
          <t>Provision for impairment</t>
        </is>
      </c>
      <c r="B4" s="5" t="n">
        <v>598</v>
      </c>
      <c r="C4" s="5" t="n">
        <v>0</v>
      </c>
      <c r="D4" s="5" t="n">
        <v>13650</v>
      </c>
    </row>
    <row r="5">
      <c r="A5" s="4" t="inlineStr">
        <is>
          <t>Land available for development</t>
        </is>
      </c>
    </row>
    <row r="6">
      <c r="A6" s="3" t="inlineStr">
        <is>
          <t>Impaired Long-Lived Assets Held and Used [Line Items]</t>
        </is>
      </c>
    </row>
    <row r="7">
      <c r="A7" s="4" t="inlineStr">
        <is>
          <t>Provision for impairment</t>
        </is>
      </c>
      <c r="B7" s="6" t="n">
        <v>598</v>
      </c>
      <c r="C7" s="6" t="n">
        <v>0</v>
      </c>
      <c r="D7" s="6" t="n">
        <v>216</v>
      </c>
    </row>
    <row r="8">
      <c r="A8" s="4" t="inlineStr">
        <is>
          <t>Income producing properties marketed for sale</t>
        </is>
      </c>
    </row>
    <row r="9">
      <c r="A9" s="3" t="inlineStr">
        <is>
          <t>Impaired Long-Lived Assets Held and Used [Line Items]</t>
        </is>
      </c>
    </row>
    <row r="10">
      <c r="A10" s="4" t="inlineStr">
        <is>
          <t>Provision for impairment</t>
        </is>
      </c>
      <c r="B10" s="5" t="n">
        <v>0</v>
      </c>
      <c r="C10" s="5" t="n">
        <v>0</v>
      </c>
      <c r="D10" s="5" t="n">
        <v>134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Equity Investments in Unconsolidated Joint Ventures - Additional Information (Details) $ in Thousands</t>
        </is>
      </c>
      <c r="B1" s="2" t="inlineStr">
        <is>
          <t>12 Months Ended</t>
        </is>
      </c>
    </row>
    <row r="2">
      <c r="B2" s="2" t="inlineStr">
        <is>
          <t>Dec. 31, 2020USD ($)joint_ventureproperty</t>
        </is>
      </c>
      <c r="C2" s="2" t="inlineStr">
        <is>
          <t>Dec. 31, 2019USD ($)</t>
        </is>
      </c>
      <c r="D2" s="2" t="inlineStr">
        <is>
          <t>Dec. 31, 2018USD ($)</t>
        </is>
      </c>
    </row>
    <row r="3">
      <c r="A3" s="3" t="inlineStr">
        <is>
          <t>Schedule of Equity Method Investments [Line Items]</t>
        </is>
      </c>
    </row>
    <row r="4">
      <c r="A4" s="4" t="inlineStr">
        <is>
          <t>Number of joint ventures</t>
        </is>
      </c>
      <c r="B4" s="6" t="n">
        <v>3</v>
      </c>
    </row>
    <row r="5">
      <c r="A5" s="4" t="inlineStr">
        <is>
          <t>Number of income producing properties | property</t>
        </is>
      </c>
      <c r="B5" s="6" t="n">
        <v>5</v>
      </c>
    </row>
    <row r="6">
      <c r="A6" s="4" t="inlineStr">
        <is>
          <t>Number of joint ventures without real estate properties</t>
        </is>
      </c>
      <c r="B6" s="6" t="n">
        <v>2</v>
      </c>
    </row>
    <row r="7">
      <c r="A7" s="4" t="inlineStr">
        <is>
          <t>Other gain on unconsolidated joint ventures | $</t>
        </is>
      </c>
      <c r="B7" s="5" t="n">
        <v>0</v>
      </c>
      <c r="C7" s="5" t="n">
        <v>237</v>
      </c>
      <c r="D7" s="5" t="n">
        <v>5208</v>
      </c>
    </row>
    <row r="8">
      <c r="A8" s="4" t="inlineStr">
        <is>
          <t>R2G Venture LLC</t>
        </is>
      </c>
    </row>
    <row r="9">
      <c r="A9" s="3" t="inlineStr">
        <is>
          <t>Schedule of Equity Method Investments [Line Items]</t>
        </is>
      </c>
    </row>
    <row r="10">
      <c r="A10" s="4" t="inlineStr">
        <is>
          <t>Percentage of ownership interest</t>
        </is>
      </c>
      <c r="B10" s="4" t="inlineStr">
        <is>
          <t>51.50%</t>
        </is>
      </c>
    </row>
    <row r="11">
      <c r="A11" s="4" t="inlineStr">
        <is>
          <t>Ramco/Lion Venture LLP</t>
        </is>
      </c>
    </row>
    <row r="12">
      <c r="A12" s="3" t="inlineStr">
        <is>
          <t>Schedule of Equity Method Investments [Line Items]</t>
        </is>
      </c>
    </row>
    <row r="13">
      <c r="A13" s="4" t="inlineStr">
        <is>
          <t>Percentage of ownership interest</t>
        </is>
      </c>
      <c r="B13" s="4" t="inlineStr">
        <is>
          <t>30.00%</t>
        </is>
      </c>
    </row>
    <row r="14">
      <c r="A14" s="4" t="inlineStr">
        <is>
          <t>Ramco HHF NP LLC</t>
        </is>
      </c>
    </row>
    <row r="15">
      <c r="A15" s="3" t="inlineStr">
        <is>
          <t>Schedule of Equity Method Investments [Line Items]</t>
        </is>
      </c>
    </row>
    <row r="16">
      <c r="A16" s="4" t="inlineStr">
        <is>
          <t>Percentage of ownership interest</t>
        </is>
      </c>
      <c r="B16" s="4" t="inlineStr">
        <is>
          <t>7.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in Unconsolidated Joint Ventures - Summary of Combined Financial Information of Unconsolidated Entities, Balance Sheets (Details) - USD ($) $ in Thousands</t>
        </is>
      </c>
      <c r="B1" s="2" t="inlineStr">
        <is>
          <t>Dec. 31, 2020</t>
        </is>
      </c>
      <c r="C1" s="2" t="inlineStr">
        <is>
          <t>Dec. 31, 2019</t>
        </is>
      </c>
    </row>
    <row r="2">
      <c r="A2" s="3" t="inlineStr">
        <is>
          <t>ASSETS</t>
        </is>
      </c>
    </row>
    <row r="3">
      <c r="A3" s="4" t="inlineStr">
        <is>
          <t>Investment in real estate, net</t>
        </is>
      </c>
      <c r="B3" s="5" t="n">
        <v>1463248</v>
      </c>
      <c r="C3" s="5" t="n">
        <v>1508376</v>
      </c>
    </row>
    <row r="4">
      <c r="A4" s="4" t="inlineStr">
        <is>
          <t>Other assets</t>
        </is>
      </c>
      <c r="B4" s="6" t="n">
        <v>77465</v>
      </c>
      <c r="C4" s="6" t="n">
        <v>86836</v>
      </c>
    </row>
    <row r="5">
      <c r="A5" s="4" t="inlineStr">
        <is>
          <t>TOTAL ASSETS</t>
        </is>
      </c>
      <c r="B5" s="6" t="n">
        <v>1950040</v>
      </c>
      <c r="C5" s="6" t="n">
        <v>1918559</v>
      </c>
    </row>
    <row r="6">
      <c r="A6" s="3" t="inlineStr">
        <is>
          <t>LIABILITIES AND OWNERS' EQUITY</t>
        </is>
      </c>
    </row>
    <row r="7">
      <c r="A7" s="4" t="inlineStr">
        <is>
          <t>Other liabilities</t>
        </is>
      </c>
      <c r="B7" s="6" t="n">
        <v>19928</v>
      </c>
      <c r="C7" s="6" t="n">
        <v>6339</v>
      </c>
    </row>
    <row r="8">
      <c r="A8" s="4" t="inlineStr">
        <is>
          <t>Owners' equity</t>
        </is>
      </c>
      <c r="B8" s="6" t="n">
        <v>782394</v>
      </c>
      <c r="C8" s="6" t="n">
        <v>828240</v>
      </c>
    </row>
    <row r="9">
      <c r="A9" s="4" t="inlineStr">
        <is>
          <t>TOTAL LIABILITIES AND SHAREHOLDERS' EQUITY</t>
        </is>
      </c>
      <c r="B9" s="6" t="n">
        <v>1950040</v>
      </c>
      <c r="C9" s="6" t="n">
        <v>1918559</v>
      </c>
    </row>
    <row r="10">
      <c r="A10" s="4" t="inlineStr">
        <is>
          <t>RPT's equity investments in unconsolidated joint ventures</t>
        </is>
      </c>
      <c r="B10" s="6" t="n">
        <v>126333</v>
      </c>
      <c r="C10" s="6" t="n">
        <v>130321</v>
      </c>
    </row>
    <row r="11">
      <c r="A11" s="4" t="inlineStr">
        <is>
          <t>Equity Method Investment, Nonconsolidated Investee or Group of Investees</t>
        </is>
      </c>
    </row>
    <row r="12">
      <c r="A12" s="3" t="inlineStr">
        <is>
          <t>ASSETS</t>
        </is>
      </c>
    </row>
    <row r="13">
      <c r="A13" s="4" t="inlineStr">
        <is>
          <t>Investment in real estate, net</t>
        </is>
      </c>
      <c r="B13" s="6" t="n">
        <v>226083</v>
      </c>
      <c r="C13" s="6" t="n">
        <v>233531</v>
      </c>
    </row>
    <row r="14">
      <c r="A14" s="4" t="inlineStr">
        <is>
          <t>Other assets</t>
        </is>
      </c>
      <c r="B14" s="6" t="n">
        <v>26172</v>
      </c>
      <c r="C14" s="6" t="n">
        <v>27463</v>
      </c>
    </row>
    <row r="15">
      <c r="A15" s="4" t="inlineStr">
        <is>
          <t>TOTAL ASSETS</t>
        </is>
      </c>
      <c r="B15" s="6" t="n">
        <v>252255</v>
      </c>
      <c r="C15" s="6" t="n">
        <v>260994</v>
      </c>
    </row>
    <row r="16">
      <c r="A16" s="3" t="inlineStr">
        <is>
          <t>LIABILITIES AND OWNERS' EQUITY</t>
        </is>
      </c>
    </row>
    <row r="17">
      <c r="A17" s="4" t="inlineStr">
        <is>
          <t>Other liabilities</t>
        </is>
      </c>
      <c r="B17" s="6" t="n">
        <v>14485</v>
      </c>
      <c r="C17" s="6" t="n">
        <v>15943</v>
      </c>
    </row>
    <row r="18">
      <c r="A18" s="4" t="inlineStr">
        <is>
          <t>Owners' equity</t>
        </is>
      </c>
      <c r="B18" s="6" t="n">
        <v>237770</v>
      </c>
      <c r="C18" s="6" t="n">
        <v>245051</v>
      </c>
    </row>
    <row r="19">
      <c r="A19" s="4" t="inlineStr">
        <is>
          <t>TOTAL LIABILITIES AND SHAREHOLDERS' EQUITY</t>
        </is>
      </c>
      <c r="B19" s="6" t="n">
        <v>252255</v>
      </c>
      <c r="C19" s="6" t="n">
        <v>260994</v>
      </c>
    </row>
    <row r="20">
      <c r="A20" s="4" t="inlineStr">
        <is>
          <t>RPT's equity investments in unconsolidated joint ventures</t>
        </is>
      </c>
      <c r="B20" s="5" t="n">
        <v>126333</v>
      </c>
      <c r="C20" s="5" t="n">
        <v>1303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Investments in Unconsolidated Joint Ventures - Summary of Combined Financial Information of Unconsolidated Entities,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Total revenue</t>
        </is>
      </c>
      <c r="B4" s="5" t="n">
        <v>47722</v>
      </c>
      <c r="C4" s="5" t="n">
        <v>46487</v>
      </c>
      <c r="D4" s="5" t="n">
        <v>44627</v>
      </c>
      <c r="E4" s="5" t="n">
        <v>52876</v>
      </c>
      <c r="F4" s="5" t="n">
        <v>58098</v>
      </c>
      <c r="G4" s="5" t="n">
        <v>58921</v>
      </c>
      <c r="H4" s="5" t="n">
        <v>57361</v>
      </c>
      <c r="I4" s="5" t="n">
        <v>59708</v>
      </c>
      <c r="J4" s="5" t="n">
        <v>191712</v>
      </c>
      <c r="K4" s="5" t="n">
        <v>234088</v>
      </c>
      <c r="L4" s="5" t="n">
        <v>260622</v>
      </c>
    </row>
    <row r="5">
      <c r="A5" s="4" t="inlineStr">
        <is>
          <t>Total expenses</t>
        </is>
      </c>
      <c r="J5" s="6" t="n">
        <v>-165016</v>
      </c>
      <c r="K5" s="6" t="n">
        <v>-180066</v>
      </c>
      <c r="L5" s="6" t="n">
        <v>-208362</v>
      </c>
    </row>
    <row r="6">
      <c r="A6" s="4" t="inlineStr">
        <is>
          <t>NET (LOSS) INCOME BEFORE TAX</t>
        </is>
      </c>
      <c r="J6" s="6" t="n">
        <v>-10499</v>
      </c>
      <c r="K6" s="6" t="n">
        <v>93865</v>
      </c>
      <c r="L6" s="6" t="n">
        <v>18234</v>
      </c>
    </row>
    <row r="7">
      <c r="A7" s="4" t="inlineStr">
        <is>
          <t>Gain on sale of real estate</t>
        </is>
      </c>
      <c r="J7" s="6" t="n">
        <v>318</v>
      </c>
      <c r="K7" s="6" t="n">
        <v>81856</v>
      </c>
      <c r="L7" s="6" t="n">
        <v>3994</v>
      </c>
    </row>
    <row r="8">
      <c r="A8" s="4" t="inlineStr">
        <is>
          <t>NET (LOSS) INCOME</t>
        </is>
      </c>
      <c r="J8" s="6" t="n">
        <v>-10474</v>
      </c>
      <c r="K8" s="6" t="n">
        <v>93686</v>
      </c>
      <c r="L8" s="6" t="n">
        <v>18036</v>
      </c>
    </row>
    <row r="9">
      <c r="A9" s="4" t="inlineStr">
        <is>
          <t>RPT's share of earnings from unconsolidated joint ventures</t>
        </is>
      </c>
      <c r="J9" s="6" t="n">
        <v>1590</v>
      </c>
      <c r="K9" s="6" t="n">
        <v>581</v>
      </c>
      <c r="L9" s="6" t="n">
        <v>589</v>
      </c>
    </row>
    <row r="10">
      <c r="A10" s="4" t="inlineStr">
        <is>
          <t>Equity Method Investment, Nonconsolidated Investee or Group of Investees</t>
        </is>
      </c>
    </row>
    <row r="11">
      <c r="A11" s="3" t="inlineStr">
        <is>
          <t>Schedule of Equity Method Investments [Line Items]</t>
        </is>
      </c>
    </row>
    <row r="12">
      <c r="A12" s="4" t="inlineStr">
        <is>
          <t>Total revenue</t>
        </is>
      </c>
      <c r="J12" s="6" t="n">
        <v>24438</v>
      </c>
      <c r="K12" s="6" t="n">
        <v>3146</v>
      </c>
      <c r="L12" s="6" t="n">
        <v>3868</v>
      </c>
    </row>
    <row r="13">
      <c r="A13" s="4" t="inlineStr">
        <is>
          <t>Total expenses</t>
        </is>
      </c>
      <c r="J13" s="6" t="n">
        <v>-21301</v>
      </c>
      <c r="K13" s="6" t="n">
        <v>-2238</v>
      </c>
      <c r="L13" s="6" t="n">
        <v>-2671</v>
      </c>
    </row>
    <row r="14">
      <c r="A14" s="4" t="inlineStr">
        <is>
          <t>NET (LOSS) INCOME BEFORE TAX</t>
        </is>
      </c>
      <c r="J14" s="6" t="n">
        <v>3137</v>
      </c>
      <c r="K14" s="6" t="n">
        <v>908</v>
      </c>
      <c r="L14" s="6" t="n">
        <v>1197</v>
      </c>
    </row>
    <row r="15">
      <c r="A15" s="4" t="inlineStr">
        <is>
          <t>Gain on sale of real estate</t>
        </is>
      </c>
      <c r="J15" s="6" t="n">
        <v>0</v>
      </c>
      <c r="K15" s="6" t="n">
        <v>5494</v>
      </c>
      <c r="L15" s="6" t="n">
        <v>1024</v>
      </c>
    </row>
    <row r="16">
      <c r="A16" s="4" t="inlineStr">
        <is>
          <t>NET (LOSS) INCOME</t>
        </is>
      </c>
      <c r="J16" s="5" t="n">
        <v>3137</v>
      </c>
      <c r="K16" s="5" t="n">
        <v>6402</v>
      </c>
      <c r="L16" s="5" t="n">
        <v>2221</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Equity Investments in Unconsolidated Joint Ventures - Summary of Unconsolidated Joint Venture Acquisition Activity (Details) ft² in Thousands, $ in Thousands</t>
        </is>
      </c>
      <c r="B1" s="2" t="inlineStr">
        <is>
          <t>12 Months Ended</t>
        </is>
      </c>
    </row>
    <row r="2">
      <c r="B2" s="2" t="inlineStr">
        <is>
          <t>Dec. 31, 2019USD ($)ft²property</t>
        </is>
      </c>
      <c r="C2" s="2" t="inlineStr">
        <is>
          <t>Dec. 31, 2020property</t>
        </is>
      </c>
    </row>
    <row r="3">
      <c r="A3" s="3" t="inlineStr">
        <is>
          <t>Schedule of Equity Method Investments [Line Items]</t>
        </is>
      </c>
    </row>
    <row r="4">
      <c r="A4" s="4" t="inlineStr">
        <is>
          <t>Number of income producing properties | property</t>
        </is>
      </c>
      <c r="C4" s="6" t="n">
        <v>5</v>
      </c>
    </row>
    <row r="5">
      <c r="A5" s="4" t="inlineStr">
        <is>
          <t>GLA | ft²</t>
        </is>
      </c>
      <c r="B5" s="6" t="n">
        <v>76</v>
      </c>
    </row>
    <row r="6">
      <c r="A6" s="4" t="inlineStr">
        <is>
          <t>R2G Venture LLC | R2G Venture LLC - 5 Income Producing Properties</t>
        </is>
      </c>
    </row>
    <row r="7">
      <c r="A7" s="3" t="inlineStr">
        <is>
          <t>Schedule of Equity Method Investments [Line Items]</t>
        </is>
      </c>
    </row>
    <row r="8">
      <c r="A8" s="4" t="inlineStr">
        <is>
          <t>Number of income producing properties | property</t>
        </is>
      </c>
      <c r="B8" s="6" t="n">
        <v>5</v>
      </c>
    </row>
    <row r="9">
      <c r="A9" s="4" t="inlineStr">
        <is>
          <t>GLA | ft²</t>
        </is>
      </c>
      <c r="B9" s="6" t="n">
        <v>777</v>
      </c>
    </row>
    <row r="10">
      <c r="A10" s="4" t="inlineStr">
        <is>
          <t>Gross purchase price | $</t>
        </is>
      </c>
      <c r="B10" s="5" t="n">
        <v>244000</v>
      </c>
    </row>
    <row r="11">
      <c r="A11" s="4" t="inlineStr">
        <is>
          <t>Gross assumed debt | $</t>
        </is>
      </c>
      <c r="B11"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in Unconsolidated Joint Ventures - Total Aggregate Fair Value of Acquisitions Allocated and Reflected in Accordance with Accounting Guidance for Business Combinations (Details) - Level 3 - USD ($) $ in Thousands</t>
        </is>
      </c>
      <c r="B1" s="2" t="inlineStr">
        <is>
          <t>Dec. 31, 2019</t>
        </is>
      </c>
      <c r="C1" s="2" t="inlineStr">
        <is>
          <t>Dec. 10, 2019</t>
        </is>
      </c>
    </row>
    <row r="2">
      <c r="A2" s="3" t="inlineStr">
        <is>
          <t>Schedule of Equity Method Investments [Line Items]</t>
        </is>
      </c>
    </row>
    <row r="3">
      <c r="A3" s="4" t="inlineStr">
        <is>
          <t>Land</t>
        </is>
      </c>
      <c r="B3" s="5" t="n">
        <v>17987</v>
      </c>
    </row>
    <row r="4">
      <c r="A4" s="4" t="inlineStr">
        <is>
          <t>Buildings and improvements</t>
        </is>
      </c>
      <c r="B4" s="6" t="n">
        <v>12828</v>
      </c>
    </row>
    <row r="5">
      <c r="A5" s="4" t="inlineStr">
        <is>
          <t>Lease origination costs</t>
        </is>
      </c>
      <c r="B5" s="6" t="n">
        <v>3235</v>
      </c>
    </row>
    <row r="6">
      <c r="A6" s="4" t="inlineStr">
        <is>
          <t>Below market leases</t>
        </is>
      </c>
      <c r="B6" s="6" t="n">
        <v>-351</v>
      </c>
    </row>
    <row r="7">
      <c r="A7" s="4" t="inlineStr">
        <is>
          <t>Net assets acquired</t>
        </is>
      </c>
      <c r="B7" s="5" t="n">
        <v>33922</v>
      </c>
    </row>
    <row r="8">
      <c r="A8" s="4" t="inlineStr">
        <is>
          <t>Unconsolidated joint ventures</t>
        </is>
      </c>
    </row>
    <row r="9">
      <c r="A9" s="3" t="inlineStr">
        <is>
          <t>Schedule of Equity Method Investments [Line Items]</t>
        </is>
      </c>
    </row>
    <row r="10">
      <c r="A10" s="4" t="inlineStr">
        <is>
          <t>Land</t>
        </is>
      </c>
      <c r="C10" s="5" t="n">
        <v>78019</v>
      </c>
    </row>
    <row r="11">
      <c r="A11" s="4" t="inlineStr">
        <is>
          <t>Buildings and improvements</t>
        </is>
      </c>
      <c r="C11" s="6" t="n">
        <v>155924</v>
      </c>
    </row>
    <row r="12">
      <c r="A12" s="4" t="inlineStr">
        <is>
          <t>Above market leases</t>
        </is>
      </c>
      <c r="C12" s="6" t="n">
        <v>2326</v>
      </c>
    </row>
    <row r="13">
      <c r="A13" s="4" t="inlineStr">
        <is>
          <t>Lease origination costs</t>
        </is>
      </c>
      <c r="C13" s="6" t="n">
        <v>22776</v>
      </c>
    </row>
    <row r="14">
      <c r="A14" s="4" t="inlineStr">
        <is>
          <t>Below market leases</t>
        </is>
      </c>
      <c r="C14" s="6" t="n">
        <v>-15045</v>
      </c>
    </row>
    <row r="15">
      <c r="A15" s="4" t="inlineStr">
        <is>
          <t>Net assets acquired</t>
        </is>
      </c>
      <c r="C15" s="5" t="n">
        <v>24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Equity Investments in Unconsolidated Joint Ventures - Summary of Unconsolidated Joint Venture Disposition Activity (Details) ft² in Thousands, $ in Thousands</t>
        </is>
      </c>
      <c r="B1" s="2" t="inlineStr">
        <is>
          <t>12 Months Ended</t>
        </is>
      </c>
    </row>
    <row r="2">
      <c r="B2" s="2" t="inlineStr">
        <is>
          <t>Dec. 31, 2019USD ($)ft²</t>
        </is>
      </c>
    </row>
    <row r="3">
      <c r="A3" s="3" t="inlineStr">
        <is>
          <t>Income Statement, Balance Sheet and Additional Disclosures by Disposal Groups, Including Discontinued Operations [Line Items]</t>
        </is>
      </c>
    </row>
    <row r="4">
      <c r="A4" s="4" t="inlineStr">
        <is>
          <t>GLA | ft²</t>
        </is>
      </c>
      <c r="B4" s="6" t="n">
        <v>76</v>
      </c>
    </row>
    <row r="5">
      <c r="A5" s="4" t="inlineStr">
        <is>
          <t>Other Joint Ventures One</t>
        </is>
      </c>
    </row>
    <row r="6">
      <c r="A6" s="3" t="inlineStr">
        <is>
          <t>Income Statement, Balance Sheet and Additional Disclosures by Disposal Groups, Including Discontinued Operations [Line Items]</t>
        </is>
      </c>
    </row>
    <row r="7">
      <c r="A7" s="4" t="inlineStr">
        <is>
          <t>JV's gross sale price of real estate property</t>
        </is>
      </c>
      <c r="B7" s="5" t="n">
        <v>2030</v>
      </c>
    </row>
    <row r="8">
      <c r="A8" s="4" t="inlineStr">
        <is>
          <t>JV's gross gain on sale price or real estate property</t>
        </is>
      </c>
      <c r="B8" s="5" t="n">
        <v>385</v>
      </c>
    </row>
    <row r="9">
      <c r="A9" s="4" t="inlineStr">
        <is>
          <t>Other Joint Ventures One | Unconsolidated joint ventures</t>
        </is>
      </c>
    </row>
    <row r="10">
      <c r="A10" s="3" t="inlineStr">
        <is>
          <t>Income Statement, Balance Sheet and Additional Disclosures by Disposal Groups, Including Discontinued Operations [Line Items]</t>
        </is>
      </c>
    </row>
    <row r="11">
      <c r="A11" s="4" t="inlineStr">
        <is>
          <t>GLA | ft²</t>
        </is>
      </c>
      <c r="B11" s="6" t="n">
        <v>140</v>
      </c>
    </row>
    <row r="12">
      <c r="A12" s="4" t="inlineStr">
        <is>
          <t>JV's gross sale price of real estate property</t>
        </is>
      </c>
      <c r="B12" s="5" t="n">
        <v>29000</v>
      </c>
    </row>
    <row r="13">
      <c r="A13" s="4" t="inlineStr">
        <is>
          <t>JV's gross gain on sale price or real estate property</t>
        </is>
      </c>
      <c r="B13" s="5" t="n">
        <v>5494</v>
      </c>
    </row>
    <row r="14">
      <c r="A14" s="4" t="inlineStr">
        <is>
          <t>Disposal Group, Disposed of by Sale, Not Discontinued Operations | Other Joint Ventures One | Unconsolidated joint ventures | Nora Plaza</t>
        </is>
      </c>
    </row>
    <row r="15">
      <c r="A15" s="3" t="inlineStr">
        <is>
          <t>Income Statement, Balance Sheet and Additional Disclosures by Disposal Groups, Including Discontinued Operations [Line Items]</t>
        </is>
      </c>
    </row>
    <row r="16">
      <c r="A16" s="4" t="inlineStr">
        <is>
          <t>GLA | ft²</t>
        </is>
      </c>
      <c r="B16" s="6" t="n">
        <v>140</v>
      </c>
    </row>
    <row r="17">
      <c r="A17" s="4" t="inlineStr">
        <is>
          <t>Ownership %</t>
        </is>
      </c>
      <c r="B17" s="4" t="inlineStr">
        <is>
          <t>7.00%</t>
        </is>
      </c>
    </row>
    <row r="18">
      <c r="A18" s="4" t="inlineStr">
        <is>
          <t>JV's gross sale price of real estate property</t>
        </is>
      </c>
      <c r="B18" s="5" t="n">
        <v>29000</v>
      </c>
    </row>
    <row r="19">
      <c r="A19" s="4" t="inlineStr">
        <is>
          <t>JV's gross gain on sale price or real estate property</t>
        </is>
      </c>
      <c r="B19" s="5" t="n">
        <v>54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Investments in Unconsolidated Joint Ventures - Information of Fees Earn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Total revenue</t>
        </is>
      </c>
      <c r="B4" s="5" t="n">
        <v>47722</v>
      </c>
      <c r="C4" s="5" t="n">
        <v>46487</v>
      </c>
      <c r="D4" s="5" t="n">
        <v>44627</v>
      </c>
      <c r="E4" s="5" t="n">
        <v>52876</v>
      </c>
      <c r="F4" s="5" t="n">
        <v>58098</v>
      </c>
      <c r="G4" s="5" t="n">
        <v>58921</v>
      </c>
      <c r="H4" s="5" t="n">
        <v>57361</v>
      </c>
      <c r="I4" s="5" t="n">
        <v>59708</v>
      </c>
      <c r="J4" s="5" t="n">
        <v>191712</v>
      </c>
      <c r="K4" s="5" t="n">
        <v>234088</v>
      </c>
      <c r="L4" s="5" t="n">
        <v>260622</v>
      </c>
    </row>
    <row r="5">
      <c r="A5" s="4" t="inlineStr">
        <is>
          <t>Management and other fee income</t>
        </is>
      </c>
    </row>
    <row r="6">
      <c r="A6" s="3" t="inlineStr">
        <is>
          <t>Schedule of Equity Method Investments [Line Items]</t>
        </is>
      </c>
    </row>
    <row r="7">
      <c r="A7" s="4" t="inlineStr">
        <is>
          <t>Total revenue</t>
        </is>
      </c>
      <c r="J7" s="6" t="n">
        <v>1395</v>
      </c>
      <c r="K7" s="6" t="n">
        <v>230</v>
      </c>
      <c r="L7" s="6" t="n">
        <v>254</v>
      </c>
    </row>
    <row r="8">
      <c r="A8" s="4" t="inlineStr">
        <is>
          <t>Unconsolidated Joint Ventures | Management and other fee income</t>
        </is>
      </c>
    </row>
    <row r="9">
      <c r="A9" s="3" t="inlineStr">
        <is>
          <t>Schedule of Equity Method Investments [Line Items]</t>
        </is>
      </c>
    </row>
    <row r="10">
      <c r="A10" s="4" t="inlineStr">
        <is>
          <t>Total revenue</t>
        </is>
      </c>
      <c r="J10" s="6" t="n">
        <v>1395</v>
      </c>
      <c r="K10" s="6" t="n">
        <v>230</v>
      </c>
      <c r="L10" s="6" t="n">
        <v>254</v>
      </c>
    </row>
    <row r="11">
      <c r="A11" s="4" t="inlineStr">
        <is>
          <t>Unconsolidated Joint Ventures | Management fees</t>
        </is>
      </c>
    </row>
    <row r="12">
      <c r="A12" s="3" t="inlineStr">
        <is>
          <t>Schedule of Equity Method Investments [Line Items]</t>
        </is>
      </c>
    </row>
    <row r="13">
      <c r="A13" s="4" t="inlineStr">
        <is>
          <t>Total revenue</t>
        </is>
      </c>
      <c r="J13" s="6" t="n">
        <v>895</v>
      </c>
      <c r="K13" s="6" t="n">
        <v>137</v>
      </c>
      <c r="L13" s="6" t="n">
        <v>159</v>
      </c>
    </row>
    <row r="14">
      <c r="A14" s="4" t="inlineStr">
        <is>
          <t>Unconsolidated Joint Ventures | Leasing fees</t>
        </is>
      </c>
    </row>
    <row r="15">
      <c r="A15" s="3" t="inlineStr">
        <is>
          <t>Schedule of Equity Method Investments [Line Items]</t>
        </is>
      </c>
    </row>
    <row r="16">
      <c r="A16" s="4" t="inlineStr">
        <is>
          <t>Total revenue</t>
        </is>
      </c>
      <c r="J16" s="6" t="n">
        <v>490</v>
      </c>
      <c r="K16" s="6" t="n">
        <v>2</v>
      </c>
      <c r="L16" s="6" t="n">
        <v>40</v>
      </c>
    </row>
    <row r="17">
      <c r="A17" s="4" t="inlineStr">
        <is>
          <t>Unconsolidated Joint Ventures | Acquisition/disposition fees</t>
        </is>
      </c>
    </row>
    <row r="18">
      <c r="A18" s="3" t="inlineStr">
        <is>
          <t>Schedule of Equity Method Investments [Line Items]</t>
        </is>
      </c>
    </row>
    <row r="19">
      <c r="A19" s="4" t="inlineStr">
        <is>
          <t>Total revenue</t>
        </is>
      </c>
      <c r="J19" s="6" t="n">
        <v>0</v>
      </c>
      <c r="K19" s="6" t="n">
        <v>67</v>
      </c>
      <c r="L19" s="6" t="n">
        <v>55</v>
      </c>
    </row>
    <row r="20">
      <c r="A20" s="4" t="inlineStr">
        <is>
          <t>Unconsolidated Joint Ventures | Construction fees</t>
        </is>
      </c>
    </row>
    <row r="21">
      <c r="A21" s="3" t="inlineStr">
        <is>
          <t>Schedule of Equity Method Investments [Line Items]</t>
        </is>
      </c>
    </row>
    <row r="22">
      <c r="A22" s="4" t="inlineStr">
        <is>
          <t>Total revenue</t>
        </is>
      </c>
      <c r="J22" s="5" t="n">
        <v>10</v>
      </c>
      <c r="K22" s="5" t="n">
        <v>24</v>
      </c>
      <c r="L22" s="5" t="n">
        <v>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Other Assets, Net and Acquired Lease Intangible Assets, Net - Schedule of Other Assets (Details) $ in Thousands</t>
        </is>
      </c>
      <c r="B1" s="2" t="inlineStr">
        <is>
          <t>Dec. 31, 2020USD ($)numberOfProperties</t>
        </is>
      </c>
      <c r="C1" s="2" t="inlineStr">
        <is>
          <t>Dec. 31, 2019USD ($)</t>
        </is>
      </c>
    </row>
    <row r="2">
      <c r="A2" s="3" t="inlineStr">
        <is>
          <t>Deferred Costs, Capitalized, Prepaid, and Other Assets Disclosure [Abstract]</t>
        </is>
      </c>
    </row>
    <row r="3">
      <c r="A3" s="4" t="inlineStr">
        <is>
          <t>Deferred leasing costs, net</t>
        </is>
      </c>
      <c r="B3" s="5" t="n">
        <v>26908</v>
      </c>
      <c r="C3" s="5" t="n">
        <v>30442</v>
      </c>
    </row>
    <row r="4">
      <c r="A4" s="4" t="inlineStr">
        <is>
          <t>Deferred financing costs on unsecured revolving credit facility, net</t>
        </is>
      </c>
      <c r="B4" s="6" t="n">
        <v>1953</v>
      </c>
      <c r="C4" s="6" t="n">
        <v>2659</v>
      </c>
    </row>
    <row r="5">
      <c r="A5" s="4" t="inlineStr">
        <is>
          <t>Acquired development agreements</t>
        </is>
      </c>
      <c r="B5" s="6" t="n">
        <v>16973</v>
      </c>
      <c r="C5" s="6" t="n">
        <v>18017</v>
      </c>
    </row>
    <row r="6">
      <c r="A6" s="4" t="inlineStr">
        <is>
          <t>Other, net</t>
        </is>
      </c>
      <c r="B6" s="6" t="n">
        <v>9158</v>
      </c>
      <c r="C6" s="6" t="n">
        <v>9031</v>
      </c>
    </row>
    <row r="7">
      <c r="A7" s="4" t="inlineStr">
        <is>
          <t>Total amortizable other assets</t>
        </is>
      </c>
      <c r="B7" s="6" t="n">
        <v>54992</v>
      </c>
      <c r="C7" s="6" t="n">
        <v>60149</v>
      </c>
    </row>
    <row r="8">
      <c r="A8" s="4" t="inlineStr">
        <is>
          <t>Straight-line rent receivable, net</t>
        </is>
      </c>
      <c r="B8" s="6" t="n">
        <v>17579</v>
      </c>
      <c r="C8" s="6" t="n">
        <v>19605</v>
      </c>
    </row>
    <row r="9">
      <c r="A9" s="4" t="inlineStr">
        <is>
          <t>Goodwill</t>
        </is>
      </c>
      <c r="B9" s="6" t="n">
        <v>2089</v>
      </c>
      <c r="C9" s="6" t="n">
        <v>2089</v>
      </c>
    </row>
    <row r="10">
      <c r="A10" s="4" t="inlineStr">
        <is>
          <t>Cash flow hedge mark-to-market asset</t>
        </is>
      </c>
      <c r="B10" s="6" t="n">
        <v>0</v>
      </c>
      <c r="C10" s="6" t="n">
        <v>2331</v>
      </c>
    </row>
    <row r="11">
      <c r="A11" s="4" t="inlineStr">
        <is>
          <t>Prepaid and other deferred expenses, net</t>
        </is>
      </c>
      <c r="B11" s="6" t="n">
        <v>2805</v>
      </c>
      <c r="C11" s="6" t="n">
        <v>2662</v>
      </c>
    </row>
    <row r="12">
      <c r="A12" s="4" t="inlineStr">
        <is>
          <t>Other assets, net</t>
        </is>
      </c>
      <c r="B12" s="6" t="n">
        <v>77465</v>
      </c>
      <c r="C12" s="5" t="n">
        <v>86836</v>
      </c>
    </row>
    <row r="13">
      <c r="A13" s="4" t="inlineStr">
        <is>
          <t>Public improvement fee</t>
        </is>
      </c>
      <c r="B13" s="6" t="n">
        <v>13000</v>
      </c>
    </row>
    <row r="14">
      <c r="A14" s="4" t="inlineStr">
        <is>
          <t>Real estate tax exemption</t>
        </is>
      </c>
      <c r="B14" s="5" t="n">
        <v>4000</v>
      </c>
    </row>
    <row r="15">
      <c r="A15" s="4" t="inlineStr">
        <is>
          <t>Real estate tax exemption, number of properties | numberOfProperties</t>
        </is>
      </c>
      <c r="B15"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Other Assets, Net and Acquired Lease Intangible Assets,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Deferred Costs, Capitalized, Prepaid, and Other Assets Disclosure [Abstract]</t>
        </is>
      </c>
    </row>
    <row r="4">
      <c r="A4" s="4" t="inlineStr">
        <is>
          <t>Straight-line rent receivables</t>
        </is>
      </c>
      <c r="B4" s="5" t="n">
        <v>4100</v>
      </c>
      <c r="C4" s="5" t="n">
        <v>1800</v>
      </c>
    </row>
    <row r="5">
      <c r="A5" s="4" t="inlineStr">
        <is>
          <t>Remaining weighted-average amortization period</t>
        </is>
      </c>
      <c r="B5" s="4" t="inlineStr">
        <is>
          <t>11 years 1 month 6 days</t>
        </is>
      </c>
    </row>
    <row r="6">
      <c r="A6" s="4" t="inlineStr">
        <is>
          <t>Amortization of intangible assets</t>
        </is>
      </c>
      <c r="B6" s="5" t="n">
        <v>700</v>
      </c>
      <c r="C6" s="5" t="n">
        <v>800</v>
      </c>
      <c r="D6" s="5" t="n">
        <v>1600</v>
      </c>
    </row>
    <row r="7">
      <c r="A7" s="4" t="inlineStr">
        <is>
          <t>Other assets and acquired lease intangibles, net, subject to amortization</t>
        </is>
      </c>
      <c r="B7" s="5" t="n">
        <v>8134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5" t="n">
        <v>-10474</v>
      </c>
      <c r="C4" s="5" t="n">
        <v>93686</v>
      </c>
      <c r="D4" s="5" t="n">
        <v>18036</v>
      </c>
    </row>
    <row r="5">
      <c r="A5" s="3" t="inlineStr">
        <is>
          <t>Adjustments to reconcile net (loss) income to net cash provided by operating activities:</t>
        </is>
      </c>
    </row>
    <row r="6">
      <c r="A6" s="4" t="inlineStr">
        <is>
          <t>Depreciation and amortization</t>
        </is>
      </c>
      <c r="B6" s="6" t="n">
        <v>77213</v>
      </c>
      <c r="C6" s="6" t="n">
        <v>78647</v>
      </c>
      <c r="D6" s="6" t="n">
        <v>87327</v>
      </c>
    </row>
    <row r="7">
      <c r="A7" s="4" t="inlineStr">
        <is>
          <t>Amortization of deferred financing fees</t>
        </is>
      </c>
      <c r="B7" s="6" t="n">
        <v>1435</v>
      </c>
      <c r="C7" s="6" t="n">
        <v>1419</v>
      </c>
      <c r="D7" s="6" t="n">
        <v>1503</v>
      </c>
    </row>
    <row r="8">
      <c r="A8" s="4" t="inlineStr">
        <is>
          <t>Income tax (benefit) provision</t>
        </is>
      </c>
      <c r="B8" s="6" t="n">
        <v>-25</v>
      </c>
      <c r="C8" s="6" t="n">
        <v>179</v>
      </c>
      <c r="D8" s="6" t="n">
        <v>198</v>
      </c>
    </row>
    <row r="9">
      <c r="A9" s="4" t="inlineStr">
        <is>
          <t>Earnings from unconsolidated joint ventures</t>
        </is>
      </c>
      <c r="B9" s="6" t="n">
        <v>-1590</v>
      </c>
      <c r="C9" s="6" t="n">
        <v>-581</v>
      </c>
      <c r="D9" s="6" t="n">
        <v>-589</v>
      </c>
    </row>
    <row r="10">
      <c r="A10" s="4" t="inlineStr">
        <is>
          <t>Distributions received from operations of unconsolidated joint ventures</t>
        </is>
      </c>
      <c r="B10" s="6" t="n">
        <v>5603</v>
      </c>
      <c r="C10" s="6" t="n">
        <v>231</v>
      </c>
      <c r="D10" s="6" t="n">
        <v>546</v>
      </c>
    </row>
    <row r="11">
      <c r="A11" s="4" t="inlineStr">
        <is>
          <t>Provision for impairment</t>
        </is>
      </c>
      <c r="B11" s="6" t="n">
        <v>598</v>
      </c>
      <c r="C11" s="6" t="n">
        <v>0</v>
      </c>
      <c r="D11" s="6" t="n">
        <v>13650</v>
      </c>
    </row>
    <row r="12">
      <c r="A12" s="4" t="inlineStr">
        <is>
          <t>Loss on extinguishment of debt</t>
        </is>
      </c>
      <c r="B12" s="6" t="n">
        <v>0</v>
      </c>
      <c r="C12" s="6" t="n">
        <v>2571</v>
      </c>
      <c r="D12" s="6" t="n">
        <v>134</v>
      </c>
    </row>
    <row r="13">
      <c r="A13" s="4" t="inlineStr">
        <is>
          <t>Other gain on unconsolidated joint ventures</t>
        </is>
      </c>
      <c r="B13" s="6" t="n">
        <v>0</v>
      </c>
      <c r="C13" s="6" t="n">
        <v>-237</v>
      </c>
      <c r="D13" s="6" t="n">
        <v>-5208</v>
      </c>
    </row>
    <row r="14">
      <c r="A14" s="4" t="inlineStr">
        <is>
          <t>Gain on sale of real estate</t>
        </is>
      </c>
      <c r="B14" s="6" t="n">
        <v>-318</v>
      </c>
      <c r="C14" s="6" t="n">
        <v>-81856</v>
      </c>
      <c r="D14" s="6" t="n">
        <v>-3994</v>
      </c>
    </row>
    <row r="15">
      <c r="A15" s="4" t="inlineStr">
        <is>
          <t>Insured expenses, net</t>
        </is>
      </c>
      <c r="B15" s="6" t="n">
        <v>-2745</v>
      </c>
      <c r="C15" s="6" t="n">
        <v>2276</v>
      </c>
      <c r="D15" s="6" t="n">
        <v>0</v>
      </c>
    </row>
    <row r="16">
      <c r="A16" s="4" t="inlineStr">
        <is>
          <t>Amortization of acquired above and below market lease intangibles, net</t>
        </is>
      </c>
      <c r="B16" s="6" t="n">
        <v>-2903</v>
      </c>
      <c r="C16" s="6" t="n">
        <v>-6762</v>
      </c>
      <c r="D16" s="6" t="n">
        <v>-9880</v>
      </c>
    </row>
    <row r="17">
      <c r="A17" s="4" t="inlineStr">
        <is>
          <t>Amortization of premium on mortgages and notes payable, net</t>
        </is>
      </c>
      <c r="B17" s="6" t="n">
        <v>-892</v>
      </c>
      <c r="C17" s="6" t="n">
        <v>-953</v>
      </c>
      <c r="D17" s="6" t="n">
        <v>-1019</v>
      </c>
    </row>
    <row r="18">
      <c r="A18" s="4" t="inlineStr">
        <is>
          <t>Service-based restricted share expense</t>
        </is>
      </c>
      <c r="B18" s="6" t="n">
        <v>3742</v>
      </c>
      <c r="C18" s="6" t="n">
        <v>3493</v>
      </c>
      <c r="D18" s="6" t="n">
        <v>4673</v>
      </c>
    </row>
    <row r="19">
      <c r="A19" s="4" t="inlineStr">
        <is>
          <t>Long-term incentive cash and equity compensation expense</t>
        </is>
      </c>
      <c r="B19" s="6" t="n">
        <v>2598</v>
      </c>
      <c r="C19" s="6" t="n">
        <v>3045</v>
      </c>
      <c r="D19" s="6" t="n">
        <v>2003</v>
      </c>
    </row>
    <row r="20">
      <c r="A20" s="3" t="inlineStr">
        <is>
          <t>Changes in assets and liabilities, net of effect of acquisitions and dispositions:</t>
        </is>
      </c>
    </row>
    <row r="21">
      <c r="A21" s="4" t="inlineStr">
        <is>
          <t>Accounts receivable, net</t>
        </is>
      </c>
      <c r="B21" s="6" t="n">
        <v>-1647</v>
      </c>
      <c r="C21" s="6" t="n">
        <v>-637</v>
      </c>
      <c r="D21" s="6" t="n">
        <v>2390</v>
      </c>
    </row>
    <row r="22">
      <c r="A22" s="4" t="inlineStr">
        <is>
          <t>Other assets, net</t>
        </is>
      </c>
      <c r="B22" s="6" t="n">
        <v>2458</v>
      </c>
      <c r="C22" s="6" t="n">
        <v>-1756</v>
      </c>
      <c r="D22" s="6" t="n">
        <v>-2979</v>
      </c>
    </row>
    <row r="23">
      <c r="A23" s="4" t="inlineStr">
        <is>
          <t>Accounts payable and other liabilities</t>
        </is>
      </c>
      <c r="B23" s="6" t="n">
        <v>-9994</v>
      </c>
      <c r="C23" s="6" t="n">
        <v>-2172</v>
      </c>
      <c r="D23" s="6" t="n">
        <v>-469</v>
      </c>
    </row>
    <row r="24">
      <c r="A24" s="4" t="inlineStr">
        <is>
          <t>Net cash provided by operating activities</t>
        </is>
      </c>
      <c r="B24" s="6" t="n">
        <v>63059</v>
      </c>
      <c r="C24" s="6" t="n">
        <v>90593</v>
      </c>
      <c r="D24" s="6" t="n">
        <v>106322</v>
      </c>
    </row>
    <row r="25">
      <c r="A25" s="3" t="inlineStr">
        <is>
          <t>INVESTING ACTIVITIES</t>
        </is>
      </c>
    </row>
    <row r="26">
      <c r="A26" s="4" t="inlineStr">
        <is>
          <t>Acquisitions of real estate</t>
        </is>
      </c>
      <c r="B26" s="6" t="n">
        <v>0</v>
      </c>
      <c r="C26" s="6" t="n">
        <v>-33922</v>
      </c>
      <c r="D26" s="6" t="n">
        <v>-6365</v>
      </c>
    </row>
    <row r="27">
      <c r="A27" s="4" t="inlineStr">
        <is>
          <t>Development and capital improvements</t>
        </is>
      </c>
      <c r="B27" s="6" t="n">
        <v>-17927</v>
      </c>
      <c r="C27" s="6" t="n">
        <v>-55842</v>
      </c>
      <c r="D27" s="6" t="n">
        <v>-77173</v>
      </c>
    </row>
    <row r="28">
      <c r="A28" s="4" t="inlineStr">
        <is>
          <t>Capital improvements covered by insurance</t>
        </is>
      </c>
      <c r="B28" s="6" t="n">
        <v>-5197</v>
      </c>
      <c r="C28" s="6" t="n">
        <v>-759</v>
      </c>
      <c r="D28" s="6" t="n">
        <v>0</v>
      </c>
    </row>
    <row r="29">
      <c r="A29" s="4" t="inlineStr">
        <is>
          <t>Net proceeds from sales of real estate</t>
        </is>
      </c>
      <c r="B29" s="6" t="n">
        <v>1318</v>
      </c>
      <c r="C29" s="6" t="n">
        <v>185221</v>
      </c>
      <c r="D29" s="6" t="n">
        <v>116492</v>
      </c>
    </row>
    <row r="30">
      <c r="A30" s="4" t="inlineStr">
        <is>
          <t>Insurance proceeds from insured expenses</t>
        </is>
      </c>
      <c r="B30" s="6" t="n">
        <v>2888</v>
      </c>
      <c r="C30" s="6" t="n">
        <v>3150</v>
      </c>
      <c r="D30" s="6" t="n">
        <v>0</v>
      </c>
    </row>
    <row r="31">
      <c r="A31" s="4" t="inlineStr">
        <is>
          <t>Distributions from sale of joint venture property</t>
        </is>
      </c>
      <c r="B31" s="6" t="n">
        <v>0</v>
      </c>
      <c r="C31" s="6" t="n">
        <v>1985</v>
      </c>
      <c r="D31" s="6" t="n">
        <v>6308</v>
      </c>
    </row>
    <row r="32">
      <c r="A32" s="4" t="inlineStr">
        <is>
          <t>(Investment in) proceeds from equity interests in unconsolidated joint ventures</t>
        </is>
      </c>
      <c r="B32" s="6" t="n">
        <v>-11</v>
      </c>
      <c r="C32" s="6" t="n">
        <v>-4738</v>
      </c>
      <c r="D32" s="6" t="n">
        <v>3000</v>
      </c>
    </row>
    <row r="33">
      <c r="A33" s="4" t="inlineStr">
        <is>
          <t>Net cash (used in) provided by investing activities</t>
        </is>
      </c>
      <c r="B33" s="6" t="n">
        <v>-18929</v>
      </c>
      <c r="C33" s="6" t="n">
        <v>95095</v>
      </c>
      <c r="D33" s="6" t="n">
        <v>42262</v>
      </c>
    </row>
    <row r="34">
      <c r="A34" s="3" t="inlineStr">
        <is>
          <t>FINANCING ACTIVITIES</t>
        </is>
      </c>
    </row>
    <row r="35">
      <c r="A35" s="4" t="inlineStr">
        <is>
          <t>Proceeds on notes payable</t>
        </is>
      </c>
      <c r="B35" s="6" t="n">
        <v>0</v>
      </c>
      <c r="C35" s="6" t="n">
        <v>300000</v>
      </c>
      <c r="D35" s="6" t="n">
        <v>0</v>
      </c>
    </row>
    <row r="36">
      <c r="A36" s="4" t="inlineStr">
        <is>
          <t>Repayment of mortgages and notes payable</t>
        </is>
      </c>
      <c r="B36" s="6" t="n">
        <v>-2327</v>
      </c>
      <c r="C36" s="6" t="n">
        <v>-330678</v>
      </c>
      <c r="D36" s="6" t="n">
        <v>-5810</v>
      </c>
    </row>
    <row r="37">
      <c r="A37" s="4" t="inlineStr">
        <is>
          <t>Proceeds on revolving credit facility</t>
        </is>
      </c>
      <c r="B37" s="6" t="n">
        <v>225000</v>
      </c>
      <c r="C37" s="6" t="n">
        <v>19400</v>
      </c>
      <c r="D37" s="6" t="n">
        <v>90000</v>
      </c>
    </row>
    <row r="38">
      <c r="A38" s="4" t="inlineStr">
        <is>
          <t>Repayments on revolving credit facility</t>
        </is>
      </c>
      <c r="B38" s="6" t="n">
        <v>-125000</v>
      </c>
      <c r="C38" s="6" t="n">
        <v>-19400</v>
      </c>
      <c r="D38" s="6" t="n">
        <v>-120000</v>
      </c>
    </row>
    <row r="39">
      <c r="A39" s="4" t="inlineStr">
        <is>
          <t>Payment of debt extinguishment costs</t>
        </is>
      </c>
      <c r="B39" s="6" t="n">
        <v>0</v>
      </c>
      <c r="C39" s="6" t="n">
        <v>-1401</v>
      </c>
      <c r="D39" s="6" t="n">
        <v>-134</v>
      </c>
    </row>
    <row r="40">
      <c r="A40" s="4" t="inlineStr">
        <is>
          <t>Payment of deferred financing costs</t>
        </is>
      </c>
      <c r="B40" s="6" t="n">
        <v>-567</v>
      </c>
      <c r="C40" s="6" t="n">
        <v>-3992</v>
      </c>
      <c r="D40" s="6" t="n">
        <v>0</v>
      </c>
    </row>
    <row r="41">
      <c r="A41" s="4" t="inlineStr">
        <is>
          <t>Proceeds from issuance of common shares, net of costs</t>
        </is>
      </c>
      <c r="B41" s="6" t="n">
        <v>-385</v>
      </c>
      <c r="C41" s="6" t="n">
        <v>-96</v>
      </c>
      <c r="D41" s="6" t="n">
        <v>-39</v>
      </c>
    </row>
    <row r="42">
      <c r="A42" s="4" t="inlineStr">
        <is>
          <t>Repayment of finance lease obligation</t>
        </is>
      </c>
      <c r="B42" s="6" t="n">
        <v>-51</v>
      </c>
      <c r="C42" s="6" t="n">
        <v>-49</v>
      </c>
      <c r="D42" s="6" t="n">
        <v>-47</v>
      </c>
    </row>
    <row r="43">
      <c r="A43" s="4" t="inlineStr">
        <is>
          <t>Redemption of operating partnership units for cash</t>
        </is>
      </c>
      <c r="B43" s="6" t="n">
        <v>0</v>
      </c>
      <c r="C43" s="6" t="n">
        <v>0</v>
      </c>
      <c r="D43" s="6" t="n">
        <v>-97</v>
      </c>
    </row>
    <row r="44">
      <c r="A44" s="4" t="inlineStr">
        <is>
          <t>Shares used for employee taxes upon vesting of awards</t>
        </is>
      </c>
      <c r="B44" s="6" t="n">
        <v>-956</v>
      </c>
      <c r="C44" s="6" t="n">
        <v>-608</v>
      </c>
      <c r="D44" s="6" t="n">
        <v>-1784</v>
      </c>
    </row>
    <row r="45">
      <c r="A45" s="4" t="inlineStr">
        <is>
          <t>Dividends paid to preferred shareholders</t>
        </is>
      </c>
      <c r="B45" s="6" t="n">
        <v>-6701</v>
      </c>
      <c r="C45" s="6" t="n">
        <v>-6701</v>
      </c>
      <c r="D45" s="6" t="n">
        <v>-6701</v>
      </c>
    </row>
    <row r="46">
      <c r="A46" s="4" t="inlineStr">
        <is>
          <t>Dividends paid to common shareholders</t>
        </is>
      </c>
      <c r="B46" s="6" t="n">
        <v>-35371</v>
      </c>
      <c r="C46" s="6" t="n">
        <v>-70652</v>
      </c>
      <c r="D46" s="6" t="n">
        <v>-70458</v>
      </c>
    </row>
    <row r="47">
      <c r="A47" s="4" t="inlineStr">
        <is>
          <t>Distributions paid to operating partnership unit holders</t>
        </is>
      </c>
      <c r="B47" s="6" t="n">
        <v>-840</v>
      </c>
      <c r="C47" s="6" t="n">
        <v>-1681</v>
      </c>
      <c r="D47" s="6" t="n">
        <v>-1683</v>
      </c>
    </row>
    <row r="48">
      <c r="A48" s="4" t="inlineStr">
        <is>
          <t>Net cash provided by (used in) financing activities</t>
        </is>
      </c>
      <c r="B48" s="6" t="n">
        <v>52802</v>
      </c>
      <c r="C48" s="6" t="n">
        <v>-115858</v>
      </c>
      <c r="D48" s="6" t="n">
        <v>-116753</v>
      </c>
    </row>
    <row r="49">
      <c r="A49" s="4" t="inlineStr">
        <is>
          <t>Net change in cash, cash equivalents and restricted cash</t>
        </is>
      </c>
      <c r="B49" s="6" t="n">
        <v>96932</v>
      </c>
      <c r="C49" s="6" t="n">
        <v>69830</v>
      </c>
      <c r="D49" s="6" t="n">
        <v>31831</v>
      </c>
    </row>
    <row r="50">
      <c r="A50" s="4" t="inlineStr">
        <is>
          <t>Cash, cash equivalents and restricted cash at beginning of period</t>
        </is>
      </c>
      <c r="B50" s="6" t="n">
        <v>114552</v>
      </c>
      <c r="C50" s="6" t="n">
        <v>44722</v>
      </c>
      <c r="D50" s="6" t="n">
        <v>12891</v>
      </c>
    </row>
    <row r="51">
      <c r="A51" s="4" t="inlineStr">
        <is>
          <t>Cash, cash equivalents and restricted cash at end of period</t>
        </is>
      </c>
      <c r="B51" s="6" t="n">
        <v>211484</v>
      </c>
      <c r="C51" s="6" t="n">
        <v>114552</v>
      </c>
      <c r="D51" s="6" t="n">
        <v>44722</v>
      </c>
    </row>
    <row r="52">
      <c r="A52" s="3" t="inlineStr">
        <is>
          <t>SUPPLEMENTAL DISCLOSURE OF NON-CASH ACTIVITY</t>
        </is>
      </c>
    </row>
    <row r="53">
      <c r="A53" s="4" t="inlineStr">
        <is>
          <t>Deferred gain on real estate sold to unconsolidated joint venture</t>
        </is>
      </c>
      <c r="B53" s="6" t="n">
        <v>0</v>
      </c>
      <c r="C53" s="6" t="n">
        <v>0</v>
      </c>
      <c r="D53" s="6" t="n">
        <v>2160</v>
      </c>
    </row>
    <row r="54">
      <c r="A54" s="4" t="inlineStr">
        <is>
          <t>Contribution of real estate exchanged for an equity investment in unconsolidated joint venture</t>
        </is>
      </c>
      <c r="B54" s="6" t="n">
        <v>0</v>
      </c>
      <c r="C54" s="6" t="n">
        <v>125660</v>
      </c>
      <c r="D54" s="6" t="n">
        <v>0</v>
      </c>
    </row>
    <row r="55">
      <c r="A55" s="3" t="inlineStr">
        <is>
          <t>SUPPLEMENTAL DISCLOSURE OF CASH FLOW INFORMATION</t>
        </is>
      </c>
    </row>
    <row r="56">
      <c r="A56" s="4" t="inlineStr">
        <is>
          <t>Cash paid for interest (net of capitalized interest of $2, $134 and $782, respectively)</t>
        </is>
      </c>
      <c r="B56" s="6" t="n">
        <v>38585</v>
      </c>
      <c r="C56" s="6" t="n">
        <v>40800</v>
      </c>
      <c r="D56" s="6" t="n">
        <v>43943</v>
      </c>
    </row>
    <row r="57">
      <c r="A57" s="4" t="inlineStr">
        <is>
          <t>Operating lease right-of-use assets obtained in exchange for operating lease liabilities</t>
        </is>
      </c>
      <c r="B57" s="6" t="n">
        <v>0</v>
      </c>
      <c r="C57" s="6" t="n">
        <v>2191</v>
      </c>
      <c r="D57" s="6" t="n">
        <v>0</v>
      </c>
    </row>
    <row r="58">
      <c r="A58" s="3" t="inlineStr">
        <is>
          <t>Reconciliation of cash, cash equivalents and restricted cash and escrows</t>
        </is>
      </c>
    </row>
    <row r="59">
      <c r="A59" s="4" t="inlineStr">
        <is>
          <t>Cash, cash equivalents restricted cash and restricted cash equivalents</t>
        </is>
      </c>
      <c r="B59" s="5" t="n">
        <v>114552</v>
      </c>
      <c r="C59" s="5" t="n">
        <v>114552</v>
      </c>
      <c r="D59" s="5" t="n">
        <v>128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and Acquired Lease Intangible Assets, Net - Schedule of Acquired Lease Intangible Assets, Net (Details) - USD ($) $ in Thousands</t>
        </is>
      </c>
      <c r="B1" s="2" t="inlineStr">
        <is>
          <t>Dec. 31, 2020</t>
        </is>
      </c>
      <c r="C1" s="2" t="inlineStr">
        <is>
          <t>Dec. 31, 2019</t>
        </is>
      </c>
    </row>
    <row r="2">
      <c r="A2" s="3" t="inlineStr">
        <is>
          <t>Finite-Lived Intangible Assets [Line Items]</t>
        </is>
      </c>
    </row>
    <row r="3">
      <c r="A3" s="4" t="inlineStr">
        <is>
          <t>Acquired lease intangible assets</t>
        </is>
      </c>
      <c r="B3" s="5" t="n">
        <v>60456</v>
      </c>
      <c r="C3" s="5" t="n">
        <v>71397</v>
      </c>
    </row>
    <row r="4">
      <c r="A4" s="4" t="inlineStr">
        <is>
          <t>Accumulated amortization</t>
        </is>
      </c>
      <c r="B4" s="6" t="n">
        <v>-34102</v>
      </c>
      <c r="C4" s="6" t="n">
        <v>-37119</v>
      </c>
    </row>
    <row r="5">
      <c r="A5" s="4" t="inlineStr">
        <is>
          <t>Acquired lease intangibles, net</t>
        </is>
      </c>
      <c r="B5" s="6" t="n">
        <v>26354</v>
      </c>
      <c r="C5" s="6" t="n">
        <v>34278</v>
      </c>
    </row>
    <row r="6">
      <c r="A6" s="4" t="inlineStr">
        <is>
          <t>Lease originations costs</t>
        </is>
      </c>
    </row>
    <row r="7">
      <c r="A7" s="3" t="inlineStr">
        <is>
          <t>Finite-Lived Intangible Assets [Line Items]</t>
        </is>
      </c>
    </row>
    <row r="8">
      <c r="A8" s="4" t="inlineStr">
        <is>
          <t>Acquired lease intangible assets</t>
        </is>
      </c>
      <c r="B8" s="6" t="n">
        <v>56505</v>
      </c>
      <c r="C8" s="6" t="n">
        <v>66557</v>
      </c>
    </row>
    <row r="9">
      <c r="A9" s="4" t="inlineStr">
        <is>
          <t>Above market leases</t>
        </is>
      </c>
    </row>
    <row r="10">
      <c r="A10" s="3" t="inlineStr">
        <is>
          <t>Finite-Lived Intangible Assets [Line Items]</t>
        </is>
      </c>
    </row>
    <row r="11">
      <c r="A11" s="4" t="inlineStr">
        <is>
          <t>Acquired lease intangible assets</t>
        </is>
      </c>
      <c r="B11" s="5" t="n">
        <v>3951</v>
      </c>
      <c r="C11" s="5" t="n">
        <v>48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Assets, Net and Acquired Lease Intangible Assets, Net - Schedule of Estimated Aggregate Amortization Expense Related to Other Assets (Details) $ in Thousands</t>
        </is>
      </c>
      <c r="B1" s="2" t="inlineStr">
        <is>
          <t>Dec. 31, 2020USD ($)</t>
        </is>
      </c>
    </row>
    <row r="2">
      <c r="A2" s="3" t="inlineStr">
        <is>
          <t>Amortization Expense of Other Assets, Fiscal Year Maturity [Abstract]</t>
        </is>
      </c>
    </row>
    <row r="3">
      <c r="A3" s="4" t="inlineStr">
        <is>
          <t>2021</t>
        </is>
      </c>
      <c r="B3" s="5" t="n">
        <v>13152</v>
      </c>
    </row>
    <row r="4">
      <c r="A4" s="4" t="inlineStr">
        <is>
          <t>2022</t>
        </is>
      </c>
      <c r="B4" s="6" t="n">
        <v>10821</v>
      </c>
    </row>
    <row r="5">
      <c r="A5" s="4" t="inlineStr">
        <is>
          <t>2023</t>
        </is>
      </c>
      <c r="B5" s="6" t="n">
        <v>9120</v>
      </c>
    </row>
    <row r="6">
      <c r="A6" s="4" t="inlineStr">
        <is>
          <t>2024</t>
        </is>
      </c>
      <c r="B6" s="6" t="n">
        <v>7069</v>
      </c>
    </row>
    <row r="7">
      <c r="A7" s="4" t="inlineStr">
        <is>
          <t>2025</t>
        </is>
      </c>
      <c r="B7" s="6" t="n">
        <v>6210</v>
      </c>
    </row>
    <row r="8">
      <c r="A8" s="4" t="inlineStr">
        <is>
          <t>Thereafter</t>
        </is>
      </c>
      <c r="B8" s="6" t="n">
        <v>34974</v>
      </c>
    </row>
    <row r="9">
      <c r="A9" s="4" t="inlineStr">
        <is>
          <t>Total</t>
        </is>
      </c>
      <c r="B9" s="5" t="n">
        <v>813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Mortgages, Notes Payable and Capital Lease Obligations (Details) - USD ($) $ in Thousands</t>
        </is>
      </c>
      <c r="B1" s="2" t="inlineStr">
        <is>
          <t>Dec. 31, 2020</t>
        </is>
      </c>
      <c r="C1" s="2" t="inlineStr">
        <is>
          <t>Dec. 31, 2019</t>
        </is>
      </c>
    </row>
    <row r="2">
      <c r="A2" s="3" t="inlineStr">
        <is>
          <t>Debt Disclosure [Abstract]</t>
        </is>
      </c>
    </row>
    <row r="3">
      <c r="A3" s="4" t="inlineStr">
        <is>
          <t>Senior unsecured notes</t>
        </is>
      </c>
      <c r="B3" s="5" t="n">
        <v>535000</v>
      </c>
      <c r="C3" s="5" t="n">
        <v>535000</v>
      </c>
    </row>
    <row r="4">
      <c r="A4" s="4" t="inlineStr">
        <is>
          <t>Unsecured term loan facilities</t>
        </is>
      </c>
      <c r="B4" s="6" t="n">
        <v>310000</v>
      </c>
      <c r="C4" s="6" t="n">
        <v>310000</v>
      </c>
    </row>
    <row r="5">
      <c r="A5" s="4" t="inlineStr">
        <is>
          <t>Fixed rate mortgages</t>
        </is>
      </c>
      <c r="B5" s="6" t="n">
        <v>85254</v>
      </c>
      <c r="C5" s="6" t="n">
        <v>87581</v>
      </c>
    </row>
    <row r="6">
      <c r="A6" s="4" t="inlineStr">
        <is>
          <t>Unsecured revolving credit facility</t>
        </is>
      </c>
      <c r="B6" s="6" t="n">
        <v>100000</v>
      </c>
      <c r="C6" s="6" t="n">
        <v>0</v>
      </c>
    </row>
    <row r="7">
      <c r="A7" s="4" t="inlineStr">
        <is>
          <t>Subtotal debt</t>
        </is>
      </c>
      <c r="B7" s="6" t="n">
        <v>1030254</v>
      </c>
      <c r="C7" s="6" t="n">
        <v>932581</v>
      </c>
    </row>
    <row r="8">
      <c r="A8" s="4" t="inlineStr">
        <is>
          <t>Unamortized premium</t>
        </is>
      </c>
      <c r="B8" s="6" t="n">
        <v>1103</v>
      </c>
      <c r="C8" s="6" t="n">
        <v>1995</v>
      </c>
    </row>
    <row r="9">
      <c r="A9" s="4" t="inlineStr">
        <is>
          <t>Unamortized deferred financing costs</t>
        </is>
      </c>
      <c r="B9" s="6" t="n">
        <v>-3606</v>
      </c>
      <c r="C9" s="6" t="n">
        <v>-3768</v>
      </c>
    </row>
    <row r="10">
      <c r="A10" s="4" t="inlineStr">
        <is>
          <t>Total</t>
        </is>
      </c>
      <c r="B10" s="6" t="n">
        <v>1027751</v>
      </c>
      <c r="C10" s="6" t="n">
        <v>930808</v>
      </c>
    </row>
    <row r="11">
      <c r="A11" s="4" t="inlineStr">
        <is>
          <t>Finance lease obligation</t>
        </is>
      </c>
      <c r="B11" s="5" t="n">
        <v>875</v>
      </c>
      <c r="C11" s="5" t="n">
        <v>9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1" customWidth="1" min="5" max="5"/>
  </cols>
  <sheetData>
    <row r="1">
      <c r="A1" s="1" t="inlineStr">
        <is>
          <t>Debt - Additional Information (Details)</t>
        </is>
      </c>
      <c r="B1" s="2" t="inlineStr">
        <is>
          <t>Nov. 06, 2019USD ($)extension_optiontranche</t>
        </is>
      </c>
      <c r="C1" s="2" t="inlineStr">
        <is>
          <t>Dec. 31, 2020USD ($)</t>
        </is>
      </c>
      <c r="D1" s="2" t="inlineStr">
        <is>
          <t>Dec. 31, 2019USD ($)</t>
        </is>
      </c>
      <c r="E1" s="2" t="inlineStr">
        <is>
          <t>Dec. 31, 2018USD ($)</t>
        </is>
      </c>
    </row>
    <row r="2">
      <c r="A2" s="3" t="inlineStr">
        <is>
          <t>Debt Instrument [Line Items]</t>
        </is>
      </c>
    </row>
    <row r="3">
      <c r="A3" s="4" t="inlineStr">
        <is>
          <t>Finance ground lease, gross carrying value</t>
        </is>
      </c>
      <c r="C3" s="5" t="n">
        <v>13200000</v>
      </c>
    </row>
    <row r="4">
      <c r="A4" s="4" t="inlineStr">
        <is>
          <t>Finance ground lease, amount expensed as interest</t>
        </is>
      </c>
      <c r="C4" s="6" t="n">
        <v>48000</v>
      </c>
      <c r="D4" s="5" t="n">
        <v>51000</v>
      </c>
      <c r="E4" s="5" t="n">
        <v>53000</v>
      </c>
    </row>
    <row r="5">
      <c r="A5" s="4" t="inlineStr">
        <is>
          <t>Capital ground lease, amount expensed as interest</t>
        </is>
      </c>
      <c r="E5" s="5" t="n">
        <v>100000</v>
      </c>
    </row>
    <row r="6">
      <c r="A6" s="4" t="inlineStr">
        <is>
          <t>Revolving Credit Facility</t>
        </is>
      </c>
    </row>
    <row r="7">
      <c r="A7" s="3" t="inlineStr">
        <is>
          <t>Debt Instrument [Line Items]</t>
        </is>
      </c>
    </row>
    <row r="8">
      <c r="A8" s="4" t="inlineStr">
        <is>
          <t>Letters of credit outstanding</t>
        </is>
      </c>
      <c r="C8" s="6" t="n">
        <v>0</v>
      </c>
    </row>
    <row r="9">
      <c r="A9" s="4" t="inlineStr">
        <is>
          <t>Unsecured revolving credit facility, remaining borrowing capacity</t>
        </is>
      </c>
      <c r="C9" s="5" t="n">
        <v>250000000</v>
      </c>
    </row>
    <row r="10">
      <c r="A10" s="4" t="inlineStr">
        <is>
          <t>Line of Credit | Revolving Credit Facility</t>
        </is>
      </c>
    </row>
    <row r="11">
      <c r="A11" s="3" t="inlineStr">
        <is>
          <t>Debt Instrument [Line Items]</t>
        </is>
      </c>
    </row>
    <row r="12">
      <c r="A12" s="4" t="inlineStr">
        <is>
          <t>Maximum borrowing capacity</t>
        </is>
      </c>
      <c r="B12" s="5" t="n">
        <v>350000000</v>
      </c>
    </row>
    <row r="13">
      <c r="A13" s="4" t="inlineStr">
        <is>
          <t>Extension term</t>
        </is>
      </c>
      <c r="B13" s="4" t="inlineStr">
        <is>
          <t>1 year</t>
        </is>
      </c>
    </row>
    <row r="14">
      <c r="A14" s="4" t="inlineStr">
        <is>
          <t>Number of extension options | extension_option</t>
        </is>
      </c>
      <c r="B14" s="6" t="n">
        <v>2</v>
      </c>
    </row>
    <row r="15">
      <c r="A15" s="4" t="inlineStr">
        <is>
          <t>Extension option</t>
        </is>
      </c>
      <c r="B15" s="4" t="inlineStr">
        <is>
          <t>6 months</t>
        </is>
      </c>
    </row>
    <row r="16">
      <c r="A16" s="4" t="inlineStr">
        <is>
          <t>Extension fee</t>
        </is>
      </c>
      <c r="B16" s="4" t="inlineStr">
        <is>
          <t>0.075%</t>
        </is>
      </c>
    </row>
    <row r="17">
      <c r="A17" s="4" t="inlineStr">
        <is>
          <t>Fixed interest rate</t>
        </is>
      </c>
      <c r="C17" s="4" t="inlineStr">
        <is>
          <t>1.30%</t>
        </is>
      </c>
      <c r="D17" s="4" t="inlineStr">
        <is>
          <t>2.80%</t>
        </is>
      </c>
    </row>
    <row r="18">
      <c r="A18" s="4" t="inlineStr">
        <is>
          <t>Unsecured Debt | Revolving Credit Facility</t>
        </is>
      </c>
    </row>
    <row r="19">
      <c r="A19" s="3" t="inlineStr">
        <is>
          <t>Debt Instrument [Line Items]</t>
        </is>
      </c>
    </row>
    <row r="20">
      <c r="A20" s="4" t="inlineStr">
        <is>
          <t>Maximum borrowing capacity</t>
        </is>
      </c>
      <c r="B20" s="5" t="n">
        <v>310000000</v>
      </c>
    </row>
    <row r="21">
      <c r="A21" s="4" t="inlineStr">
        <is>
          <t>Debt instrument, number of maturity tranches | tranche</t>
        </is>
      </c>
      <c r="B21" s="6" t="n">
        <v>5</v>
      </c>
    </row>
    <row r="22">
      <c r="A22" s="4" t="inlineStr">
        <is>
          <t>Increased borrowing capacity limit</t>
        </is>
      </c>
      <c r="B22" s="5" t="n">
        <v>340000000</v>
      </c>
    </row>
    <row r="23">
      <c r="A23" s="4" t="inlineStr">
        <is>
          <t>Higher borrowing capacity option</t>
        </is>
      </c>
      <c r="B23" s="5" t="n">
        <v>1000000000</v>
      </c>
    </row>
    <row r="24">
      <c r="A24" s="4" t="inlineStr">
        <is>
          <t>Fixed Rate Mortgages</t>
        </is>
      </c>
    </row>
    <row r="25">
      <c r="A25" s="3" t="inlineStr">
        <is>
          <t>Debt Instrument [Line Items]</t>
        </is>
      </c>
    </row>
    <row r="26">
      <c r="A26" s="4" t="inlineStr">
        <is>
          <t>Debt instrument, collateral amount</t>
        </is>
      </c>
      <c r="C26" s="5" t="n">
        <v>146200000</v>
      </c>
    </row>
    <row r="27">
      <c r="A27" s="4" t="inlineStr">
        <is>
          <t>Minimum | Revolving Credit Facility | London Interbank Offered Rate (LIBOR)</t>
        </is>
      </c>
    </row>
    <row r="28">
      <c r="A28" s="3" t="inlineStr">
        <is>
          <t>Debt Instrument [Line Items]</t>
        </is>
      </c>
    </row>
    <row r="29">
      <c r="A29" s="4" t="inlineStr">
        <is>
          <t>Revolving credit facility spread above LIBOR (as a percentage)</t>
        </is>
      </c>
      <c r="B29" s="4" t="inlineStr">
        <is>
          <t>1.05%</t>
        </is>
      </c>
    </row>
    <row r="30">
      <c r="A30" s="4" t="inlineStr">
        <is>
          <t>Minimum | Unsecured Debt | Revolving Credit Facility | London Interbank Offered Rate (LIBOR)</t>
        </is>
      </c>
    </row>
    <row r="31">
      <c r="A31" s="3" t="inlineStr">
        <is>
          <t>Debt Instrument [Line Items]</t>
        </is>
      </c>
    </row>
    <row r="32">
      <c r="A32" s="4" t="inlineStr">
        <is>
          <t>Revolving credit facility spread above LIBOR (as a percentage)</t>
        </is>
      </c>
      <c r="B32" s="4" t="inlineStr">
        <is>
          <t>1.20%</t>
        </is>
      </c>
    </row>
    <row r="33">
      <c r="A33" s="4" t="inlineStr">
        <is>
          <t>Maximum | Revolving Credit Facility | London Interbank Offered Rate (LIBOR)</t>
        </is>
      </c>
    </row>
    <row r="34">
      <c r="A34" s="3" t="inlineStr">
        <is>
          <t>Debt Instrument [Line Items]</t>
        </is>
      </c>
    </row>
    <row r="35">
      <c r="A35" s="4" t="inlineStr">
        <is>
          <t>Revolving credit facility spread above LIBOR (as a percentage)</t>
        </is>
      </c>
      <c r="B35" s="4" t="inlineStr">
        <is>
          <t>1.50%</t>
        </is>
      </c>
    </row>
    <row r="36">
      <c r="A36" s="4" t="inlineStr">
        <is>
          <t>Maximum | Unsecured Debt | Revolving Credit Facility | London Interbank Offered Rate (LIBOR)</t>
        </is>
      </c>
    </row>
    <row r="37">
      <c r="A37" s="3" t="inlineStr">
        <is>
          <t>Debt Instrument [Line Items]</t>
        </is>
      </c>
    </row>
    <row r="38">
      <c r="A38" s="4" t="inlineStr">
        <is>
          <t>Revolving credit facility spread above LIBOR (as a percentage)</t>
        </is>
      </c>
      <c r="B38" s="4" t="inlineStr">
        <is>
          <t>2.20%</t>
        </is>
      </c>
    </row>
    <row r="39">
      <c r="A39" s="4" t="inlineStr">
        <is>
          <t>Floating Rate Debt</t>
        </is>
      </c>
    </row>
    <row r="40">
      <c r="A40" s="3" t="inlineStr">
        <is>
          <t>Debt Instrument [Line Items]</t>
        </is>
      </c>
    </row>
    <row r="41">
      <c r="A41" s="4" t="inlineStr">
        <is>
          <t>Long term debt, fair value</t>
        </is>
      </c>
      <c r="C41" s="5" t="n">
        <v>100000000</v>
      </c>
      <c r="D41" s="5" t="n">
        <v>1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enior Unsecured Notes (Details) - USD ($) $ in Thousands</t>
        </is>
      </c>
      <c r="B1" s="2" t="inlineStr">
        <is>
          <t>Dec. 31, 2020</t>
        </is>
      </c>
      <c r="C1" s="2" t="inlineStr">
        <is>
          <t>Dec. 31, 2019</t>
        </is>
      </c>
    </row>
    <row r="2">
      <c r="A2" s="3" t="inlineStr">
        <is>
          <t>Debt Instrument [Line Items]</t>
        </is>
      </c>
    </row>
    <row r="3">
      <c r="A3" s="4" t="inlineStr">
        <is>
          <t>Senior unsecured notes</t>
        </is>
      </c>
      <c r="B3" s="5" t="n">
        <v>1030254</v>
      </c>
      <c r="C3" s="5" t="n">
        <v>932581</v>
      </c>
    </row>
    <row r="4">
      <c r="A4" s="4" t="inlineStr">
        <is>
          <t>Total</t>
        </is>
      </c>
      <c r="B4" s="6" t="n">
        <v>1027751</v>
      </c>
      <c r="C4" s="6" t="n">
        <v>930808</v>
      </c>
    </row>
    <row r="5">
      <c r="A5" s="4" t="inlineStr">
        <is>
          <t>Senior Notes</t>
        </is>
      </c>
    </row>
    <row r="6">
      <c r="A6" s="3" t="inlineStr">
        <is>
          <t>Debt Instrument [Line Items]</t>
        </is>
      </c>
    </row>
    <row r="7">
      <c r="A7" s="4" t="inlineStr">
        <is>
          <t>Senior unsecured notes</t>
        </is>
      </c>
      <c r="B7" s="6" t="n">
        <v>535000</v>
      </c>
      <c r="C7" s="6" t="n">
        <v>535000</v>
      </c>
    </row>
    <row r="8">
      <c r="A8" s="4" t="inlineStr">
        <is>
          <t>Unamortized deferred financing costs</t>
        </is>
      </c>
      <c r="B8" s="6" t="n">
        <v>-1715</v>
      </c>
      <c r="C8" s="6" t="n">
        <v>-1460</v>
      </c>
    </row>
    <row r="9">
      <c r="A9" s="4" t="inlineStr">
        <is>
          <t>Total</t>
        </is>
      </c>
      <c r="B9" s="5" t="n">
        <v>533285</v>
      </c>
      <c r="C9" s="5" t="n">
        <v>533540</v>
      </c>
    </row>
    <row r="10">
      <c r="A10" s="4" t="inlineStr">
        <is>
          <t>Weighted average interest rate</t>
        </is>
      </c>
      <c r="B10" s="4" t="inlineStr">
        <is>
          <t>4.20%</t>
        </is>
      </c>
      <c r="C10" s="4" t="inlineStr">
        <is>
          <t>4.20%</t>
        </is>
      </c>
    </row>
    <row r="11">
      <c r="A11" s="4" t="inlineStr">
        <is>
          <t>Senior Notes | Senior unsecured notes - 3.75% due 2021</t>
        </is>
      </c>
    </row>
    <row r="12">
      <c r="A12" s="3" t="inlineStr">
        <is>
          <t>Debt Instrument [Line Items]</t>
        </is>
      </c>
    </row>
    <row r="13">
      <c r="A13" s="4" t="inlineStr">
        <is>
          <t>Senior unsecured notes</t>
        </is>
      </c>
      <c r="B13" s="5" t="n">
        <v>37000</v>
      </c>
      <c r="C13" s="5" t="n">
        <v>37000</v>
      </c>
    </row>
    <row r="14">
      <c r="A14" s="4" t="inlineStr">
        <is>
          <t>Stated interest rate</t>
        </is>
      </c>
      <c r="B14" s="4" t="inlineStr">
        <is>
          <t>3.75%</t>
        </is>
      </c>
      <c r="C14" s="4" t="inlineStr">
        <is>
          <t>3.75%</t>
        </is>
      </c>
    </row>
    <row r="15">
      <c r="A15" s="4" t="inlineStr">
        <is>
          <t>Senior Notes | Senior unsecured notes - 4.12% due 2023</t>
        </is>
      </c>
    </row>
    <row r="16">
      <c r="A16" s="3" t="inlineStr">
        <is>
          <t>Debt Instrument [Line Items]</t>
        </is>
      </c>
    </row>
    <row r="17">
      <c r="A17" s="4" t="inlineStr">
        <is>
          <t>Senior unsecured notes</t>
        </is>
      </c>
      <c r="B17" s="5" t="n">
        <v>41500</v>
      </c>
      <c r="C17" s="5" t="n">
        <v>41500</v>
      </c>
    </row>
    <row r="18">
      <c r="A18" s="4" t="inlineStr">
        <is>
          <t>Stated interest rate</t>
        </is>
      </c>
      <c r="B18" s="4" t="inlineStr">
        <is>
          <t>4.12%</t>
        </is>
      </c>
      <c r="C18" s="4" t="inlineStr">
        <is>
          <t>4.12%</t>
        </is>
      </c>
    </row>
    <row r="19">
      <c r="A19" s="4" t="inlineStr">
        <is>
          <t>Senior Notes | Senior unsecured notes - 4.65% due 2024</t>
        </is>
      </c>
    </row>
    <row r="20">
      <c r="A20" s="3" t="inlineStr">
        <is>
          <t>Debt Instrument [Line Items]</t>
        </is>
      </c>
    </row>
    <row r="21">
      <c r="A21" s="4" t="inlineStr">
        <is>
          <t>Senior unsecured notes</t>
        </is>
      </c>
      <c r="B21" s="5" t="n">
        <v>50000</v>
      </c>
      <c r="C21" s="5" t="n">
        <v>50000</v>
      </c>
    </row>
    <row r="22">
      <c r="A22" s="4" t="inlineStr">
        <is>
          <t>Stated interest rate</t>
        </is>
      </c>
      <c r="B22" s="4" t="inlineStr">
        <is>
          <t>4.65%</t>
        </is>
      </c>
      <c r="C22" s="4" t="inlineStr">
        <is>
          <t>4.65%</t>
        </is>
      </c>
    </row>
    <row r="23">
      <c r="A23" s="4" t="inlineStr">
        <is>
          <t>Senior Notes | Senior unsecured notes - 4.05% due 2024</t>
        </is>
      </c>
    </row>
    <row r="24">
      <c r="A24" s="3" t="inlineStr">
        <is>
          <t>Debt Instrument [Line Items]</t>
        </is>
      </c>
    </row>
    <row r="25">
      <c r="A25" s="4" t="inlineStr">
        <is>
          <t>Senior unsecured notes</t>
        </is>
      </c>
      <c r="B25" s="5" t="n">
        <v>25000</v>
      </c>
      <c r="C25" s="5" t="n">
        <v>25000</v>
      </c>
    </row>
    <row r="26">
      <c r="A26" s="4" t="inlineStr">
        <is>
          <t>Stated interest rate</t>
        </is>
      </c>
      <c r="B26" s="4" t="inlineStr">
        <is>
          <t>4.05%</t>
        </is>
      </c>
      <c r="C26" s="4" t="inlineStr">
        <is>
          <t>4.05%</t>
        </is>
      </c>
    </row>
    <row r="27">
      <c r="A27" s="4" t="inlineStr">
        <is>
          <t>Senior Notes | Senior unsecured notes - 4.27% due 2025</t>
        </is>
      </c>
    </row>
    <row r="28">
      <c r="A28" s="3" t="inlineStr">
        <is>
          <t>Debt Instrument [Line Items]</t>
        </is>
      </c>
    </row>
    <row r="29">
      <c r="A29" s="4" t="inlineStr">
        <is>
          <t>Senior unsecured notes</t>
        </is>
      </c>
      <c r="B29" s="5" t="n">
        <v>31500</v>
      </c>
      <c r="C29" s="5" t="n">
        <v>31500</v>
      </c>
    </row>
    <row r="30">
      <c r="A30" s="4" t="inlineStr">
        <is>
          <t>Stated interest rate</t>
        </is>
      </c>
      <c r="B30" s="4" t="inlineStr">
        <is>
          <t>4.27%</t>
        </is>
      </c>
      <c r="C30" s="4" t="inlineStr">
        <is>
          <t>4.27%</t>
        </is>
      </c>
    </row>
    <row r="31">
      <c r="A31" s="4" t="inlineStr">
        <is>
          <t>Senior Notes | Senior unsecured notes - 4.20% due 2025</t>
        </is>
      </c>
    </row>
    <row r="32">
      <c r="A32" s="3" t="inlineStr">
        <is>
          <t>Debt Instrument [Line Items]</t>
        </is>
      </c>
    </row>
    <row r="33">
      <c r="A33" s="4" t="inlineStr">
        <is>
          <t>Senior unsecured notes</t>
        </is>
      </c>
      <c r="B33" s="5" t="n">
        <v>50000</v>
      </c>
      <c r="C33" s="5" t="n">
        <v>50000</v>
      </c>
    </row>
    <row r="34">
      <c r="A34" s="4" t="inlineStr">
        <is>
          <t>Stated interest rate</t>
        </is>
      </c>
      <c r="B34" s="4" t="inlineStr">
        <is>
          <t>4.20%</t>
        </is>
      </c>
      <c r="C34" s="4" t="inlineStr">
        <is>
          <t>4.20%</t>
        </is>
      </c>
    </row>
    <row r="35">
      <c r="A35" s="4" t="inlineStr">
        <is>
          <t>Senior Notes | Senior unsecured notes - 4.09% due 2025</t>
        </is>
      </c>
    </row>
    <row r="36">
      <c r="A36" s="3" t="inlineStr">
        <is>
          <t>Debt Instrument [Line Items]</t>
        </is>
      </c>
    </row>
    <row r="37">
      <c r="A37" s="4" t="inlineStr">
        <is>
          <t>Senior unsecured notes</t>
        </is>
      </c>
      <c r="B37" s="5" t="n">
        <v>50000</v>
      </c>
      <c r="C37" s="5" t="n">
        <v>50000</v>
      </c>
    </row>
    <row r="38">
      <c r="A38" s="4" t="inlineStr">
        <is>
          <t>Stated interest rate</t>
        </is>
      </c>
      <c r="B38" s="4" t="inlineStr">
        <is>
          <t>4.09%</t>
        </is>
      </c>
      <c r="C38" s="4" t="inlineStr">
        <is>
          <t>4.09%</t>
        </is>
      </c>
    </row>
    <row r="39">
      <c r="A39" s="4" t="inlineStr">
        <is>
          <t>Senior Notes | Senior unsecured notes - 4.74% due 2026</t>
        </is>
      </c>
    </row>
    <row r="40">
      <c r="A40" s="3" t="inlineStr">
        <is>
          <t>Debt Instrument [Line Items]</t>
        </is>
      </c>
    </row>
    <row r="41">
      <c r="A41" s="4" t="inlineStr">
        <is>
          <t>Senior unsecured notes</t>
        </is>
      </c>
      <c r="B41" s="5" t="n">
        <v>50000</v>
      </c>
      <c r="C41" s="5" t="n">
        <v>50000</v>
      </c>
    </row>
    <row r="42">
      <c r="A42" s="4" t="inlineStr">
        <is>
          <t>Stated interest rate</t>
        </is>
      </c>
      <c r="B42" s="4" t="inlineStr">
        <is>
          <t>4.74%</t>
        </is>
      </c>
      <c r="C42" s="4" t="inlineStr">
        <is>
          <t>4.74%</t>
        </is>
      </c>
    </row>
    <row r="43">
      <c r="A43" s="4" t="inlineStr">
        <is>
          <t>Senior Notes | Senior unsecured notes - 4.28% due 2026</t>
        </is>
      </c>
    </row>
    <row r="44">
      <c r="A44" s="3" t="inlineStr">
        <is>
          <t>Debt Instrument [Line Items]</t>
        </is>
      </c>
    </row>
    <row r="45">
      <c r="A45" s="4" t="inlineStr">
        <is>
          <t>Senior unsecured notes</t>
        </is>
      </c>
      <c r="B45" s="5" t="n">
        <v>25000</v>
      </c>
      <c r="C45" s="5" t="n">
        <v>25000</v>
      </c>
    </row>
    <row r="46">
      <c r="A46" s="4" t="inlineStr">
        <is>
          <t>Stated interest rate</t>
        </is>
      </c>
      <c r="B46" s="4" t="inlineStr">
        <is>
          <t>4.28%</t>
        </is>
      </c>
      <c r="C46" s="4" t="inlineStr">
        <is>
          <t>4.28%</t>
        </is>
      </c>
    </row>
    <row r="47">
      <c r="A47" s="4" t="inlineStr">
        <is>
          <t>Senior Notes | Senior unsecured notes - 4.57% due 2027</t>
        </is>
      </c>
    </row>
    <row r="48">
      <c r="A48" s="3" t="inlineStr">
        <is>
          <t>Debt Instrument [Line Items]</t>
        </is>
      </c>
    </row>
    <row r="49">
      <c r="A49" s="4" t="inlineStr">
        <is>
          <t>Senior unsecured notes</t>
        </is>
      </c>
      <c r="B49" s="5" t="n">
        <v>30000</v>
      </c>
      <c r="C49" s="5" t="n">
        <v>30000</v>
      </c>
    </row>
    <row r="50">
      <c r="A50" s="4" t="inlineStr">
        <is>
          <t>Stated interest rate</t>
        </is>
      </c>
      <c r="B50" s="4" t="inlineStr">
        <is>
          <t>4.57%</t>
        </is>
      </c>
      <c r="C50" s="4" t="inlineStr">
        <is>
          <t>4.57%</t>
        </is>
      </c>
    </row>
    <row r="51">
      <c r="A51" s="4" t="inlineStr">
        <is>
          <t>Senior Notes | Senior unsecured notes - 3.64% due 2028</t>
        </is>
      </c>
    </row>
    <row r="52">
      <c r="A52" s="3" t="inlineStr">
        <is>
          <t>Debt Instrument [Line Items]</t>
        </is>
      </c>
    </row>
    <row r="53">
      <c r="A53" s="4" t="inlineStr">
        <is>
          <t>Senior unsecured notes</t>
        </is>
      </c>
      <c r="B53" s="5" t="n">
        <v>75000</v>
      </c>
      <c r="C53" s="5" t="n">
        <v>75000</v>
      </c>
    </row>
    <row r="54">
      <c r="A54" s="4" t="inlineStr">
        <is>
          <t>Stated interest rate</t>
        </is>
      </c>
      <c r="B54" s="4" t="inlineStr">
        <is>
          <t>3.64%</t>
        </is>
      </c>
      <c r="C54" s="4" t="inlineStr">
        <is>
          <t>3.64%</t>
        </is>
      </c>
    </row>
    <row r="55">
      <c r="A55" s="4" t="inlineStr">
        <is>
          <t>Senior Notes | Senior unsecured notes - 4.72% due 2029</t>
        </is>
      </c>
    </row>
    <row r="56">
      <c r="A56" s="3" t="inlineStr">
        <is>
          <t>Debt Instrument [Line Items]</t>
        </is>
      </c>
    </row>
    <row r="57">
      <c r="A57" s="4" t="inlineStr">
        <is>
          <t>Senior unsecured notes</t>
        </is>
      </c>
      <c r="B57" s="5" t="n">
        <v>20000</v>
      </c>
      <c r="C57" s="5" t="n">
        <v>20000</v>
      </c>
    </row>
    <row r="58">
      <c r="A58" s="4" t="inlineStr">
        <is>
          <t>Stated interest rate</t>
        </is>
      </c>
      <c r="B58" s="4" t="inlineStr">
        <is>
          <t>4.72%</t>
        </is>
      </c>
      <c r="C58" s="4" t="inlineStr">
        <is>
          <t>4.72%</t>
        </is>
      </c>
    </row>
    <row r="59">
      <c r="A59" s="4" t="inlineStr">
        <is>
          <t>Senior Notes | Senior unsecured notes - 4.15% due 2029</t>
        </is>
      </c>
    </row>
    <row r="60">
      <c r="A60" s="3" t="inlineStr">
        <is>
          <t>Debt Instrument [Line Items]</t>
        </is>
      </c>
    </row>
    <row r="61">
      <c r="A61" s="4" t="inlineStr">
        <is>
          <t>Senior unsecured notes</t>
        </is>
      </c>
      <c r="B61" s="5" t="n">
        <v>50000</v>
      </c>
      <c r="C61" s="5" t="n">
        <v>50000</v>
      </c>
    </row>
    <row r="62">
      <c r="A62" s="4" t="inlineStr">
        <is>
          <t>Stated interest rate</t>
        </is>
      </c>
      <c r="B62" s="4" t="inlineStr">
        <is>
          <t>4.15%</t>
        </is>
      </c>
      <c r="C62" s="4" t="inlineStr">
        <is>
          <t>4.1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Unsecured Term Loan Securities and Revolving Credit Facilitie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Senior unsecured notes and unsecured term loans</t>
        </is>
      </c>
      <c r="B4" s="5" t="n">
        <v>1030254</v>
      </c>
      <c r="C4" s="5" t="n">
        <v>932581</v>
      </c>
    </row>
    <row r="5">
      <c r="A5" s="4" t="inlineStr">
        <is>
          <t>Total</t>
        </is>
      </c>
      <c r="B5" s="6" t="n">
        <v>1027751</v>
      </c>
      <c r="C5" s="6" t="n">
        <v>930808</v>
      </c>
    </row>
    <row r="6">
      <c r="A6" s="4" t="inlineStr">
        <is>
          <t>Unsecured revolving credit facility</t>
        </is>
      </c>
      <c r="B6" s="6" t="n">
        <v>100000</v>
      </c>
      <c r="C6" s="6" t="n">
        <v>0</v>
      </c>
    </row>
    <row r="7">
      <c r="A7" s="4" t="inlineStr">
        <is>
          <t>Revolving Credit Facility | Unsecured Debt</t>
        </is>
      </c>
    </row>
    <row r="8">
      <c r="A8" s="3" t="inlineStr">
        <is>
          <t>Debt Instrument [Line Items]</t>
        </is>
      </c>
    </row>
    <row r="9">
      <c r="A9" s="4" t="inlineStr">
        <is>
          <t>Senior unsecured notes and unsecured term loans</t>
        </is>
      </c>
      <c r="B9" s="6" t="n">
        <v>310000</v>
      </c>
      <c r="C9" s="6" t="n">
        <v>310000</v>
      </c>
    </row>
    <row r="10">
      <c r="A10" s="4" t="inlineStr">
        <is>
          <t>Unamortized deferred financing costs</t>
        </is>
      </c>
      <c r="B10" s="6" t="n">
        <v>-1891</v>
      </c>
      <c r="C10" s="6" t="n">
        <v>-2308</v>
      </c>
    </row>
    <row r="11">
      <c r="A11" s="4" t="inlineStr">
        <is>
          <t>Total</t>
        </is>
      </c>
      <c r="B11" s="5" t="n">
        <v>308109</v>
      </c>
      <c r="C11" s="5" t="n">
        <v>307692</v>
      </c>
    </row>
    <row r="12">
      <c r="A12" s="4" t="inlineStr">
        <is>
          <t>Weighted average interest rate</t>
        </is>
      </c>
      <c r="B12" s="4" t="inlineStr">
        <is>
          <t>2.89%</t>
        </is>
      </c>
      <c r="C12" s="4" t="inlineStr">
        <is>
          <t>3.06%</t>
        </is>
      </c>
    </row>
    <row r="13">
      <c r="A13" s="4" t="inlineStr">
        <is>
          <t>Revolving Credit Facility | Unsecured Debt | Unsecured Term Loan Due 2023</t>
        </is>
      </c>
    </row>
    <row r="14">
      <c r="A14" s="3" t="inlineStr">
        <is>
          <t>Debt Instrument [Line Items]</t>
        </is>
      </c>
    </row>
    <row r="15">
      <c r="A15" s="4" t="inlineStr">
        <is>
          <t>Senior unsecured notes and unsecured term loans</t>
        </is>
      </c>
      <c r="B15" s="5" t="n">
        <v>60000</v>
      </c>
      <c r="C15" s="5" t="n">
        <v>60000</v>
      </c>
    </row>
    <row r="16">
      <c r="A16" s="4" t="inlineStr">
        <is>
          <t>Stated interest rate</t>
        </is>
      </c>
      <c r="B16" s="4" t="inlineStr">
        <is>
          <t>3.02%</t>
        </is>
      </c>
      <c r="C16" s="4" t="inlineStr">
        <is>
          <t>2.97%</t>
        </is>
      </c>
    </row>
    <row r="17">
      <c r="A17" s="4" t="inlineStr">
        <is>
          <t>Percentage bearing fixed interest</t>
        </is>
      </c>
      <c r="B17" s="4" t="inlineStr">
        <is>
          <t>1.77%</t>
        </is>
      </c>
    </row>
    <row r="18">
      <c r="A18" s="4" t="inlineStr">
        <is>
          <t>Revolving credit facility spread above LIBOR (as a percentage)</t>
        </is>
      </c>
      <c r="B18" s="4" t="inlineStr">
        <is>
          <t>1.25%</t>
        </is>
      </c>
    </row>
    <row r="19">
      <c r="A19" s="4" t="inlineStr">
        <is>
          <t>Revolving Credit Facility | Unsecured Debt | Unsecured Term Loan Due 2024</t>
        </is>
      </c>
    </row>
    <row r="20">
      <c r="A20" s="3" t="inlineStr">
        <is>
          <t>Debt Instrument [Line Items]</t>
        </is>
      </c>
    </row>
    <row r="21">
      <c r="A21" s="4" t="inlineStr">
        <is>
          <t>Senior unsecured notes and unsecured term loans</t>
        </is>
      </c>
      <c r="B21" s="5" t="n">
        <v>50000</v>
      </c>
      <c r="C21" s="5" t="n">
        <v>50000</v>
      </c>
    </row>
    <row r="22">
      <c r="A22" s="4" t="inlineStr">
        <is>
          <t>Stated interest rate</t>
        </is>
      </c>
      <c r="B22" s="4" t="inlineStr">
        <is>
          <t>2.51%</t>
        </is>
      </c>
      <c r="C22" s="4" t="inlineStr">
        <is>
          <t>2.91%</t>
        </is>
      </c>
    </row>
    <row r="23">
      <c r="A23" s="4" t="inlineStr">
        <is>
          <t>Percentage bearing fixed interest</t>
        </is>
      </c>
      <c r="B23" s="4" t="inlineStr">
        <is>
          <t>1.26%</t>
        </is>
      </c>
    </row>
    <row r="24">
      <c r="A24" s="4" t="inlineStr">
        <is>
          <t>Revolving credit facility spread above LIBOR (as a percentage)</t>
        </is>
      </c>
      <c r="B24" s="4" t="inlineStr">
        <is>
          <t>1.25%</t>
        </is>
      </c>
    </row>
    <row r="25">
      <c r="A25" s="4" t="inlineStr">
        <is>
          <t>Revolving Credit Facility | Unsecured Debt | Unsecured Term Loan Due 2025</t>
        </is>
      </c>
    </row>
    <row r="26">
      <c r="A26" s="3" t="inlineStr">
        <is>
          <t>Debt Instrument [Line Items]</t>
        </is>
      </c>
    </row>
    <row r="27">
      <c r="A27" s="4" t="inlineStr">
        <is>
          <t>Senior unsecured notes and unsecured term loans</t>
        </is>
      </c>
      <c r="B27" s="5" t="n">
        <v>50000</v>
      </c>
      <c r="C27" s="5" t="n">
        <v>50000</v>
      </c>
    </row>
    <row r="28">
      <c r="A28" s="4" t="inlineStr">
        <is>
          <t>Stated interest rate</t>
        </is>
      </c>
      <c r="B28" s="4" t="inlineStr">
        <is>
          <t>2.57%</t>
        </is>
      </c>
      <c r="C28" s="4" t="inlineStr">
        <is>
          <t>2.66%</t>
        </is>
      </c>
    </row>
    <row r="29">
      <c r="A29" s="4" t="inlineStr">
        <is>
          <t>Percentage bearing fixed interest</t>
        </is>
      </c>
      <c r="B29" s="4" t="inlineStr">
        <is>
          <t>1.32%</t>
        </is>
      </c>
    </row>
    <row r="30">
      <c r="A30" s="4" t="inlineStr">
        <is>
          <t>Revolving credit facility spread above LIBOR (as a percentage)</t>
        </is>
      </c>
      <c r="B30" s="4" t="inlineStr">
        <is>
          <t>1.25%</t>
        </is>
      </c>
    </row>
    <row r="31">
      <c r="A31" s="4" t="inlineStr">
        <is>
          <t>Revolving Credit Facility | Unsecured Debt | Unsecured Term Loan Due 2026</t>
        </is>
      </c>
    </row>
    <row r="32">
      <c r="A32" s="3" t="inlineStr">
        <is>
          <t>Debt Instrument [Line Items]</t>
        </is>
      </c>
    </row>
    <row r="33">
      <c r="A33" s="4" t="inlineStr">
        <is>
          <t>Senior unsecured notes and unsecured term loans</t>
        </is>
      </c>
      <c r="B33" s="5" t="n">
        <v>50000</v>
      </c>
      <c r="C33" s="5" t="n">
        <v>50000</v>
      </c>
    </row>
    <row r="34">
      <c r="A34" s="4" t="inlineStr">
        <is>
          <t>Stated interest rate</t>
        </is>
      </c>
      <c r="B34" s="4" t="inlineStr">
        <is>
          <t>2.95%</t>
        </is>
      </c>
      <c r="C34" s="4" t="inlineStr">
        <is>
          <t>3.31%</t>
        </is>
      </c>
    </row>
    <row r="35">
      <c r="A35" s="4" t="inlineStr">
        <is>
          <t>Percentage bearing fixed interest</t>
        </is>
      </c>
      <c r="B35" s="4" t="inlineStr">
        <is>
          <t>1.30%</t>
        </is>
      </c>
    </row>
    <row r="36">
      <c r="A36" s="4" t="inlineStr">
        <is>
          <t>Revolving credit facility spread above LIBOR (as a percentage)</t>
        </is>
      </c>
      <c r="B36" s="4" t="inlineStr">
        <is>
          <t>1.65%</t>
        </is>
      </c>
    </row>
    <row r="37">
      <c r="A37" s="4" t="inlineStr">
        <is>
          <t>Revolving Credit Facility | Unsecured Debt | Unsecured Term Loan Due 2027</t>
        </is>
      </c>
    </row>
    <row r="38">
      <c r="A38" s="3" t="inlineStr">
        <is>
          <t>Debt Instrument [Line Items]</t>
        </is>
      </c>
    </row>
    <row r="39">
      <c r="A39" s="4" t="inlineStr">
        <is>
          <t>Senior unsecured notes and unsecured term loans</t>
        </is>
      </c>
      <c r="B39" s="5" t="n">
        <v>100000</v>
      </c>
      <c r="C39" s="5" t="n">
        <v>100000</v>
      </c>
    </row>
    <row r="40">
      <c r="A40" s="4" t="inlineStr">
        <is>
          <t>Stated interest rate</t>
        </is>
      </c>
      <c r="B40" s="4" t="inlineStr">
        <is>
          <t>3.12%</t>
        </is>
      </c>
      <c r="C40" s="4" t="inlineStr">
        <is>
          <t>3.25%</t>
        </is>
      </c>
    </row>
    <row r="41">
      <c r="A41" s="4" t="inlineStr">
        <is>
          <t>Percentage bearing fixed interest</t>
        </is>
      </c>
      <c r="B41" s="4" t="inlineStr">
        <is>
          <t>1.47%</t>
        </is>
      </c>
    </row>
    <row r="42">
      <c r="A42" s="4" t="inlineStr">
        <is>
          <t>Revolving credit facility spread above LIBOR (as a percentage)</t>
        </is>
      </c>
      <c r="B42" s="4" t="inlineStr">
        <is>
          <t>1.65%</t>
        </is>
      </c>
    </row>
    <row r="43">
      <c r="A43" s="4" t="inlineStr">
        <is>
          <t>Revolving Credit Facility | Line of Credit</t>
        </is>
      </c>
    </row>
    <row r="44">
      <c r="A44" s="3" t="inlineStr">
        <is>
          <t>Debt Instrument [Line Items]</t>
        </is>
      </c>
    </row>
    <row r="45">
      <c r="A45" s="4" t="inlineStr">
        <is>
          <t>Unsecured revolving credit facility</t>
        </is>
      </c>
      <c r="B45" s="5" t="n">
        <v>100000</v>
      </c>
      <c r="C45" s="5" t="n">
        <v>0</v>
      </c>
    </row>
    <row r="46">
      <c r="A46" s="4" t="inlineStr">
        <is>
          <t>Stated interest rate</t>
        </is>
      </c>
      <c r="B46" s="4" t="inlineStr">
        <is>
          <t>1.30%</t>
        </is>
      </c>
      <c r="C46" s="4" t="inlineStr">
        <is>
          <t>2.8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ortgages (Details) - USD ($) $ in Thousands</t>
        </is>
      </c>
      <c r="B1" s="2" t="inlineStr">
        <is>
          <t>Dec. 31, 2020</t>
        </is>
      </c>
      <c r="C1" s="2" t="inlineStr">
        <is>
          <t>Dec. 31, 2019</t>
        </is>
      </c>
    </row>
    <row r="2">
      <c r="A2" s="3" t="inlineStr">
        <is>
          <t>Debt Instrument [Line Items]</t>
        </is>
      </c>
    </row>
    <row r="3">
      <c r="A3" s="4" t="inlineStr">
        <is>
          <t>Senior unsecured notes</t>
        </is>
      </c>
      <c r="B3" s="5" t="n">
        <v>1030254</v>
      </c>
      <c r="C3" s="5" t="n">
        <v>932581</v>
      </c>
    </row>
    <row r="4">
      <c r="A4" s="4" t="inlineStr">
        <is>
          <t>Unamortized mortgage premium</t>
        </is>
      </c>
      <c r="B4" s="6" t="n">
        <v>1103</v>
      </c>
      <c r="C4" s="6" t="n">
        <v>1995</v>
      </c>
    </row>
    <row r="5">
      <c r="A5" s="4" t="inlineStr">
        <is>
          <t>Total</t>
        </is>
      </c>
      <c r="B5" s="6" t="n">
        <v>1027751</v>
      </c>
      <c r="C5" s="6" t="n">
        <v>930808</v>
      </c>
    </row>
    <row r="6">
      <c r="A6" s="4" t="inlineStr">
        <is>
          <t>Mortgages</t>
        </is>
      </c>
    </row>
    <row r="7">
      <c r="A7" s="3" t="inlineStr">
        <is>
          <t>Debt Instrument [Line Items]</t>
        </is>
      </c>
    </row>
    <row r="8">
      <c r="A8" s="4" t="inlineStr">
        <is>
          <t>Senior unsecured notes</t>
        </is>
      </c>
      <c r="B8" s="6" t="n">
        <v>85254</v>
      </c>
      <c r="C8" s="6" t="n">
        <v>87581</v>
      </c>
    </row>
    <row r="9">
      <c r="A9" s="4" t="inlineStr">
        <is>
          <t>Unamortized mortgage premium</t>
        </is>
      </c>
      <c r="B9" s="6" t="n">
        <v>1103</v>
      </c>
      <c r="C9" s="6" t="n">
        <v>1995</v>
      </c>
    </row>
    <row r="10">
      <c r="A10" s="4" t="inlineStr">
        <is>
          <t>Total</t>
        </is>
      </c>
      <c r="B10" s="5" t="n">
        <v>86357</v>
      </c>
      <c r="C10" s="5" t="n">
        <v>89576</v>
      </c>
    </row>
    <row r="11">
      <c r="A11" s="4" t="inlineStr">
        <is>
          <t>Weighted average interest rate</t>
        </is>
      </c>
      <c r="B11" s="4" t="inlineStr">
        <is>
          <t>5.06%</t>
        </is>
      </c>
      <c r="C11" s="4" t="inlineStr">
        <is>
          <t>5.07%</t>
        </is>
      </c>
    </row>
    <row r="12">
      <c r="A12" s="4" t="inlineStr">
        <is>
          <t>Mortgages | Bridgewater Falls Shopping Center</t>
        </is>
      </c>
    </row>
    <row r="13">
      <c r="A13" s="3" t="inlineStr">
        <is>
          <t>Debt Instrument [Line Items]</t>
        </is>
      </c>
    </row>
    <row r="14">
      <c r="A14" s="4" t="inlineStr">
        <is>
          <t>Senior unsecured notes</t>
        </is>
      </c>
      <c r="B14" s="5" t="n">
        <v>52274</v>
      </c>
      <c r="C14" s="5" t="n">
        <v>53423</v>
      </c>
    </row>
    <row r="15">
      <c r="A15" s="4" t="inlineStr">
        <is>
          <t>Stated interest rate</t>
        </is>
      </c>
      <c r="B15" s="4" t="inlineStr">
        <is>
          <t>5.70%</t>
        </is>
      </c>
      <c r="C15" s="4" t="inlineStr">
        <is>
          <t>5.70%</t>
        </is>
      </c>
    </row>
    <row r="16">
      <c r="A16" s="4" t="inlineStr">
        <is>
          <t>Mortgages | The Shops on Lane Avenue</t>
        </is>
      </c>
    </row>
    <row r="17">
      <c r="A17" s="3" t="inlineStr">
        <is>
          <t>Debt Instrument [Line Items]</t>
        </is>
      </c>
    </row>
    <row r="18">
      <c r="A18" s="4" t="inlineStr">
        <is>
          <t>Senior unsecured notes</t>
        </is>
      </c>
      <c r="B18" s="5" t="n">
        <v>28169</v>
      </c>
      <c r="C18" s="5" t="n">
        <v>28650</v>
      </c>
    </row>
    <row r="19">
      <c r="A19" s="4" t="inlineStr">
        <is>
          <t>Stated interest rate</t>
        </is>
      </c>
      <c r="B19" s="4" t="inlineStr">
        <is>
          <t>3.76%</t>
        </is>
      </c>
      <c r="C19" s="4" t="inlineStr">
        <is>
          <t>3.76%</t>
        </is>
      </c>
    </row>
    <row r="20">
      <c r="A20" s="4" t="inlineStr">
        <is>
          <t>Mortgages | Nagawaukee II</t>
        </is>
      </c>
    </row>
    <row r="21">
      <c r="A21" s="3" t="inlineStr">
        <is>
          <t>Debt Instrument [Line Items]</t>
        </is>
      </c>
    </row>
    <row r="22">
      <c r="A22" s="4" t="inlineStr">
        <is>
          <t>Senior unsecured notes</t>
        </is>
      </c>
      <c r="B22" s="5" t="n">
        <v>4811</v>
      </c>
      <c r="C22" s="5" t="n">
        <v>5508</v>
      </c>
    </row>
    <row r="23">
      <c r="A23" s="4" t="inlineStr">
        <is>
          <t>Stated interest rate</t>
        </is>
      </c>
      <c r="B23" s="4" t="inlineStr">
        <is>
          <t>5.80%</t>
        </is>
      </c>
      <c r="C23" s="4" t="inlineStr">
        <is>
          <t>5.8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Debt - Schedule of Principal Payments on Mortgages, Notes Payable, and Capital Lease Obligations (Details) $ in Thousands</t>
        </is>
      </c>
      <c r="B1" s="2" t="inlineStr">
        <is>
          <t>Nov. 06, 2019extension_option</t>
        </is>
      </c>
      <c r="C1" s="2" t="inlineStr">
        <is>
          <t>Dec. 31, 2020USD ($)</t>
        </is>
      </c>
      <c r="D1" s="2" t="inlineStr">
        <is>
          <t>Dec. 31, 2019USD ($)</t>
        </is>
      </c>
    </row>
    <row r="2">
      <c r="A2" s="3" t="inlineStr">
        <is>
          <t>Principal Payments</t>
        </is>
      </c>
    </row>
    <row r="3">
      <c r="A3" s="4" t="inlineStr">
        <is>
          <t>2021</t>
        </is>
      </c>
      <c r="C3" s="5" t="n">
        <v>39508</v>
      </c>
    </row>
    <row r="4">
      <c r="A4" s="4" t="inlineStr">
        <is>
          <t>2022</t>
        </is>
      </c>
      <c r="C4" s="6" t="n">
        <v>52397</v>
      </c>
    </row>
    <row r="5">
      <c r="A5" s="4" t="inlineStr">
        <is>
          <t>2023</t>
        </is>
      </c>
      <c r="C5" s="6" t="n">
        <v>229388</v>
      </c>
    </row>
    <row r="6">
      <c r="A6" s="4" t="inlineStr">
        <is>
          <t>2024</t>
        </is>
      </c>
      <c r="C6" s="6" t="n">
        <v>125879</v>
      </c>
    </row>
    <row r="7">
      <c r="A7" s="4" t="inlineStr">
        <is>
          <t>2025</t>
        </is>
      </c>
      <c r="C7" s="6" t="n">
        <v>182431</v>
      </c>
    </row>
    <row r="8">
      <c r="A8" s="4" t="inlineStr">
        <is>
          <t>Thereafter</t>
        </is>
      </c>
      <c r="C8" s="6" t="n">
        <v>400651</v>
      </c>
    </row>
    <row r="9">
      <c r="A9" s="4" t="inlineStr">
        <is>
          <t>Subtotal debt</t>
        </is>
      </c>
      <c r="C9" s="6" t="n">
        <v>1030254</v>
      </c>
      <c r="D9" s="5" t="n">
        <v>932581</v>
      </c>
    </row>
    <row r="10">
      <c r="A10" s="4" t="inlineStr">
        <is>
          <t>Unamortized mortgage premium</t>
        </is>
      </c>
      <c r="C10" s="6" t="n">
        <v>1103</v>
      </c>
      <c r="D10" s="6" t="n">
        <v>1995</v>
      </c>
    </row>
    <row r="11">
      <c r="A11" s="4" t="inlineStr">
        <is>
          <t>Unamortized deferred financing costs</t>
        </is>
      </c>
      <c r="C11" s="6" t="n">
        <v>-3606</v>
      </c>
      <c r="D11" s="6" t="n">
        <v>-3768</v>
      </c>
    </row>
    <row r="12">
      <c r="A12" s="4" t="inlineStr">
        <is>
          <t>Total</t>
        </is>
      </c>
      <c r="C12" s="6" t="n">
        <v>1027751</v>
      </c>
      <c r="D12" s="6" t="n">
        <v>930808</v>
      </c>
    </row>
    <row r="13">
      <c r="A13" s="3" t="inlineStr">
        <is>
          <t>Finance Lease</t>
        </is>
      </c>
    </row>
    <row r="14">
      <c r="A14" s="4" t="inlineStr">
        <is>
          <t>2021</t>
        </is>
      </c>
      <c r="C14" s="6" t="n">
        <v>100</v>
      </c>
    </row>
    <row r="15">
      <c r="A15" s="4" t="inlineStr">
        <is>
          <t>2022</t>
        </is>
      </c>
      <c r="C15" s="6" t="n">
        <v>100</v>
      </c>
    </row>
    <row r="16">
      <c r="A16" s="4" t="inlineStr">
        <is>
          <t>2023</t>
        </is>
      </c>
      <c r="C16" s="6" t="n">
        <v>100</v>
      </c>
    </row>
    <row r="17">
      <c r="A17" s="4" t="inlineStr">
        <is>
          <t>2024</t>
        </is>
      </c>
      <c r="C17" s="6" t="n">
        <v>100</v>
      </c>
    </row>
    <row r="18">
      <c r="A18" s="4" t="inlineStr">
        <is>
          <t>2025</t>
        </is>
      </c>
      <c r="C18" s="6" t="n">
        <v>100</v>
      </c>
    </row>
    <row r="19">
      <c r="A19" s="4" t="inlineStr">
        <is>
          <t>Thereafter</t>
        </is>
      </c>
      <c r="C19" s="6" t="n">
        <v>700</v>
      </c>
    </row>
    <row r="20">
      <c r="A20" s="4" t="inlineStr">
        <is>
          <t>Total lease payments</t>
        </is>
      </c>
      <c r="C20" s="6" t="n">
        <v>1200</v>
      </c>
    </row>
    <row r="21">
      <c r="A21" s="4" t="inlineStr">
        <is>
          <t>Less imputed interest</t>
        </is>
      </c>
      <c r="C21" s="6" t="n">
        <v>-325</v>
      </c>
    </row>
    <row r="22">
      <c r="A22" s="4" t="inlineStr">
        <is>
          <t>Finance lease liability</t>
        </is>
      </c>
      <c r="C22" s="6" t="n">
        <v>875</v>
      </c>
      <c r="D22" s="6" t="n">
        <v>926</v>
      </c>
    </row>
    <row r="23">
      <c r="A23" s="4" t="inlineStr">
        <is>
          <t>Unsecured revolving credit facility</t>
        </is>
      </c>
      <c r="C23" s="6" t="n">
        <v>100000</v>
      </c>
      <c r="D23" s="6" t="n">
        <v>0</v>
      </c>
    </row>
    <row r="24">
      <c r="A24" s="4" t="inlineStr">
        <is>
          <t>Revolving Credit Facility | Line of Credit</t>
        </is>
      </c>
    </row>
    <row r="25">
      <c r="A25" s="3" t="inlineStr">
        <is>
          <t>Finance Lease</t>
        </is>
      </c>
    </row>
    <row r="26">
      <c r="A26" s="4" t="inlineStr">
        <is>
          <t>Unsecured revolving credit facility</t>
        </is>
      </c>
      <c r="C26" s="5" t="n">
        <v>100000</v>
      </c>
      <c r="D26" s="5" t="n">
        <v>0</v>
      </c>
    </row>
    <row r="27">
      <c r="A27" s="4" t="inlineStr">
        <is>
          <t>Number of extension options | extension_option</t>
        </is>
      </c>
      <c r="B27" s="6" t="n">
        <v>2</v>
      </c>
    </row>
    <row r="28">
      <c r="A28" s="4" t="inlineStr">
        <is>
          <t>Extension option</t>
        </is>
      </c>
      <c r="B28" s="4" t="inlineStr">
        <is>
          <t>6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Lease Intangible Liabilities,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Other Liabilities Disclosure [Abstract]</t>
        </is>
      </c>
    </row>
    <row r="4">
      <c r="A4" s="4" t="inlineStr">
        <is>
          <t>Acquired lease intangibles, net</t>
        </is>
      </c>
      <c r="B4" s="5" t="n">
        <v>35283</v>
      </c>
      <c r="C4" s="5" t="n">
        <v>38898</v>
      </c>
    </row>
    <row r="5">
      <c r="A5" s="4" t="inlineStr">
        <is>
          <t>Increase in revenue, accretion of below market leases</t>
        </is>
      </c>
      <c r="B5" s="5" t="n">
        <v>3600</v>
      </c>
      <c r="C5" s="5" t="n">
        <v>7600</v>
      </c>
      <c r="D5" s="5" t="n">
        <v>114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orded Amount of Assets and Liabilities Measur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Derivative assets - interest rate swaps</t>
        </is>
      </c>
      <c r="B3" s="5" t="n">
        <v>0</v>
      </c>
      <c r="C3" s="5" t="n">
        <v>2331</v>
      </c>
    </row>
    <row r="4">
      <c r="A4" s="4" t="inlineStr">
        <is>
          <t>Derivative liabilities - interest rate swaps</t>
        </is>
      </c>
      <c r="B4" s="6" t="n">
        <v>-14468</v>
      </c>
      <c r="C4" s="6" t="n">
        <v>-469</v>
      </c>
    </row>
    <row r="5">
      <c r="A5" s="4" t="inlineStr">
        <is>
          <t>Level 1</t>
        </is>
      </c>
    </row>
    <row r="6">
      <c r="A6" s="3" t="inlineStr">
        <is>
          <t>Fair Value, Assets and Liabilities Measured on Recurring and Nonrecurring Basis [Line Items]</t>
        </is>
      </c>
    </row>
    <row r="7">
      <c r="A7" s="4" t="inlineStr">
        <is>
          <t>Derivative assets - interest rate swaps</t>
        </is>
      </c>
      <c r="B7" s="6" t="n">
        <v>0</v>
      </c>
      <c r="C7" s="6" t="n">
        <v>0</v>
      </c>
    </row>
    <row r="8">
      <c r="A8" s="4" t="inlineStr">
        <is>
          <t>Derivative liabilities - interest rate swaps</t>
        </is>
      </c>
      <c r="B8" s="6" t="n">
        <v>0</v>
      </c>
      <c r="C8" s="6" t="n">
        <v>0</v>
      </c>
    </row>
    <row r="9">
      <c r="A9" s="4" t="inlineStr">
        <is>
          <t>Level 2</t>
        </is>
      </c>
    </row>
    <row r="10">
      <c r="A10" s="3" t="inlineStr">
        <is>
          <t>Fair Value, Assets and Liabilities Measured on Recurring and Nonrecurring Basis [Line Items]</t>
        </is>
      </c>
    </row>
    <row r="11">
      <c r="A11" s="4" t="inlineStr">
        <is>
          <t>Derivative assets - interest rate swaps</t>
        </is>
      </c>
      <c r="B11" s="6" t="n">
        <v>0</v>
      </c>
      <c r="C11" s="6" t="n">
        <v>2331</v>
      </c>
    </row>
    <row r="12">
      <c r="A12" s="4" t="inlineStr">
        <is>
          <t>Derivative liabilities - interest rate swaps</t>
        </is>
      </c>
      <c r="B12" s="6" t="n">
        <v>-14468</v>
      </c>
      <c r="C12" s="6" t="n">
        <v>-469</v>
      </c>
    </row>
    <row r="13">
      <c r="A13" s="4" t="inlineStr">
        <is>
          <t>Level 3</t>
        </is>
      </c>
    </row>
    <row r="14">
      <c r="A14" s="3" t="inlineStr">
        <is>
          <t>Fair Value, Assets and Liabilities Measured on Recurring and Nonrecurring Basis [Line Items]</t>
        </is>
      </c>
    </row>
    <row r="15">
      <c r="A15" s="4" t="inlineStr">
        <is>
          <t>Derivative assets - interest rate swaps</t>
        </is>
      </c>
      <c r="B15" s="6" t="n">
        <v>0</v>
      </c>
      <c r="C15" s="6" t="n">
        <v>0</v>
      </c>
    </row>
    <row r="16">
      <c r="A16" s="4" t="inlineStr">
        <is>
          <t>Derivative liabilities - interest rate swaps</t>
        </is>
      </c>
      <c r="B16" s="5" t="n">
        <v>0</v>
      </c>
      <c r="C16"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of capitalized interest</t>
        </is>
      </c>
      <c r="B4" s="5" t="n">
        <v>2</v>
      </c>
      <c r="C4" s="5" t="n">
        <v>134</v>
      </c>
      <c r="D4" s="5" t="n">
        <v>7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Additional Information (Details) - USD ($) $ in Thousands</t>
        </is>
      </c>
      <c r="B1" s="2" t="inlineStr">
        <is>
          <t>Dec. 31, 2020</t>
        </is>
      </c>
      <c r="C1" s="2" t="inlineStr">
        <is>
          <t>Dec. 31, 2019</t>
        </is>
      </c>
    </row>
    <row r="2">
      <c r="A2" s="3" t="inlineStr">
        <is>
          <t>Fair Value Measurements [Line Items]</t>
        </is>
      </c>
    </row>
    <row r="3">
      <c r="A3" s="4" t="inlineStr">
        <is>
          <t>Long term debt, carrying value</t>
        </is>
      </c>
      <c r="B3" s="5" t="n">
        <v>1027751</v>
      </c>
      <c r="C3" s="5" t="n">
        <v>930808</v>
      </c>
    </row>
    <row r="4">
      <c r="A4" s="4" t="inlineStr">
        <is>
          <t>Fixed Rate Mortgages</t>
        </is>
      </c>
    </row>
    <row r="5">
      <c r="A5" s="3" t="inlineStr">
        <is>
          <t>Fair Value Measurements [Line Items]</t>
        </is>
      </c>
    </row>
    <row r="6">
      <c r="A6" s="4" t="inlineStr">
        <is>
          <t>Long term debt, carrying value</t>
        </is>
      </c>
      <c r="B6" s="6" t="n">
        <v>930300</v>
      </c>
      <c r="C6" s="6" t="n">
        <v>832600</v>
      </c>
    </row>
    <row r="7">
      <c r="A7" s="4" t="inlineStr">
        <is>
          <t>Long term debt, fair value</t>
        </is>
      </c>
      <c r="B7" s="6" t="n">
        <v>927500</v>
      </c>
      <c r="C7" s="6" t="n">
        <v>848200</v>
      </c>
    </row>
    <row r="8">
      <c r="A8" s="4" t="inlineStr">
        <is>
          <t>Floating Rate Debt</t>
        </is>
      </c>
    </row>
    <row r="9">
      <c r="A9" s="3" t="inlineStr">
        <is>
          <t>Fair Value Measurements [Line Items]</t>
        </is>
      </c>
    </row>
    <row r="10">
      <c r="A10" s="4" t="inlineStr">
        <is>
          <t>Long term debt, fair value</t>
        </is>
      </c>
      <c r="B10" s="5" t="n">
        <v>100000</v>
      </c>
      <c r="C10" s="5" t="n">
        <v>1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 Recorded Amount of Real Estate Assets Measured at Fair Value on a Nonrecurring Basis (Details) - Fair Value, Measurements, Nonrecurring $ in Thousands</t>
        </is>
      </c>
      <c r="B1" s="2" t="inlineStr">
        <is>
          <t>Dec. 31, 2020USD ($)</t>
        </is>
      </c>
    </row>
    <row r="2">
      <c r="A2" s="3" t="inlineStr">
        <is>
          <t>Fair Value, Assets and Liabilities Measured on Nonrecurring Basis [Line Items]</t>
        </is>
      </c>
    </row>
    <row r="3">
      <c r="A3" s="4" t="inlineStr">
        <is>
          <t>Total Fair Value</t>
        </is>
      </c>
      <c r="B3" s="5" t="n">
        <v>504</v>
      </c>
    </row>
    <row r="4">
      <c r="A4" s="4" t="inlineStr">
        <is>
          <t>Total Impairment</t>
        </is>
      </c>
      <c r="B4" s="6" t="n">
        <v>-598</v>
      </c>
    </row>
    <row r="5">
      <c r="A5" s="4" t="inlineStr">
        <is>
          <t>Level 1</t>
        </is>
      </c>
    </row>
    <row r="6">
      <c r="A6" s="3" t="inlineStr">
        <is>
          <t>Fair Value, Assets and Liabilities Measured on Nonrecurring Basis [Line Items]</t>
        </is>
      </c>
    </row>
    <row r="7">
      <c r="A7" s="4" t="inlineStr">
        <is>
          <t>Total Impairment</t>
        </is>
      </c>
      <c r="B7" s="6" t="n">
        <v>0</v>
      </c>
    </row>
    <row r="8">
      <c r="A8" s="4" t="inlineStr">
        <is>
          <t>Level 2</t>
        </is>
      </c>
    </row>
    <row r="9">
      <c r="A9" s="3" t="inlineStr">
        <is>
          <t>Fair Value, Assets and Liabilities Measured on Nonrecurring Basis [Line Items]</t>
        </is>
      </c>
    </row>
    <row r="10">
      <c r="A10" s="4" t="inlineStr">
        <is>
          <t>Total Impairment</t>
        </is>
      </c>
      <c r="B10" s="6" t="n">
        <v>0</v>
      </c>
    </row>
    <row r="11">
      <c r="A11" s="4" t="inlineStr">
        <is>
          <t>Level 3</t>
        </is>
      </c>
    </row>
    <row r="12">
      <c r="A12" s="3" t="inlineStr">
        <is>
          <t>Fair Value, Assets and Liabilities Measured on Nonrecurring Basis [Line Items]</t>
        </is>
      </c>
    </row>
    <row r="13">
      <c r="A13" s="4" t="inlineStr">
        <is>
          <t>Total Impairment</t>
        </is>
      </c>
      <c r="B13" s="6" t="n">
        <v>504</v>
      </c>
    </row>
    <row r="14">
      <c r="A14" s="4" t="inlineStr">
        <is>
          <t>Land available for development</t>
        </is>
      </c>
    </row>
    <row r="15">
      <c r="A15" s="3" t="inlineStr">
        <is>
          <t>Fair Value, Assets and Liabilities Measured on Nonrecurring Basis [Line Items]</t>
        </is>
      </c>
    </row>
    <row r="16">
      <c r="A16" s="4" t="inlineStr">
        <is>
          <t>Total Fair Value</t>
        </is>
      </c>
      <c r="B16" s="6" t="n">
        <v>504</v>
      </c>
    </row>
    <row r="17">
      <c r="A17" s="4" t="inlineStr">
        <is>
          <t>Total Impairment</t>
        </is>
      </c>
      <c r="B17" s="6" t="n">
        <v>-598</v>
      </c>
    </row>
    <row r="18">
      <c r="A18" s="4" t="inlineStr">
        <is>
          <t>Land available for development | Level 1</t>
        </is>
      </c>
    </row>
    <row r="19">
      <c r="A19" s="3" t="inlineStr">
        <is>
          <t>Fair Value, Assets and Liabilities Measured on Nonrecurring Basis [Line Items]</t>
        </is>
      </c>
    </row>
    <row r="20">
      <c r="A20" s="4" t="inlineStr">
        <is>
          <t>Total Impairment</t>
        </is>
      </c>
      <c r="B20" s="6" t="n">
        <v>0</v>
      </c>
    </row>
    <row r="21">
      <c r="A21" s="4" t="inlineStr">
        <is>
          <t>Land available for development | Level 2</t>
        </is>
      </c>
    </row>
    <row r="22">
      <c r="A22" s="3" t="inlineStr">
        <is>
          <t>Fair Value, Assets and Liabilities Measured on Nonrecurring Basis [Line Items]</t>
        </is>
      </c>
    </row>
    <row r="23">
      <c r="A23" s="4" t="inlineStr">
        <is>
          <t>Total Impairment</t>
        </is>
      </c>
      <c r="B23" s="6" t="n">
        <v>0</v>
      </c>
    </row>
    <row r="24">
      <c r="A24" s="4" t="inlineStr">
        <is>
          <t>Land available for development | Level 3</t>
        </is>
      </c>
    </row>
    <row r="25">
      <c r="A25" s="3" t="inlineStr">
        <is>
          <t>Fair Value, Assets and Liabilities Measured on Nonrecurring Basis [Line Items]</t>
        </is>
      </c>
    </row>
    <row r="26">
      <c r="A26" s="4" t="inlineStr">
        <is>
          <t>Total Impairment</t>
        </is>
      </c>
      <c r="B26" s="5" t="n">
        <v>5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31" customWidth="1" min="2" max="2"/>
    <col width="24" customWidth="1" min="3" max="3"/>
    <col width="21" customWidth="1" min="4" max="4"/>
    <col width="31" customWidth="1" min="5" max="5"/>
    <col width="31" customWidth="1" min="6" max="6"/>
  </cols>
  <sheetData>
    <row r="1">
      <c r="A1" s="1" t="inlineStr">
        <is>
          <t>Derivative Financial Instruments - Additional Information (Details)</t>
        </is>
      </c>
      <c r="B1" s="2" t="inlineStr">
        <is>
          <t>Dec. 31, 2020USD ($)instrument</t>
        </is>
      </c>
      <c r="C1" s="2" t="inlineStr">
        <is>
          <t>Feb. 29, 2020instrument</t>
        </is>
      </c>
      <c r="D1" s="2" t="inlineStr">
        <is>
          <t>Feb. 20, 2020USD ($)</t>
        </is>
      </c>
      <c r="E1" s="2" t="inlineStr">
        <is>
          <t>Dec. 31, 2019USD ($)instrument</t>
        </is>
      </c>
      <c r="F1" s="2" t="inlineStr">
        <is>
          <t>Aug. 31, 2019USD ($)instrument</t>
        </is>
      </c>
    </row>
    <row r="2">
      <c r="A2" s="4" t="inlineStr">
        <is>
          <t>Interest Rate Contract</t>
        </is>
      </c>
    </row>
    <row r="3">
      <c r="A3" s="3" t="inlineStr">
        <is>
          <t>Derivative [Line Items]</t>
        </is>
      </c>
    </row>
    <row r="4">
      <c r="A4" s="4" t="inlineStr">
        <is>
          <t>Aggregate notional amount</t>
        </is>
      </c>
      <c r="D4" s="5" t="n">
        <v>100000000</v>
      </c>
      <c r="E4" s="5" t="n">
        <v>210000000</v>
      </c>
      <c r="F4" s="5" t="n">
        <v>150000000</v>
      </c>
    </row>
    <row r="5">
      <c r="A5" s="4" t="inlineStr">
        <is>
          <t>Interest Rate Swap</t>
        </is>
      </c>
    </row>
    <row r="6">
      <c r="A6" s="3" t="inlineStr">
        <is>
          <t>Derivative [Line Items]</t>
        </is>
      </c>
    </row>
    <row r="7">
      <c r="A7" s="4" t="inlineStr">
        <is>
          <t>Number of interest rate swap agreements | instrument</t>
        </is>
      </c>
      <c r="B7" s="6" t="n">
        <v>11</v>
      </c>
      <c r="C7" s="6" t="n">
        <v>4</v>
      </c>
      <c r="E7" s="6" t="n">
        <v>7</v>
      </c>
      <c r="F7" s="6" t="n">
        <v>5</v>
      </c>
    </row>
    <row r="8">
      <c r="A8" s="4" t="inlineStr">
        <is>
          <t>Aggregate notional amount</t>
        </is>
      </c>
      <c r="B8" s="5" t="n">
        <v>310000000</v>
      </c>
    </row>
    <row r="9">
      <c r="A9" s="4" t="inlineStr">
        <is>
          <t>Interest Rate Swap1</t>
        </is>
      </c>
    </row>
    <row r="10">
      <c r="A10" s="3" t="inlineStr">
        <is>
          <t>Derivative [Line Items]</t>
        </is>
      </c>
    </row>
    <row r="11">
      <c r="A11" s="4" t="inlineStr">
        <is>
          <t>Number of interest rate swap agreements | instrument</t>
        </is>
      </c>
      <c r="F11" s="6" t="n">
        <v>2</v>
      </c>
    </row>
    <row r="12">
      <c r="A12" s="4" t="inlineStr">
        <is>
          <t>Aggregate notional amount</t>
        </is>
      </c>
      <c r="B12" s="5" t="n">
        <v>75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Values and Fair Values of Derivative Financial Instruments (Details) - USD ($)</t>
        </is>
      </c>
      <c r="B1" s="2" t="inlineStr">
        <is>
          <t>Dec. 31, 2020</t>
        </is>
      </c>
      <c r="C1" s="2" t="inlineStr">
        <is>
          <t>Dec. 31, 2019</t>
        </is>
      </c>
    </row>
    <row r="2">
      <c r="A2" s="3" t="inlineStr">
        <is>
          <t>Derivative [Line Items]</t>
        </is>
      </c>
    </row>
    <row r="3">
      <c r="A3" s="4" t="inlineStr">
        <is>
          <t>Derivative liabilities, at fair value</t>
        </is>
      </c>
      <c r="B3" s="5" t="n">
        <v>-14468000</v>
      </c>
      <c r="C3" s="5" t="n">
        <v>-469000</v>
      </c>
    </row>
    <row r="4">
      <c r="A4" s="4" t="inlineStr">
        <is>
          <t>Derivative assets - interest rate swaps</t>
        </is>
      </c>
      <c r="B4" s="6" t="n">
        <v>0</v>
      </c>
      <c r="C4" s="6" t="n">
        <v>2331000</v>
      </c>
    </row>
    <row r="5">
      <c r="A5" s="4" t="inlineStr">
        <is>
          <t>Cash Flow Hedging | Designated as Hedging Instrument | Interest Rate Swap1</t>
        </is>
      </c>
    </row>
    <row r="6">
      <c r="A6" s="3" t="inlineStr">
        <is>
          <t>Derivative [Line Items]</t>
        </is>
      </c>
    </row>
    <row r="7">
      <c r="A7" s="4" t="inlineStr">
        <is>
          <t>Derivative liability, notional amount</t>
        </is>
      </c>
      <c r="B7" s="6" t="n">
        <v>310000000</v>
      </c>
    </row>
    <row r="8">
      <c r="A8" s="4" t="inlineStr">
        <is>
          <t>Derivative liabilities, at fair value</t>
        </is>
      </c>
      <c r="B8" s="6" t="n">
        <v>-10637000</v>
      </c>
    </row>
    <row r="9">
      <c r="A9" s="4" t="inlineStr">
        <is>
          <t>Derivative asset, notional amount</t>
        </is>
      </c>
      <c r="C9" s="6" t="n">
        <v>275000000</v>
      </c>
    </row>
    <row r="10">
      <c r="A10" s="4" t="inlineStr">
        <is>
          <t>Derivative assets - interest rate swaps</t>
        </is>
      </c>
      <c r="C10" s="6" t="n">
        <v>2331000</v>
      </c>
    </row>
    <row r="11">
      <c r="A11" s="4" t="inlineStr">
        <is>
          <t>Cash Flow Hedging | Designated as Hedging Instrument | Interest Rate Swap</t>
        </is>
      </c>
    </row>
    <row r="12">
      <c r="A12" s="3" t="inlineStr">
        <is>
          <t>Derivative [Line Items]</t>
        </is>
      </c>
    </row>
    <row r="13">
      <c r="A13" s="4" t="inlineStr">
        <is>
          <t>Derivative liability, notional amount</t>
        </is>
      </c>
      <c r="B13" s="6" t="n">
        <v>385000000</v>
      </c>
      <c r="C13" s="6" t="n">
        <v>85000000</v>
      </c>
    </row>
    <row r="14">
      <c r="A14" s="4" t="inlineStr">
        <is>
          <t>Derivative liabilities, at fair value</t>
        </is>
      </c>
      <c r="B14" s="6" t="n">
        <v>-14468000</v>
      </c>
      <c r="C14" s="6" t="n">
        <v>-469000</v>
      </c>
    </row>
    <row r="15">
      <c r="A15" s="4" t="inlineStr">
        <is>
          <t>Derivative asset, notional amount</t>
        </is>
      </c>
      <c r="C15" s="6" t="n">
        <v>125000000</v>
      </c>
    </row>
    <row r="16">
      <c r="A16" s="4" t="inlineStr">
        <is>
          <t>Derivative assets - interest rate swaps</t>
        </is>
      </c>
      <c r="C16" s="5" t="n">
        <v>133000</v>
      </c>
    </row>
    <row r="17">
      <c r="A17" s="4" t="inlineStr">
        <is>
          <t>Cash Flow Hedging | Designated as Hedging Instrument | Unsecured term loan facility with: 1.460% Swap Rate, Expiration Date 05/2020</t>
        </is>
      </c>
    </row>
    <row r="18">
      <c r="A18" s="3" t="inlineStr">
        <is>
          <t>Derivative [Line Items]</t>
        </is>
      </c>
    </row>
    <row r="19">
      <c r="A19" s="4" t="inlineStr">
        <is>
          <t>Fixed rate (as a percent)</t>
        </is>
      </c>
      <c r="C19" s="4" t="inlineStr">
        <is>
          <t>1.46%</t>
        </is>
      </c>
    </row>
    <row r="20">
      <c r="A20" s="4" t="inlineStr">
        <is>
          <t>Derivative asset, notional amount</t>
        </is>
      </c>
      <c r="C20" s="5" t="n">
        <v>50000000</v>
      </c>
    </row>
    <row r="21">
      <c r="A21" s="4" t="inlineStr">
        <is>
          <t>Derivative assets - interest rate swaps</t>
        </is>
      </c>
      <c r="C21" s="5" t="n">
        <v>42000</v>
      </c>
    </row>
    <row r="22">
      <c r="A22" s="4" t="inlineStr">
        <is>
          <t>Cash Flow Hedging | Designated as Hedging Instrument | Unsecured term loan facility with: 1.498% Swap Rate, Expiration Date 05/2021</t>
        </is>
      </c>
    </row>
    <row r="23">
      <c r="A23" s="3" t="inlineStr">
        <is>
          <t>Derivative [Line Items]</t>
        </is>
      </c>
    </row>
    <row r="24">
      <c r="A24" s="4" t="inlineStr">
        <is>
          <t>Derivative liability, notional amount</t>
        </is>
      </c>
      <c r="B24" s="5" t="n">
        <v>20000000</v>
      </c>
    </row>
    <row r="25">
      <c r="A25" s="4" t="inlineStr">
        <is>
          <t>Fixed rate (as a percent)</t>
        </is>
      </c>
      <c r="B25" s="4" t="inlineStr">
        <is>
          <t>1.498%</t>
        </is>
      </c>
      <c r="C25" s="4" t="inlineStr">
        <is>
          <t>1.498%</t>
        </is>
      </c>
    </row>
    <row r="26">
      <c r="A26" s="4" t="inlineStr">
        <is>
          <t>Derivative liabilities, at fair value</t>
        </is>
      </c>
      <c r="B26" s="5" t="n">
        <v>-112000</v>
      </c>
    </row>
    <row r="27">
      <c r="A27" s="4" t="inlineStr">
        <is>
          <t>Derivative asset, notional amount</t>
        </is>
      </c>
      <c r="C27" s="5" t="n">
        <v>20000000</v>
      </c>
    </row>
    <row r="28">
      <c r="A28" s="4" t="inlineStr">
        <is>
          <t>Derivative assets - interest rate swaps</t>
        </is>
      </c>
      <c r="C28" s="5" t="n">
        <v>21000</v>
      </c>
    </row>
    <row r="29">
      <c r="A29" s="4" t="inlineStr">
        <is>
          <t>Cash Flow Hedging | Designated as Hedging Instrument | Unsecured term loan facility with: 1.490% Swap Rate, Expiration Date 05/2021</t>
        </is>
      </c>
    </row>
    <row r="30">
      <c r="A30" s="3" t="inlineStr">
        <is>
          <t>Derivative [Line Items]</t>
        </is>
      </c>
    </row>
    <row r="31">
      <c r="A31" s="4" t="inlineStr">
        <is>
          <t>Derivative liability, notional amount</t>
        </is>
      </c>
      <c r="B31" s="5" t="n">
        <v>15000000</v>
      </c>
    </row>
    <row r="32">
      <c r="A32" s="4" t="inlineStr">
        <is>
          <t>Fixed rate (as a percent)</t>
        </is>
      </c>
      <c r="B32" s="4" t="inlineStr">
        <is>
          <t>1.49%</t>
        </is>
      </c>
      <c r="C32" s="4" t="inlineStr">
        <is>
          <t>1.49%</t>
        </is>
      </c>
    </row>
    <row r="33">
      <c r="A33" s="4" t="inlineStr">
        <is>
          <t>Derivative liabilities, at fair value</t>
        </is>
      </c>
      <c r="B33" s="5" t="n">
        <v>-83000</v>
      </c>
    </row>
    <row r="34">
      <c r="A34" s="4" t="inlineStr">
        <is>
          <t>Derivative asset, notional amount</t>
        </is>
      </c>
      <c r="C34" s="5" t="n">
        <v>15000000</v>
      </c>
    </row>
    <row r="35">
      <c r="A35" s="4" t="inlineStr">
        <is>
          <t>Derivative assets - interest rate swaps</t>
        </is>
      </c>
      <c r="C35" s="5" t="n">
        <v>18000</v>
      </c>
    </row>
    <row r="36">
      <c r="A36" s="4" t="inlineStr">
        <is>
          <t>Cash Flow Hedging | Designated as Hedging Instrument | Unsecured term loan facility with: 1.480% Swap Rate, Expiration Date 05/2021</t>
        </is>
      </c>
    </row>
    <row r="37">
      <c r="A37" s="3" t="inlineStr">
        <is>
          <t>Derivative [Line Items]</t>
        </is>
      </c>
    </row>
    <row r="38">
      <c r="A38" s="4" t="inlineStr">
        <is>
          <t>Derivative liability, notional amount</t>
        </is>
      </c>
      <c r="B38" s="5" t="n">
        <v>40000000</v>
      </c>
    </row>
    <row r="39">
      <c r="A39" s="4" t="inlineStr">
        <is>
          <t>Fixed rate (as a percent)</t>
        </is>
      </c>
      <c r="B39" s="4" t="inlineStr">
        <is>
          <t>1.48%</t>
        </is>
      </c>
      <c r="C39" s="4" t="inlineStr">
        <is>
          <t>1.48%</t>
        </is>
      </c>
    </row>
    <row r="40">
      <c r="A40" s="4" t="inlineStr">
        <is>
          <t>Derivative liabilities, at fair value</t>
        </is>
      </c>
      <c r="B40" s="5" t="n">
        <v>-220000</v>
      </c>
    </row>
    <row r="41">
      <c r="A41" s="4" t="inlineStr">
        <is>
          <t>Derivative asset, notional amount</t>
        </is>
      </c>
      <c r="C41" s="5" t="n">
        <v>40000000</v>
      </c>
    </row>
    <row r="42">
      <c r="A42" s="4" t="inlineStr">
        <is>
          <t>Derivative assets - interest rate swaps</t>
        </is>
      </c>
      <c r="C42" s="6" t="n">
        <v>52000</v>
      </c>
    </row>
    <row r="43">
      <c r="A43" s="4" t="inlineStr">
        <is>
          <t>Cash Flow Hedging | Designated as Hedging Instrument | Unsecured term loan facility with: 1.770% Swap Rate, Expiration Date 03/2023</t>
        </is>
      </c>
    </row>
    <row r="44">
      <c r="A44" s="3" t="inlineStr">
        <is>
          <t>Derivative [Line Items]</t>
        </is>
      </c>
    </row>
    <row r="45">
      <c r="A45" s="4" t="inlineStr">
        <is>
          <t>Derivative liability, notional amount</t>
        </is>
      </c>
      <c r="B45" s="5" t="n">
        <v>60000000</v>
      </c>
      <c r="C45" s="5" t="n">
        <v>60000000</v>
      </c>
    </row>
    <row r="46">
      <c r="A46" s="4" t="inlineStr">
        <is>
          <t>Fixed rate (as a percent)</t>
        </is>
      </c>
      <c r="B46" s="4" t="inlineStr">
        <is>
          <t>1.77%</t>
        </is>
      </c>
      <c r="C46" s="4" t="inlineStr">
        <is>
          <t>1.77%</t>
        </is>
      </c>
    </row>
    <row r="47">
      <c r="A47" s="4" t="inlineStr">
        <is>
          <t>Derivative liabilities, at fair value</t>
        </is>
      </c>
      <c r="B47" s="5" t="n">
        <v>-2128000</v>
      </c>
      <c r="C47" s="5" t="n">
        <v>-426000</v>
      </c>
    </row>
    <row r="48">
      <c r="A48" s="4" t="inlineStr">
        <is>
          <t>Cash Flow Hedging | Designated as Hedging Instrument | Unsecured term loan facility with: 1.260% Swap Rate, Expiration Date 11/2024</t>
        </is>
      </c>
    </row>
    <row r="49">
      <c r="A49" s="3" t="inlineStr">
        <is>
          <t>Derivative [Line Items]</t>
        </is>
      </c>
    </row>
    <row r="50">
      <c r="A50" s="4" t="inlineStr">
        <is>
          <t>Derivative liability, notional amount</t>
        </is>
      </c>
      <c r="B50" s="5" t="n">
        <v>30000000</v>
      </c>
    </row>
    <row r="51">
      <c r="A51" s="4" t="inlineStr">
        <is>
          <t>Fixed rate (as a percent)</t>
        </is>
      </c>
      <c r="B51" s="4" t="inlineStr">
        <is>
          <t>1.26%</t>
        </is>
      </c>
    </row>
    <row r="52">
      <c r="A52" s="4" t="inlineStr">
        <is>
          <t>Derivative liabilities, at fair value</t>
        </is>
      </c>
      <c r="B52" s="5" t="n">
        <v>-1193000</v>
      </c>
    </row>
    <row r="53">
      <c r="A53" s="4" t="inlineStr">
        <is>
          <t>Cash Flow Hedging | Designated as Hedging Instrument | Unsecured term loan facility with: 1.259% Swap Rate, Expiration Date 11/2024</t>
        </is>
      </c>
    </row>
    <row r="54">
      <c r="A54" s="3" t="inlineStr">
        <is>
          <t>Derivative [Line Items]</t>
        </is>
      </c>
    </row>
    <row r="55">
      <c r="A55" s="4" t="inlineStr">
        <is>
          <t>Derivative liability, notional amount</t>
        </is>
      </c>
      <c r="B55" s="5" t="n">
        <v>10000000</v>
      </c>
    </row>
    <row r="56">
      <c r="A56" s="4" t="inlineStr">
        <is>
          <t>Fixed rate (as a percent)</t>
        </is>
      </c>
      <c r="B56" s="4" t="inlineStr">
        <is>
          <t>1.259%</t>
        </is>
      </c>
    </row>
    <row r="57">
      <c r="A57" s="4" t="inlineStr">
        <is>
          <t>Derivative liabilities, at fair value</t>
        </is>
      </c>
      <c r="B57" s="5" t="n">
        <v>-397000</v>
      </c>
    </row>
    <row r="58">
      <c r="A58" s="4" t="inlineStr">
        <is>
          <t>Cash Flow Hedging | Designated as Hedging Instrument | Unsecured term loan facility with: 1.269% Swap Rate, Expiration Date 11/2024</t>
        </is>
      </c>
    </row>
    <row r="59">
      <c r="A59" s="3" t="inlineStr">
        <is>
          <t>Derivative [Line Items]</t>
        </is>
      </c>
    </row>
    <row r="60">
      <c r="A60" s="4" t="inlineStr">
        <is>
          <t>Derivative liability, notional amount</t>
        </is>
      </c>
      <c r="B60" s="5" t="n">
        <v>10000000</v>
      </c>
    </row>
    <row r="61">
      <c r="A61" s="4" t="inlineStr">
        <is>
          <t>Fixed rate (as a percent)</t>
        </is>
      </c>
      <c r="B61" s="4" t="inlineStr">
        <is>
          <t>1.269%</t>
        </is>
      </c>
    </row>
    <row r="62">
      <c r="A62" s="4" t="inlineStr">
        <is>
          <t>Derivative liabilities, at fair value</t>
        </is>
      </c>
      <c r="B62" s="5" t="n">
        <v>-401000</v>
      </c>
    </row>
    <row r="63">
      <c r="A63" s="4" t="inlineStr">
        <is>
          <t>Cash Flow Hedging | Designated as Hedging Instrument | Unsecured term loan facility with: 1.310% Swap Rate, Expiration Date 01/2025</t>
        </is>
      </c>
    </row>
    <row r="64">
      <c r="A64" s="3" t="inlineStr">
        <is>
          <t>Derivative [Line Items]</t>
        </is>
      </c>
    </row>
    <row r="65">
      <c r="A65" s="4" t="inlineStr">
        <is>
          <t>Derivative liability, notional amount</t>
        </is>
      </c>
      <c r="B65" s="5" t="n">
        <v>25000000</v>
      </c>
    </row>
    <row r="66">
      <c r="A66" s="4" t="inlineStr">
        <is>
          <t>Fixed rate (as a percent)</t>
        </is>
      </c>
      <c r="B66" s="4" t="inlineStr">
        <is>
          <t>1.31%</t>
        </is>
      </c>
      <c r="C66" s="4" t="inlineStr">
        <is>
          <t>1.31%</t>
        </is>
      </c>
    </row>
    <row r="67">
      <c r="A67" s="4" t="inlineStr">
        <is>
          <t>Derivative liabilities, at fair value</t>
        </is>
      </c>
      <c r="B67" s="5" t="n">
        <v>-1071000</v>
      </c>
    </row>
    <row r="68">
      <c r="A68" s="4" t="inlineStr">
        <is>
          <t>Derivative asset, notional amount</t>
        </is>
      </c>
      <c r="C68" s="5" t="n">
        <v>25000000</v>
      </c>
    </row>
    <row r="69">
      <c r="A69" s="4" t="inlineStr">
        <is>
          <t>Derivative assets - interest rate swaps</t>
        </is>
      </c>
      <c r="C69" s="5" t="n">
        <v>311000</v>
      </c>
    </row>
    <row r="70">
      <c r="A70" s="4" t="inlineStr">
        <is>
          <t>Cash Flow Hedging | Designated as Hedging Instrument | Unsecured term loan facility with: 1.324% Swap Rate, Expiration Date 01/2025</t>
        </is>
      </c>
    </row>
    <row r="71">
      <c r="A71" s="3" t="inlineStr">
        <is>
          <t>Derivative [Line Items]</t>
        </is>
      </c>
    </row>
    <row r="72">
      <c r="A72" s="4" t="inlineStr">
        <is>
          <t>Derivative liability, notional amount</t>
        </is>
      </c>
      <c r="B72" s="5" t="n">
        <v>25000000</v>
      </c>
    </row>
    <row r="73">
      <c r="A73" s="4" t="inlineStr">
        <is>
          <t>Fixed rate (as a percent)</t>
        </is>
      </c>
      <c r="B73" s="4" t="inlineStr">
        <is>
          <t>1.324%</t>
        </is>
      </c>
      <c r="C73" s="4" t="inlineStr">
        <is>
          <t>1.324%</t>
        </is>
      </c>
    </row>
    <row r="74">
      <c r="A74" s="4" t="inlineStr">
        <is>
          <t>Derivative liabilities, at fair value</t>
        </is>
      </c>
      <c r="B74" s="5" t="n">
        <v>-1085000</v>
      </c>
    </row>
    <row r="75">
      <c r="A75" s="4" t="inlineStr">
        <is>
          <t>Derivative asset, notional amount</t>
        </is>
      </c>
      <c r="C75" s="5" t="n">
        <v>25000000</v>
      </c>
    </row>
    <row r="76">
      <c r="A76" s="4" t="inlineStr">
        <is>
          <t>Derivative assets - interest rate swaps</t>
        </is>
      </c>
      <c r="C76" s="5" t="n">
        <v>297000</v>
      </c>
    </row>
    <row r="77">
      <c r="A77" s="4" t="inlineStr">
        <is>
          <t>Cash Flow Hedging | Designated as Hedging Instrument | Unsecured term loan facility with: 1.297% Swap Rate, Expiration Date 11/2025</t>
        </is>
      </c>
    </row>
    <row r="78">
      <c r="A78" s="3" t="inlineStr">
        <is>
          <t>Derivative [Line Items]</t>
        </is>
      </c>
    </row>
    <row r="79">
      <c r="A79" s="4" t="inlineStr">
        <is>
          <t>Derivative liability, notional amount</t>
        </is>
      </c>
      <c r="B79" s="5" t="n">
        <v>50000000</v>
      </c>
    </row>
    <row r="80">
      <c r="A80" s="4" t="inlineStr">
        <is>
          <t>Fixed rate (as a percent)</t>
        </is>
      </c>
      <c r="B80" s="4" t="inlineStr">
        <is>
          <t>1.297%</t>
        </is>
      </c>
    </row>
    <row r="81">
      <c r="A81" s="4" t="inlineStr">
        <is>
          <t>Derivative liabilities, at fair value</t>
        </is>
      </c>
      <c r="B81" s="5" t="n">
        <v>-2522000</v>
      </c>
    </row>
    <row r="82">
      <c r="A82" s="4" t="inlineStr">
        <is>
          <t>Cash Flow Hedging | Designated as Hedging Instrument | Unsecured term loan facility with: 1.402% Swap Rate, Expiration Date 01/2027</t>
        </is>
      </c>
    </row>
    <row r="83">
      <c r="A83" s="3" t="inlineStr">
        <is>
          <t>Derivative [Line Items]</t>
        </is>
      </c>
    </row>
    <row r="84">
      <c r="A84" s="4" t="inlineStr">
        <is>
          <t>Derivative liability, notional amount</t>
        </is>
      </c>
      <c r="B84" s="5" t="n">
        <v>25000000</v>
      </c>
    </row>
    <row r="85">
      <c r="A85" s="4" t="inlineStr">
        <is>
          <t>Fixed rate (as a percent)</t>
        </is>
      </c>
      <c r="B85" s="4" t="inlineStr">
        <is>
          <t>1.402%</t>
        </is>
      </c>
      <c r="C85" s="4" t="inlineStr">
        <is>
          <t>1.402%</t>
        </is>
      </c>
    </row>
    <row r="86">
      <c r="A86" s="4" t="inlineStr">
        <is>
          <t>Derivative liabilities, at fair value</t>
        </is>
      </c>
      <c r="B86" s="5" t="n">
        <v>-1425000</v>
      </c>
    </row>
    <row r="87">
      <c r="A87" s="4" t="inlineStr">
        <is>
          <t>Derivative asset, notional amount</t>
        </is>
      </c>
      <c r="C87" s="5" t="n">
        <v>25000000</v>
      </c>
    </row>
    <row r="88">
      <c r="A88" s="4" t="inlineStr">
        <is>
          <t>Derivative assets - interest rate swaps</t>
        </is>
      </c>
      <c r="C88" s="5" t="n">
        <v>412000</v>
      </c>
    </row>
    <row r="89">
      <c r="A89" s="4" t="inlineStr">
        <is>
          <t>Cash Flow Hedging | Designated as Hedging Instrument | Unsecured term loan facility with: 1.382% Swap Rate, Expiration Date 01/2027</t>
        </is>
      </c>
    </row>
    <row r="90">
      <c r="A90" s="3" t="inlineStr">
        <is>
          <t>Derivative [Line Items]</t>
        </is>
      </c>
    </row>
    <row r="91">
      <c r="A91" s="4" t="inlineStr">
        <is>
          <t>Derivative liability, notional amount</t>
        </is>
      </c>
      <c r="B91" s="5" t="n">
        <v>50000000</v>
      </c>
    </row>
    <row r="92">
      <c r="A92" s="4" t="inlineStr">
        <is>
          <t>Fixed rate (as a percent)</t>
        </is>
      </c>
      <c r="B92" s="4" t="inlineStr">
        <is>
          <t>1.382%</t>
        </is>
      </c>
      <c r="C92" s="4" t="inlineStr">
        <is>
          <t>1.382%</t>
        </is>
      </c>
    </row>
    <row r="93">
      <c r="A93" s="4" t="inlineStr">
        <is>
          <t>Derivative liabilities, at fair value</t>
        </is>
      </c>
      <c r="B93" s="5" t="n">
        <v>-2541000</v>
      </c>
    </row>
    <row r="94">
      <c r="A94" s="4" t="inlineStr">
        <is>
          <t>Derivative asset, notional amount</t>
        </is>
      </c>
      <c r="C94" s="5" t="n">
        <v>50000000</v>
      </c>
    </row>
    <row r="95">
      <c r="A95" s="4" t="inlineStr">
        <is>
          <t>Derivative assets - interest rate swaps</t>
        </is>
      </c>
      <c r="C95" s="5" t="n">
        <v>797000</v>
      </c>
    </row>
    <row r="96">
      <c r="A96" s="4" t="inlineStr">
        <is>
          <t>Cash Flow Hedging | Designated as Hedging Instrument | Unsecured term loan facility with: 1.398% Swap Rate, Expiration Date 01/2027</t>
        </is>
      </c>
    </row>
    <row r="97">
      <c r="A97" s="3" t="inlineStr">
        <is>
          <t>Derivative [Line Items]</t>
        </is>
      </c>
    </row>
    <row r="98">
      <c r="A98" s="4" t="inlineStr">
        <is>
          <t>Derivative liability, notional amount</t>
        </is>
      </c>
      <c r="B98" s="5" t="n">
        <v>25000000</v>
      </c>
    </row>
    <row r="99">
      <c r="A99" s="4" t="inlineStr">
        <is>
          <t>Fixed rate (as a percent)</t>
        </is>
      </c>
      <c r="B99" s="4" t="inlineStr">
        <is>
          <t>1.398%</t>
        </is>
      </c>
      <c r="C99" s="4" t="inlineStr">
        <is>
          <t>1.398%</t>
        </is>
      </c>
    </row>
    <row r="100">
      <c r="A100" s="4" t="inlineStr">
        <is>
          <t>Derivative liabilities, at fair value</t>
        </is>
      </c>
      <c r="B100" s="5" t="n">
        <v>-1290000</v>
      </c>
    </row>
    <row r="101">
      <c r="A101" s="4" t="inlineStr">
        <is>
          <t>Derivative asset, notional amount</t>
        </is>
      </c>
      <c r="C101" s="5" t="n">
        <v>25000000</v>
      </c>
    </row>
    <row r="102">
      <c r="A102" s="4" t="inlineStr">
        <is>
          <t>Derivative assets - interest rate swaps</t>
        </is>
      </c>
      <c r="C102" s="6" t="n">
        <v>381000</v>
      </c>
    </row>
    <row r="103">
      <c r="A103" s="4" t="inlineStr">
        <is>
          <t>Cash Flow Hedging | Designated as Hedging Instrument | Unsecured term loan facility with: 2.150% Swap Rate, Expiration Date 05/2020</t>
        </is>
      </c>
    </row>
    <row r="104">
      <c r="A104" s="3" t="inlineStr">
        <is>
          <t>Derivative [Line Items]</t>
        </is>
      </c>
    </row>
    <row r="105">
      <c r="A105" s="4" t="inlineStr">
        <is>
          <t>Derivative liability, notional amount</t>
        </is>
      </c>
      <c r="C105" s="5" t="n">
        <v>15000000</v>
      </c>
    </row>
    <row r="106">
      <c r="A106" s="4" t="inlineStr">
        <is>
          <t>Fixed rate (as a percent)</t>
        </is>
      </c>
      <c r="C106" s="4" t="inlineStr">
        <is>
          <t>2.15%</t>
        </is>
      </c>
    </row>
    <row r="107">
      <c r="A107" s="4" t="inlineStr">
        <is>
          <t>Derivative liabilities, at fair value</t>
        </is>
      </c>
      <c r="C107" s="5" t="n">
        <v>-26000</v>
      </c>
    </row>
    <row r="108">
      <c r="A108" s="4" t="inlineStr">
        <is>
          <t>Cash Flow Hedging | Designated as Hedging Instrument | Unsecured term loan facility with: 2.150% Swap Rate, Expiration Date 05/2020</t>
        </is>
      </c>
    </row>
    <row r="109">
      <c r="A109" s="3" t="inlineStr">
        <is>
          <t>Derivative [Line Items]</t>
        </is>
      </c>
    </row>
    <row r="110">
      <c r="A110" s="4" t="inlineStr">
        <is>
          <t>Derivative liability, notional amount</t>
        </is>
      </c>
      <c r="C110" s="5" t="n">
        <v>10000000</v>
      </c>
    </row>
    <row r="111">
      <c r="A111" s="4" t="inlineStr">
        <is>
          <t>Fixed rate (as a percent)</t>
        </is>
      </c>
      <c r="C111" s="4" t="inlineStr">
        <is>
          <t>2.15%</t>
        </is>
      </c>
    </row>
    <row r="112">
      <c r="A112" s="4" t="inlineStr">
        <is>
          <t>Derivative liabilities, at fair value</t>
        </is>
      </c>
      <c r="C112" s="5" t="n">
        <v>-1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Effect of Derivative Financial Instruments on Consolidated Statements of Operations (Details)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Amount of Gain (Loss) Recognized in OCI on Derivative</t>
        </is>
      </c>
      <c r="B4" s="5" t="n">
        <v>-13578</v>
      </c>
      <c r="C4" s="5" t="n">
        <v>-3570</v>
      </c>
    </row>
    <row r="5">
      <c r="A5" s="4" t="inlineStr">
        <is>
          <t>Reclassification out of Accumulated Other Comprehensive Income | Accumulated Net Gain (Loss) from Cash Flow Hedges Including Portion Attributable to Noncontrolling Interest</t>
        </is>
      </c>
    </row>
    <row r="6">
      <c r="A6" s="3" t="inlineStr">
        <is>
          <t>Derivative Instruments, Gain (Loss) [Line Items]</t>
        </is>
      </c>
    </row>
    <row r="7">
      <c r="A7" s="4" t="inlineStr">
        <is>
          <t>Amount of Gain (Loss) Reclassified from Accumulated OCI into Income</t>
        </is>
      </c>
      <c r="B7" s="6" t="n">
        <v>-2752</v>
      </c>
      <c r="C7" s="6" t="n">
        <v>1317</v>
      </c>
    </row>
    <row r="8">
      <c r="A8" s="4" t="inlineStr">
        <is>
          <t>Derivative Assets</t>
        </is>
      </c>
    </row>
    <row r="9">
      <c r="A9" s="3" t="inlineStr">
        <is>
          <t>Derivative Instruments, Gain (Loss) [Line Items]</t>
        </is>
      </c>
    </row>
    <row r="10">
      <c r="A10" s="4" t="inlineStr">
        <is>
          <t>Amount of Gain (Loss) Recognized in OCI on Derivative</t>
        </is>
      </c>
      <c r="B10" s="6" t="n">
        <v>-2345</v>
      </c>
      <c r="C10" s="6" t="n">
        <v>-2950</v>
      </c>
    </row>
    <row r="11">
      <c r="A11" s="4" t="inlineStr">
        <is>
          <t>Derivative Liabilities</t>
        </is>
      </c>
    </row>
    <row r="12">
      <c r="A12" s="3" t="inlineStr">
        <is>
          <t>Derivative Instruments, Gain (Loss) [Line Items]</t>
        </is>
      </c>
    </row>
    <row r="13">
      <c r="A13" s="4" t="inlineStr">
        <is>
          <t>Amount of Gain (Loss) Recognized in OCI on Derivative</t>
        </is>
      </c>
      <c r="B13" s="6" t="n">
        <v>-11233</v>
      </c>
      <c r="C13" s="6" t="n">
        <v>-620</v>
      </c>
    </row>
    <row r="14">
      <c r="A14" s="4" t="inlineStr">
        <is>
          <t>Interest Expense | Derivative Assets | Reclassification out of Accumulated Other Comprehensive Income | Accumulated Net Gain (Loss) from Cash Flow Hedges Including Portion Attributable to Noncontrolling Interest</t>
        </is>
      </c>
    </row>
    <row r="15">
      <c r="A15" s="3" t="inlineStr">
        <is>
          <t>Derivative Instruments, Gain (Loss) [Line Items]</t>
        </is>
      </c>
    </row>
    <row r="16">
      <c r="A16" s="4" t="inlineStr">
        <is>
          <t>Amount of Gain (Loss) Reclassified from Accumulated OCI into Income</t>
        </is>
      </c>
      <c r="B16" s="6" t="n">
        <v>14</v>
      </c>
      <c r="C16" s="6" t="n">
        <v>1166</v>
      </c>
    </row>
    <row r="17">
      <c r="A17" s="4" t="inlineStr">
        <is>
          <t>Interest Expense | Derivative Liabilities | Reclassification out of Accumulated Other Comprehensive Income | Accumulated Net Gain (Loss) from Cash Flow Hedges Including Portion Attributable to Noncontrolling Interest</t>
        </is>
      </c>
    </row>
    <row r="18">
      <c r="A18" s="3" t="inlineStr">
        <is>
          <t>Derivative Instruments, Gain (Loss) [Line Items]</t>
        </is>
      </c>
    </row>
    <row r="19">
      <c r="A19" s="4" t="inlineStr">
        <is>
          <t>Amount of Gain (Loss) Reclassified from Accumulated OCI into Income</t>
        </is>
      </c>
      <c r="B19" s="5" t="n">
        <v>-2766</v>
      </c>
      <c r="C19" s="5" t="n">
        <v>15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Future Minimum Revenue From Rentals Under Non-cancelable Operating Leases (Details) - USD ($) $ in Thousands</t>
        </is>
      </c>
      <c r="B1" s="2" t="inlineStr">
        <is>
          <t>12 Months Ended</t>
        </is>
      </c>
    </row>
    <row r="2">
      <c r="B2" s="2" t="inlineStr">
        <is>
          <t>Dec. 31, 2020</t>
        </is>
      </c>
      <c r="C2" s="2" t="inlineStr">
        <is>
          <t>Dec. 31, 2019</t>
        </is>
      </c>
    </row>
    <row r="3">
      <c r="A3" s="3" t="inlineStr">
        <is>
          <t>Rent on Operating Leases</t>
        </is>
      </c>
    </row>
    <row r="4">
      <c r="A4" s="4" t="inlineStr">
        <is>
          <t>2021</t>
        </is>
      </c>
      <c r="B4" s="5" t="n">
        <v>151079</v>
      </c>
    </row>
    <row r="5">
      <c r="A5" s="4" t="inlineStr">
        <is>
          <t>2022</t>
        </is>
      </c>
      <c r="B5" s="6" t="n">
        <v>134092</v>
      </c>
    </row>
    <row r="6">
      <c r="A6" s="4" t="inlineStr">
        <is>
          <t>2023</t>
        </is>
      </c>
      <c r="B6" s="6" t="n">
        <v>113038</v>
      </c>
    </row>
    <row r="7">
      <c r="A7" s="4" t="inlineStr">
        <is>
          <t>2024</t>
        </is>
      </c>
      <c r="B7" s="6" t="n">
        <v>93367</v>
      </c>
    </row>
    <row r="8">
      <c r="A8" s="4" t="inlineStr">
        <is>
          <t>2025</t>
        </is>
      </c>
      <c r="B8" s="6" t="n">
        <v>75279</v>
      </c>
    </row>
    <row r="9">
      <c r="A9" s="4" t="inlineStr">
        <is>
          <t>Thereafter</t>
        </is>
      </c>
      <c r="B9" s="6" t="n">
        <v>223080</v>
      </c>
    </row>
    <row r="10">
      <c r="A10" s="4" t="inlineStr">
        <is>
          <t>Total</t>
        </is>
      </c>
      <c r="B10" s="6" t="n">
        <v>789935</v>
      </c>
    </row>
    <row r="11">
      <c r="A11" s="4" t="inlineStr">
        <is>
          <t>Variable lease payment</t>
        </is>
      </c>
      <c r="B11" s="5" t="n">
        <v>44200</v>
      </c>
      <c r="C11" s="5" t="n">
        <v>51300</v>
      </c>
    </row>
    <row r="12">
      <c r="A12" s="4" t="inlineStr">
        <is>
          <t>Shopping centers</t>
        </is>
      </c>
    </row>
    <row r="13">
      <c r="A13" s="3" t="inlineStr">
        <is>
          <t>Rent on Operating Leases</t>
        </is>
      </c>
    </row>
    <row r="14">
      <c r="A14" s="4" t="inlineStr">
        <is>
          <t>Aggregate portfolio, percent leased</t>
        </is>
      </c>
      <c r="B14" s="4" t="inlineStr">
        <is>
          <t>93.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27" customWidth="1" min="2" max="2"/>
    <col width="21" customWidth="1" min="3" max="3"/>
    <col width="21" customWidth="1" min="4" max="4"/>
  </cols>
  <sheetData>
    <row r="1">
      <c r="A1" s="1" t="inlineStr">
        <is>
          <t>Leases - Components of Lease Expense (Details) $ in Thousands</t>
        </is>
      </c>
      <c r="B1" s="2" t="inlineStr">
        <is>
          <t>12 Months Ended</t>
        </is>
      </c>
    </row>
    <row r="2">
      <c r="B2" s="2" t="inlineStr">
        <is>
          <t>Dec. 31, 2020USD ($)option</t>
        </is>
      </c>
      <c r="C2" s="2" t="inlineStr">
        <is>
          <t>Dec. 31, 2019USD ($)</t>
        </is>
      </c>
      <c r="D2" s="2" t="inlineStr">
        <is>
          <t>Dec. 31, 2018USD ($)</t>
        </is>
      </c>
    </row>
    <row r="3">
      <c r="A3" s="3" t="inlineStr">
        <is>
          <t>Lessee, Lease, Description [Line Items]</t>
        </is>
      </c>
    </row>
    <row r="4">
      <c r="A4" s="4" t="inlineStr">
        <is>
          <t>Finance lease cost</t>
        </is>
      </c>
      <c r="B4" s="5" t="n">
        <v>48</v>
      </c>
      <c r="C4" s="5" t="n">
        <v>51</v>
      </c>
      <c r="D4" s="5" t="n">
        <v>53</v>
      </c>
    </row>
    <row r="5">
      <c r="A5" s="4" t="inlineStr">
        <is>
          <t>Non-recoverable operating expense</t>
        </is>
      </c>
    </row>
    <row r="6">
      <c r="A6" s="3" t="inlineStr">
        <is>
          <t>Lessee, Lease, Description [Line Items]</t>
        </is>
      </c>
    </row>
    <row r="7">
      <c r="A7" s="4" t="inlineStr">
        <is>
          <t>Operating lease cost</t>
        </is>
      </c>
      <c r="B7" s="6" t="n">
        <v>1162</v>
      </c>
      <c r="C7" s="6" t="n">
        <v>1162</v>
      </c>
      <c r="D7" s="6" t="n">
        <v>1162</v>
      </c>
    </row>
    <row r="8">
      <c r="A8" s="4" t="inlineStr">
        <is>
          <t>General and administrative expense</t>
        </is>
      </c>
    </row>
    <row r="9">
      <c r="A9" s="3" t="inlineStr">
        <is>
          <t>Lessee, Lease, Description [Line Items]</t>
        </is>
      </c>
    </row>
    <row r="10">
      <c r="A10" s="4" t="inlineStr">
        <is>
          <t>Operating lease cost</t>
        </is>
      </c>
      <c r="B10" s="5" t="n">
        <v>581</v>
      </c>
      <c r="C10" s="5" t="n">
        <v>859</v>
      </c>
      <c r="D10" s="5" t="n">
        <v>733</v>
      </c>
    </row>
    <row r="11">
      <c r="A11" s="4" t="inlineStr">
        <is>
          <t>New York</t>
        </is>
      </c>
    </row>
    <row r="12">
      <c r="A12" s="3" t="inlineStr">
        <is>
          <t>Lessee, Lease, Description [Line Items]</t>
        </is>
      </c>
    </row>
    <row r="13">
      <c r="A13" s="4" t="inlineStr">
        <is>
          <t>Lessee, operating lease, renewal term</t>
        </is>
      </c>
      <c r="B13" s="4" t="inlineStr">
        <is>
          <t>5 years</t>
        </is>
      </c>
    </row>
    <row r="14">
      <c r="A14" s="4" t="inlineStr">
        <is>
          <t>Michigan</t>
        </is>
      </c>
    </row>
    <row r="15">
      <c r="A15" s="3" t="inlineStr">
        <is>
          <t>Lessee, Lease, Description [Line Items]</t>
        </is>
      </c>
    </row>
    <row r="16">
      <c r="A16" s="4" t="inlineStr">
        <is>
          <t>Lessee, operating lease, renewal term</t>
        </is>
      </c>
      <c r="B16" s="4" t="inlineStr">
        <is>
          <t>5 years</t>
        </is>
      </c>
    </row>
    <row r="17">
      <c r="A17" s="4" t="inlineStr">
        <is>
          <t>Lessee, operating lease, number of renewal options | option</t>
        </is>
      </c>
      <c r="B17" s="6" t="n">
        <v>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0</t>
        </is>
      </c>
      <c r="C1" s="2" t="inlineStr">
        <is>
          <t>Dec. 31, 2019</t>
        </is>
      </c>
    </row>
    <row r="2">
      <c r="A2" s="3" t="inlineStr">
        <is>
          <t>ASSETS</t>
        </is>
      </c>
    </row>
    <row r="3">
      <c r="A3" s="4" t="inlineStr">
        <is>
          <t>Operating lease assets</t>
        </is>
      </c>
      <c r="B3" s="5" t="n">
        <v>18585</v>
      </c>
      <c r="C3" s="5" t="n">
        <v>19222</v>
      </c>
    </row>
    <row r="4">
      <c r="A4" s="4" t="inlineStr">
        <is>
          <t>Finance lease asset</t>
        </is>
      </c>
      <c r="B4" s="6" t="n">
        <v>13249</v>
      </c>
      <c r="C4" s="6" t="n">
        <v>13249</v>
      </c>
    </row>
    <row r="5">
      <c r="A5" s="4" t="inlineStr">
        <is>
          <t>Total leased assets</t>
        </is>
      </c>
      <c r="B5" s="6" t="n">
        <v>31834</v>
      </c>
      <c r="C5" s="6" t="n">
        <v>32471</v>
      </c>
    </row>
    <row r="6">
      <c r="A6" s="3" t="inlineStr">
        <is>
          <t>LIABILITIES</t>
        </is>
      </c>
    </row>
    <row r="7">
      <c r="A7" s="4" t="inlineStr">
        <is>
          <t>Operating lease liabilities</t>
        </is>
      </c>
      <c r="B7" s="6" t="n">
        <v>17819</v>
      </c>
      <c r="C7" s="6" t="n">
        <v>18181</v>
      </c>
    </row>
    <row r="8">
      <c r="A8" s="4" t="inlineStr">
        <is>
          <t>Finance lease liability</t>
        </is>
      </c>
      <c r="B8" s="6" t="n">
        <v>875</v>
      </c>
      <c r="C8" s="6" t="n">
        <v>926</v>
      </c>
    </row>
    <row r="9">
      <c r="A9" s="4" t="inlineStr">
        <is>
          <t>Total lease liabilities</t>
        </is>
      </c>
      <c r="B9" s="5" t="n">
        <v>18694</v>
      </c>
      <c r="C9" s="5" t="n">
        <v>19107</v>
      </c>
    </row>
    <row r="10">
      <c r="A10" s="3" t="inlineStr">
        <is>
          <t>Weighted Average Remaining Lease Terms</t>
        </is>
      </c>
    </row>
    <row r="11">
      <c r="A11" s="4" t="inlineStr">
        <is>
          <t>Operating leases</t>
        </is>
      </c>
      <c r="B11" s="4" t="inlineStr">
        <is>
          <t>71 years</t>
        </is>
      </c>
      <c r="C11" s="4" t="inlineStr">
        <is>
          <t>70 years</t>
        </is>
      </c>
    </row>
    <row r="12">
      <c r="A12" s="4" t="inlineStr">
        <is>
          <t>Finance lease</t>
        </is>
      </c>
      <c r="B12" s="4" t="inlineStr">
        <is>
          <t>12 years</t>
        </is>
      </c>
      <c r="C12" s="4" t="inlineStr">
        <is>
          <t>13 years</t>
        </is>
      </c>
    </row>
    <row r="13">
      <c r="A13" s="3" t="inlineStr">
        <is>
          <t>Weighted Average Incremental Borrowing Rate</t>
        </is>
      </c>
    </row>
    <row r="14">
      <c r="A14" s="4" t="inlineStr">
        <is>
          <t>Operating leases</t>
        </is>
      </c>
      <c r="B14" s="4" t="inlineStr">
        <is>
          <t>6.10%</t>
        </is>
      </c>
      <c r="C14" s="4" t="inlineStr">
        <is>
          <t>6.06%</t>
        </is>
      </c>
    </row>
    <row r="15">
      <c r="A15" s="4" t="inlineStr">
        <is>
          <t>Finance lease</t>
        </is>
      </c>
      <c r="B15" s="4" t="inlineStr">
        <is>
          <t>5.23%</t>
        </is>
      </c>
      <c r="C15" s="4" t="inlineStr">
        <is>
          <t>5.23%</t>
        </is>
      </c>
    </row>
    <row r="16">
      <c r="A16" s="4" t="inlineStr">
        <is>
          <t>Finance Lease, Right-of-Use Asset, Statement of Financial Position [Extensible List]</t>
        </is>
      </c>
      <c r="B16" s="4" t="inlineStr">
        <is>
          <t>us-gaap:Land</t>
        </is>
      </c>
      <c r="C16" s="4" t="inlineStr">
        <is>
          <t>us-gaap:Land</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1467</v>
      </c>
      <c r="C4" s="5" t="n">
        <v>1677</v>
      </c>
    </row>
    <row r="5">
      <c r="A5" s="4" t="inlineStr">
        <is>
          <t>Operating cash flows from finance lease</t>
        </is>
      </c>
      <c r="B5" s="6" t="n">
        <v>48</v>
      </c>
      <c r="C5" s="6" t="n">
        <v>51</v>
      </c>
    </row>
    <row r="6">
      <c r="A6" s="4" t="inlineStr">
        <is>
          <t>Financing cash flows from finance lease</t>
        </is>
      </c>
      <c r="B6" s="5" t="n">
        <v>52</v>
      </c>
      <c r="C6" s="5" t="n">
        <v>4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Operating Leases</t>
        </is>
      </c>
    </row>
    <row r="3">
      <c r="A3" s="4" t="inlineStr">
        <is>
          <t>2021</t>
        </is>
      </c>
      <c r="B3" s="5" t="n">
        <v>1469</v>
      </c>
    </row>
    <row r="4">
      <c r="A4" s="4" t="inlineStr">
        <is>
          <t>2022</t>
        </is>
      </c>
      <c r="B4" s="6" t="n">
        <v>1482</v>
      </c>
    </row>
    <row r="5">
      <c r="A5" s="4" t="inlineStr">
        <is>
          <t>2023</t>
        </is>
      </c>
      <c r="B5" s="6" t="n">
        <v>1495</v>
      </c>
    </row>
    <row r="6">
      <c r="A6" s="4" t="inlineStr">
        <is>
          <t>2024</t>
        </is>
      </c>
      <c r="B6" s="6" t="n">
        <v>1118</v>
      </c>
    </row>
    <row r="7">
      <c r="A7" s="4" t="inlineStr">
        <is>
          <t>2025</t>
        </is>
      </c>
      <c r="B7" s="6" t="n">
        <v>1048</v>
      </c>
    </row>
    <row r="8">
      <c r="A8" s="4" t="inlineStr">
        <is>
          <t>Thereafter</t>
        </is>
      </c>
      <c r="B8" s="6" t="n">
        <v>94430</v>
      </c>
    </row>
    <row r="9">
      <c r="A9" s="4" t="inlineStr">
        <is>
          <t>Total lease payments</t>
        </is>
      </c>
      <c r="B9" s="6" t="n">
        <v>101042</v>
      </c>
    </row>
    <row r="10">
      <c r="A10" s="4" t="inlineStr">
        <is>
          <t>Less imputed interest</t>
        </is>
      </c>
      <c r="B10" s="6" t="n">
        <v>-83223</v>
      </c>
    </row>
    <row r="11">
      <c r="A11" s="4" t="inlineStr">
        <is>
          <t>Operating lease liabilities</t>
        </is>
      </c>
      <c r="B11" s="6" t="n">
        <v>17819</v>
      </c>
      <c r="C11" s="5" t="n">
        <v>18181</v>
      </c>
    </row>
    <row r="12">
      <c r="A12" s="3" t="inlineStr">
        <is>
          <t>Finance Lease</t>
        </is>
      </c>
    </row>
    <row r="13">
      <c r="A13" s="4" t="inlineStr">
        <is>
          <t>2021</t>
        </is>
      </c>
      <c r="B13" s="6" t="n">
        <v>100</v>
      </c>
    </row>
    <row r="14">
      <c r="A14" s="4" t="inlineStr">
        <is>
          <t>2022</t>
        </is>
      </c>
      <c r="B14" s="6" t="n">
        <v>100</v>
      </c>
    </row>
    <row r="15">
      <c r="A15" s="4" t="inlineStr">
        <is>
          <t>2023</t>
        </is>
      </c>
      <c r="B15" s="6" t="n">
        <v>100</v>
      </c>
    </row>
    <row r="16">
      <c r="A16" s="4" t="inlineStr">
        <is>
          <t>2024</t>
        </is>
      </c>
      <c r="B16" s="6" t="n">
        <v>100</v>
      </c>
    </row>
    <row r="17">
      <c r="A17" s="4" t="inlineStr">
        <is>
          <t>2025</t>
        </is>
      </c>
      <c r="B17" s="6" t="n">
        <v>100</v>
      </c>
    </row>
    <row r="18">
      <c r="A18" s="4" t="inlineStr">
        <is>
          <t>Thereafter</t>
        </is>
      </c>
      <c r="B18" s="6" t="n">
        <v>700</v>
      </c>
    </row>
    <row r="19">
      <c r="A19" s="4" t="inlineStr">
        <is>
          <t>Total lease payments</t>
        </is>
      </c>
      <c r="B19" s="6" t="n">
        <v>1200</v>
      </c>
    </row>
    <row r="20">
      <c r="A20" s="4" t="inlineStr">
        <is>
          <t>Less imputed interest</t>
        </is>
      </c>
      <c r="B20" s="6" t="n">
        <v>-325</v>
      </c>
    </row>
    <row r="21">
      <c r="A21" s="4" t="inlineStr">
        <is>
          <t>Finance lease liability</t>
        </is>
      </c>
      <c r="B21" s="5" t="n">
        <v>875</v>
      </c>
      <c r="C21" s="5" t="n">
        <v>9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Organization and Summary of Significant Accounting Policies RPT Realty, together with our subsidiaries (the “Company” or “RPT”), is a real estate investment trust (“REIT”) engaged in the business of owning and operating a national portfolio of open-air shopping destinations principally located in the top U.S. markets. The Company's shopping centers offer diverse, locally-curated consumer experiences that reflect the lifestyles of their surrounding communities and meet the modern expectations of the Company's retail partners. The Company is a fully integrated and self-administered REIT publicly traded on the New York Stock Exchange (“NYSE”). The common shares of beneficial interest of the Company, par value $0.01 per share (the “common share”), are listed and traded on the NYSE under the ticker symbol “RPT”. As of December 31, 2020, the Company's portfolio consisted of 49 shopping centers (including five shopping centers owned through a joint venture) representing 11.9 million square feet of gross leaseable area (“GLA”). We also have ownership interests of 7%, 30%, and 51.5%, respectively, in three joint ventures, one of which owns five shopping centers and two of which have no significant activity. Our joint ventures are reported using equity method accounting. We earn fees from certain joint ventures for managing, construction management, leasing and redeveloping the shopping centers they own. We also own interests in several land parcels that are available for development. Most of our properties are anchored by supermarkets and/or national chain stores. We made an election to qualify as a REIT for federal income tax purposes. Accordingly, we generally will not be subject to federal income tax, provided that we annually distribute at least 90% of our taxable income to our shareholders and meet other conditions. Principles of Consolidation The consolidated financial statements include the accounts of us and our majority owned subsidiary, RPT Realty, L.P., a Delaware limited partnership (the “Operating Partnership” which was 97.7% owned by us at December 31, 2020, 2019 and 2018), and all wholly-owned subsidiaries, including entities in which we have a controlling interest or have been determined to be the primary beneficiary of a variable interest entity (“VIE”). The presentation of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 We own 100% of the non-voting and voting common stock of RPT Realty, Inc., and therefore it is included in the consolidated financial statements. RPT Realty, Inc. has elected to be a taxable REIT subsidiary for federal income tax purposes. RPT Realty, Inc. provides property management services to us and to other entities, including certain real estate joint venture partners. Use of Estimates The preparation of financial statements in conformity with accounting principles generally accepted in the United States of America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The Company considered impacts to its estimates related to the current pandemic of the novel coronavirus disease (“COVID-19”) as appropriate, within its consolidated financial statements and there may be changes to those estimates in future periods. The Company believes that its accounting estimates are appropriate after giving consideration to the increased uncertainties surrounding the severity and duration of the COVID-19 pandemic. Actual results could differ from those estimates. Reclassifications Certain reclassifications of prior period amounts have been made in the consolidated financial statements and footnotes in order to conform to the current presentation. Revenue Recognition and Accounts Receivable Our shopping center space is generally leased to retail tenants under leases that are classified as operating leases. We recognize minimum rents using the straight-line method over the terms of the leases commencing when the tenant takes possession of the space or when construction of landlord funded improvements is substantially complete. Certain of the leases also provide for contingent percentage rental income which is recorded on an accrual basis once the specified target that triggers this type of income is achieved. The leases also provide for reimbursement from tenants for common area maintenance, insurance, real estate taxes and other operating expenses (“recovery income”). The majority of our recovery income is estimated and recognized as revenue in the period the recoverable costs are incurred or accrued. Revenues from management, leasing, and other fees are recognized in the period in which the services have been provided and the earnings process is complete. Lease termination income is recognized when a lease termination agreement is executed by the parties and the tenant vacates the space. When a lease is terminated early but the tenant continues to control the space under a modified lease agreement, the lease termination fee is generally recognized evenly over the remaining term of the modified lease agreement. Current accounts receivable from tenants primarily relate to contractual minimum rent, percentage rent and recovery income. In accordance with ASC 842, income from operating leases is recognized on a straight-line basis over the expected term of the lease for all leases for which collectibility is considered probable at the commencement date. We monitor the collectability of our accounts receivable from specific tenants on an ongoing basis, analyze historical experience, tenant creditworthiness, current economic trends and changes in tenant payment terms when evaluating the likelihood of tenant payment. For operating leases in which collectibility of rental income is not considered probable, rental income is recognized on the lesser of cash or accrual basis, and allowances are taken for those balances that we have reason to believe may be uncollectible in the period it is determined not to be probable of collection. When tenants are in bankruptcy, we make estimates of the expected recovery of pre-petition and post-petition claims. The period to resolve these claims can exceed one year. Management believes the allowance for doubtful accounts is adequate to absorb currently estimated rental income not probable of collection. However, if we experience actual activity in excess of the allowance we have established, our operating income would be reduced. At December 31, 2020 and 2019, our accounts receivable were $26.6 million and $25.0 million, respectively, net of allowances for doubtful accounts of $13.0 million and $1.0 million, respectively. The increase in the allowance for doubtful accounts during the current year is primarily attributable to increased uncertainty regarding the collectibility of certain tenant receivables due to the economic impact of the COVID-19 pandemic. In addition, many of our leases contain non-contingent rent escalations for which we recognize income on a straight-line basis over the non-cancelable lease term. This method results in rental income in the early years of a lease being higher than actual cash received, creating a straight-line rent receivable asset which is included in the “Other assets, net” line item in our consolidated balance sheet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 The balance of straight-line rent receivable at December 31, 2020 and 2019, net of allowances of $4.1 million and $1.8 million, respectively, was $17.6 million and $19.6 million, respectively. To the extent any of the tenants under these leases become unable to pay its contractual cash rents, we may be required to write down the straight-line rent receivable from that tenant, which would reduce our operating income. The increase in the straight-line rent receivable allowance during the current year is primarily attributable to increased uncertainty regarding the collectibility of certain tenant receivables due to the economic impact of the COVID-19 pandemic. Real Estate Real estate assets that we own directly are stated at cost less accumulated depreciation. Depreciation is computed using the straight-line method. The estimated useful lives for computing depreciation are generally 10 – 40 years for buildings and improvements and 5 – 30 years for parking lot surfacing and equipment. We capitalize all capital improvement expenditures associated with replacements and improvements to real property that extend the property's useful life and depreciate them over their estimated useful lives ranging from 15 – 25 years. In addition, we capitalize qualifying tenant leasehold improvements and depreciate them over the lesser of the useful life of the improvements or the term of the related tenant lease. We also capitalize direct internal and external costs of procuring leases and amortize them over the base term of the lease. If a tenant vacates before the expiration of its lease, we charge unamortized leasing costs and undepreciated tenant leasehold improvements of no future value to expense. We charge maintenance and repair costs that do not extend an asset’s life to expense as incurred. Sale of a real estate asset is recognized when it is determined that the sale has been consummated, the buyer’s initial and continuing investment is adequate, our receivable, if any, is not subject to future subordination, and the buyer has assumed the usual risks and rewards of ownership of the asset. We will classify properties as held for sale when executed purchase and sales agreement contingencies have been satisfied thereby signifying that the sale is legally binding. Acquisitions of properties are accounted for utilizing the acquisition method and, accordingly, the results of operations of an acquired property are included in our results of operations from the date of acquisition. Estimates of fair values are based upon future cash flows and other valuation techniques in accordance with our fair value measurements policy, which are used to allocate the purchase price of acquired property among land, buildings on an “as if vacant” basis, tenant improvements, identifiable intangibles and any gain on purchase. Identifiable intangible assets and liabilities include the effect of above-and below-market leases, the value of having leases in place (“as-is” versus “as if vacant” and absorption costs), other intangible assets such as assumed tax increment revenue bonds and out-of-market assumed mortgages. Depreciation and amortization are computed using the straight-line method over the estimated useful lives of 40 years for buildings, and over the remaining terms of any intangible asset contracts and the respective tenant leases, which may include bargain renewal options. The impact of these estimates, including estimates in connection with acquisition values and estimated useful lives, could result in significant differences related to the purchased assets, liabilities and subsequent depreciation or amortization expense. Real estate also includes costs incurred in the development of new operating properties and the redevelopment of existing operating properties. These properties are carried at cost and no depreciation is recorded on these assets until the commencement of rental revenue or no later than one year from the completion of major construction. These costs include pre-development costs directly identifiable with the specific project, development and construction costs, interest, real estate taxes and insurance. Interest is capitalized on land under development and buildings under construction based on the weighted average rate applicable to our borrowings outstanding during the period and the weighted average balance of qualified assets under development/redevelopment during the period. Indirect project costs associated with development or construction of a real estate project are capitalized until the earlier of one year following substantial completion of construction or when the property becomes available for occupancy. The capitalized costs associated with development and redevelopment projects are depreciated over the useful life of the improvements. If we determine a development or redevelopment project is no longer probable, we expense all capitalized costs which are not recoverable. It is our policy to start vertical construction on new development projects only after the project has received entitlements, significant anchor leasing commitments, construction financing and joint venture partner commitments, if appropriate. We are in the entitlement and pre-leasing phases at our development projects. Accounting for the Impairment of Long-Lived Assets 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net operating income, real estate values and expected holding period. The viability of all projects under construction or development, including those owned by unconsolidated joint ventures, is regularly evaluated under applicable accounting requirements, including requirements relating to abandonment of assets or changes in use. To the extent a project, or individual components of the project, is no longer considered to have value, the related capitalized costs are charged against operations. Impairment provisions resulting from any event or change in circumstances, including changes in management’s intentions or management’s analysis of varying scenarios, could be material to our consolidated financial statements. We recognize an impairment of an investment in real estate when the estimated undiscounted cash flow is less than the net carrying value of the property. If it is determined that an investment in real estate is impaired, then the carrying value is reduced to the estimated fair value as determined by cash flow models and discount rates or comparable sales in accordance with our fair value measurement policy. In 2020, we recorded a $0.6 million impairment provision related to developable land. The adjustment related to changes in the expected use and changes in associated sales price assumptions related to land held for development. Investments in Real Estate Joint Ventures We have three equity investments in unconsolidated joint venture entities in which we own 51.5% or less of the total ownership interest, one of which owns five shopping centers and two of which have no significant activity. Under all of our joint ventures, because we can influence but not make significant decisions without our partners' approval, these investments are accounted for under the equity method of accounting. We provide leasing, construction, development, asset and property management services to these joint ventures for which we are paid fees. We review our equity investments in unconsolidated entities for impairment on a venture-by-venture basis whenever events or changes in circumstances indicate that the carrying value of the equity investment may not be recoverable. In testing for impairment of these equity investments, we primarily use cash flow models, discount rates, and capitalization rates to estimate the fair value of properties held in joint ventures, and mark the debt of the joint ventures to market. Considerable judgment by management is applied when determining whether an equity investment in an unconsolidated entity is impaired and, if so, the amount of the impairment. Changes to assumptions regarding cash flows, discount rates or capitalization rates could be material to our consolidated financial statements. There were no impairment provisions on our equity investments in joint ventures recorded in 2020, 2019 or 2018. Deferred Financing Costs Debt issuance costs related to a recognized debt liability is presented in the balance sheet as a direct deduction from the carrying amount of that debt liability, consistent with debt discounts. Unamortized debt issuance costs of $3.6 million and $3.8 million are included in Notes payable, net as of December 31, 2020 and 2019, respectively. Debt issuance costs associated with a line of credit arrangement is classified as an asset and subsequently amortized ratably over the term of the line of credit arrangement, regardless of whether there are any outstanding borrowings on the line of credit arrangement. Unamortized debt issuance costs related to our unsecured revolving credit facility of $2.0 million and $2.7 million are included in Other assets, net as of December 31, 2020 and 2019, respectively. Other Assets, net Other assets consist primarily of acquired development agreement intangibles, straight-line rent receivable, deferred leasing costs, deferred financing costs related to our unsecured revolving credit facility and prepaid expenses. Deferred financing costs related to our unsecured revolving credit facility and leasing costs are amortized using the straight-line method over the terms of the respective agreements, which approximates the effective interest method. Should a tenant terminate its lease, the unamortized portion of the leasing cost is expensed. Unamortized deferred financing costs are expensed when the related agreements are terminated before their scheduled maturity dates. Lastly, the acquired development agreements are amortized over the terms of the respective agreements. Cash and Cash Equivalents We consider all highly liquid investments with an original maturity of three months or less to be cash equivalents. Cash balances in individual banks may exceed the federally insured limit by the Federal Deposit Insurance Corporation (the “FDIC”). As of December 31, 2020, we had $209.2 million in excess of the FDIC insured limit. Recognition of Share-based Compensation Expense We grant share-based compensation awards to employees and trustees in the form of restricted common shares and cash and equity settled awards, and in the past, we have granted stock options to employees and trustees. Our share-based award costs are equal to each grant date fair value and are recognized over the service periods of the awards using the graded vesting method. We recognize forfeitures related to stock awards and stock options as they occur. See Note 15 of these notes to the consolidated financial statements for further information regarding our share based compensation. Income Tax Status We made an election, and believe our operating activities permit us to qualify as a REIT for federal income tax purposes. Accordingly, we generally will not be subject to federal income tax, provided that we distribute at least 90% of our taxable income annually to our shareholders and meet other conditions. We are obligated to pay state taxes, generally consisting of franchise or gross receipts taxes in certain states which are not material to our consolidated financial statements. Certain of our operations, including property and asset management, as well as ownership of certain land parcels, are conducted through taxable REIT subsidiaries, (“TRSs”) which are subject to federal and state income taxes. During the years ended December 31, 2020, 2019, and 2018, we sold various properties and land parcels at a gain, resulting in both a federal and state tax liability. See Note 16 of the notes to the consolidated financial statements in this report for further information regarding income taxes. Variable Interest Entities (“VIE”)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i) the power to direct the activities that most significantly impact economic performance of the VIE, and (ii) the obligation to absorb losses or the right to receive benefits that could potentially be significant to the VIE. We have evaluated our investments in joint ventures and determined that our joint ventures do not meet the requirements of a VIE and, therefore, consolidation of these ventures is not required. Noncontrolling Interest in Subsidiaries There are third parties who have certain noncontrolling interests in the Operating Partnership that are exchangeable for our common shares on a 1:1 basis or cash, at our election. Noncontrolling interest is classified as a separate component of equity outside of the permanent equity section of our consolidated balance sheets. Consolidated net income and comprehensive income includes the noncontrolling interest’s share. The calculation of earnings per share is based on income available to common shareholders. Segment Information Our primary business is the ownership, management, redevelopment, development and operation of retail shopping centers. We do not distinguish our primary business or group our operations on a geographical basis for purposes of measuring performance. We review operating and financial data for each property on an individual basis and define an operating segment as an individual property. The individual properties have been aggregated into one reportable segment based upon their similarities with regard to both the nature and economics of the centers, tenants and operational processes, as well as long-term financial performance. No one individual property constitutes more than 10% of our revenue or property operating income and none of our shopping centers is located outside the United States. Accordingly, we have a single reportable segment for disclosure purposes. Significant Risks and Uncertainties One of the most significant risks and uncertainties is the potential adverse effect of COVID-19. On February 28, 2020, the World Health Organization (“WHO”) raised its assessment of the COVID-19 threat from high to very high at a global level due to the continued increase in the number of cases and affected countries, and on March 11, 2020, the WHO characterized COVID-19 as a pandemic. On March 13, 2020, the United States declared a national emergency with respect to COVID-19. As a result of COVID-19, we have received numerous rent relief requests, most often in the form of rent deferrals. We have evaluated, and continue to evaluate, each tenant rent relief request on an individual basis, considering a number of factors. While the Company is unable at this time to reasonably estimate the impact that COVID-19 will continue to have on our business, financial position and operating results in future periods due to numerous uncertainties, the Company is closely monitoring the impact of the pandemic on all aspects of its business. A number of our tenants have closed their stores for a period of time as a result of COVID-19 and have requested rent relief, most often in the form of rent deferral, which the Company evaluates on a case-by-case basis. The COVID-19 pandemic has had and will likely to continue to have, repercussions across local, national and global economies and financial markets, including a potential global recession. COVID-19 may continue to have material and adverse effects on our financial condition, results of operations and cash flows in the near term due to, but not limited to, the following: • Reduced economic activity severely impacting our tenants' businesses, financial condition and liquidity and may cause tenants to be unable to fully meet their obligations to us or to otherwise seek modifications of such obligations, resulting in increases in uncollectible receivables and reductions in rental income; • The negative financial impact of COVID-19 could impact our future compliance with financial covenants of our credit agreement and other debt agreements, and as a result, our lenders may require us to accelerate the timing of payments which would have a material adverse effect on our business, operations, financial condition and liquidity, unless we obtain waivers or modifications from our lenders; and • Weaker economic conditions could cause us to recognize impairment in the value of our tangible and intangible assets based on the Company's reasonable assessment. The extent to which COVID-19 impacts our operations and those of our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As such, we are unable to predict the impact that it ultimately will have on its financial condition, resul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Computation of Basic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 income</t>
        </is>
      </c>
      <c r="J4" s="5" t="n">
        <v>-10474</v>
      </c>
      <c r="K4" s="5" t="n">
        <v>93686</v>
      </c>
      <c r="L4" s="5" t="n">
        <v>18036</v>
      </c>
    </row>
    <row r="5">
      <c r="A5" s="4" t="inlineStr">
        <is>
          <t>Net loss (income) attributable to noncontrolling interest</t>
        </is>
      </c>
      <c r="J5" s="6" t="n">
        <v>241</v>
      </c>
      <c r="K5" s="6" t="n">
        <v>-2175</v>
      </c>
      <c r="L5" s="6" t="n">
        <v>-417</v>
      </c>
    </row>
    <row r="6">
      <c r="A6" s="4" t="inlineStr">
        <is>
          <t>Preferred share dividends and conversion costs</t>
        </is>
      </c>
      <c r="J6" s="6" t="n">
        <v>-6701</v>
      </c>
      <c r="K6" s="6" t="n">
        <v>-6701</v>
      </c>
      <c r="L6" s="6" t="n">
        <v>-6701</v>
      </c>
    </row>
    <row r="7">
      <c r="A7" s="4" t="inlineStr">
        <is>
          <t>Allocation of income to restricted share awards</t>
        </is>
      </c>
      <c r="J7" s="6" t="n">
        <v>-136</v>
      </c>
      <c r="K7" s="6" t="n">
        <v>-533</v>
      </c>
      <c r="L7" s="6" t="n">
        <v>-460</v>
      </c>
    </row>
    <row r="8">
      <c r="A8" s="4" t="inlineStr">
        <is>
          <t>Net income available to common shareholders</t>
        </is>
      </c>
      <c r="J8" s="5" t="n">
        <v>-17070</v>
      </c>
      <c r="K8" s="5" t="n">
        <v>84277</v>
      </c>
      <c r="L8" s="5" t="n">
        <v>10458</v>
      </c>
    </row>
    <row r="9">
      <c r="A9" s="4" t="inlineStr">
        <is>
          <t>Weighted average shares outstanding, Basic (in shares)</t>
        </is>
      </c>
      <c r="J9" s="6" t="n">
        <v>79998</v>
      </c>
      <c r="K9" s="6" t="n">
        <v>79802</v>
      </c>
      <c r="L9" s="6" t="n">
        <v>79592</v>
      </c>
    </row>
    <row r="10">
      <c r="A10" s="4" t="inlineStr">
        <is>
          <t>Earnings per common share, Basic (in dollars per share)</t>
        </is>
      </c>
      <c r="B10" s="7" t="n">
        <v>-0.09</v>
      </c>
      <c r="C10" s="7" t="n">
        <v>-0.05</v>
      </c>
      <c r="D10" s="7" t="n">
        <v>-0.06</v>
      </c>
      <c r="E10" s="7" t="n">
        <v>-0.02</v>
      </c>
      <c r="F10" s="7" t="n">
        <v>0.89</v>
      </c>
      <c r="G10" s="7" t="n">
        <v>0.05</v>
      </c>
      <c r="H10" s="7" t="n">
        <v>0.01</v>
      </c>
      <c r="I10" s="7" t="n">
        <v>0.11</v>
      </c>
      <c r="J10" s="7" t="n">
        <v>-0.21</v>
      </c>
      <c r="K10" s="7" t="n">
        <v>1.06</v>
      </c>
      <c r="L10" s="7" t="n">
        <v>0.13</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Computation of Diluted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 income</t>
        </is>
      </c>
      <c r="J4" s="5" t="n">
        <v>-10474</v>
      </c>
      <c r="K4" s="5" t="n">
        <v>93686</v>
      </c>
      <c r="L4" s="5" t="n">
        <v>18036</v>
      </c>
    </row>
    <row r="5">
      <c r="A5" s="4" t="inlineStr">
        <is>
          <t>Net loss (income) attributable to noncontrolling interest</t>
        </is>
      </c>
      <c r="J5" s="6" t="n">
        <v>241</v>
      </c>
      <c r="K5" s="6" t="n">
        <v>-2175</v>
      </c>
      <c r="L5" s="6" t="n">
        <v>-417</v>
      </c>
    </row>
    <row r="6">
      <c r="A6" s="4" t="inlineStr">
        <is>
          <t>Preferred share dividends and conversion costs</t>
        </is>
      </c>
      <c r="J6" s="6" t="n">
        <v>-6701</v>
      </c>
      <c r="K6" s="6" t="n">
        <v>0</v>
      </c>
      <c r="L6" s="6" t="n">
        <v>-6701</v>
      </c>
    </row>
    <row r="7">
      <c r="A7" s="4" t="inlineStr">
        <is>
          <t>Allocation of income to restricted share awards</t>
        </is>
      </c>
      <c r="J7" s="6" t="n">
        <v>-136</v>
      </c>
      <c r="K7" s="6" t="n">
        <v>-533</v>
      </c>
      <c r="L7" s="6" t="n">
        <v>-460</v>
      </c>
    </row>
    <row r="8">
      <c r="A8" s="4" t="inlineStr">
        <is>
          <t>Net income available to common shareholders</t>
        </is>
      </c>
      <c r="J8" s="5" t="n">
        <v>-17070</v>
      </c>
      <c r="K8" s="5" t="n">
        <v>90978</v>
      </c>
      <c r="L8" s="5" t="n">
        <v>10458</v>
      </c>
    </row>
    <row r="9">
      <c r="A9" s="4" t="inlineStr">
        <is>
          <t>Weighted average shares outstanding, Basic (in shares)</t>
        </is>
      </c>
      <c r="J9" s="6" t="n">
        <v>79998</v>
      </c>
      <c r="K9" s="6" t="n">
        <v>79802</v>
      </c>
      <c r="L9" s="6" t="n">
        <v>79592</v>
      </c>
    </row>
    <row r="10">
      <c r="A10" s="4" t="inlineStr">
        <is>
          <t>Restricted share awards using the treasury method (in shares)</t>
        </is>
      </c>
      <c r="J10" s="6" t="n">
        <v>0</v>
      </c>
      <c r="K10" s="6" t="n">
        <v>939</v>
      </c>
      <c r="L10" s="6" t="n">
        <v>496</v>
      </c>
    </row>
    <row r="11">
      <c r="A11" s="4" t="inlineStr">
        <is>
          <t>Dilutive effect of securities</t>
        </is>
      </c>
      <c r="J11" s="6" t="n">
        <v>0</v>
      </c>
      <c r="K11" s="6" t="n">
        <v>6981</v>
      </c>
      <c r="L11" s="6" t="n">
        <v>0</v>
      </c>
    </row>
    <row r="12">
      <c r="A12" s="4" t="inlineStr">
        <is>
          <t>Weighted average shares outstanding, Diluted (in shares)</t>
        </is>
      </c>
      <c r="J12" s="6" t="n">
        <v>79998</v>
      </c>
      <c r="K12" s="6" t="n">
        <v>87722</v>
      </c>
      <c r="L12" s="6" t="n">
        <v>80088</v>
      </c>
    </row>
    <row r="13">
      <c r="A13" s="4" t="inlineStr">
        <is>
          <t>Earnings per common share, Diluted (in dollars per share)</t>
        </is>
      </c>
      <c r="B13" s="7" t="n">
        <v>-0.09</v>
      </c>
      <c r="C13" s="7" t="n">
        <v>-0.05</v>
      </c>
      <c r="D13" s="7" t="n">
        <v>-0.06</v>
      </c>
      <c r="E13" s="7" t="n">
        <v>-0.02</v>
      </c>
      <c r="F13" s="7" t="n">
        <v>0.83</v>
      </c>
      <c r="G13" s="7" t="n">
        <v>0.05</v>
      </c>
      <c r="H13" s="7" t="n">
        <v>0.01</v>
      </c>
      <c r="I13" s="7" t="n">
        <v>0.11</v>
      </c>
      <c r="J13" s="7" t="n">
        <v>-0.21</v>
      </c>
      <c r="K13" s="7" t="n">
        <v>1.04</v>
      </c>
      <c r="L13" s="7" t="n">
        <v>0.13</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Diluted Earnings Per Share Convertibl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Issued</t>
        </is>
      </c>
      <c r="B4" s="6" t="n">
        <v>5329</v>
      </c>
      <c r="C4" s="6" t="n">
        <v>1909</v>
      </c>
      <c r="D4" s="6" t="n">
        <v>3758</v>
      </c>
    </row>
    <row r="5">
      <c r="A5" s="4" t="inlineStr">
        <is>
          <t>Converted</t>
        </is>
      </c>
      <c r="B5" s="6" t="n">
        <v>9422</v>
      </c>
      <c r="C5" s="6" t="n">
        <v>1909</v>
      </c>
      <c r="D5" s="6" t="n">
        <v>8767</v>
      </c>
    </row>
    <row r="6">
      <c r="A6" s="4" t="inlineStr">
        <is>
          <t>Operating Partnership Units</t>
        </is>
      </c>
    </row>
    <row r="7">
      <c r="A7" s="3" t="inlineStr">
        <is>
          <t>Antidilutive Securities Excluded from Computation of Earnings Per Share [Line Items]</t>
        </is>
      </c>
    </row>
    <row r="8">
      <c r="A8" s="4" t="inlineStr">
        <is>
          <t>Issued</t>
        </is>
      </c>
      <c r="B8" s="6" t="n">
        <v>1909</v>
      </c>
      <c r="C8" s="6" t="n">
        <v>1909</v>
      </c>
      <c r="D8" s="6" t="n">
        <v>1909</v>
      </c>
    </row>
    <row r="9">
      <c r="A9" s="4" t="inlineStr">
        <is>
          <t>Converted</t>
        </is>
      </c>
      <c r="B9" s="6" t="n">
        <v>1909</v>
      </c>
      <c r="C9" s="6" t="n">
        <v>1909</v>
      </c>
      <c r="D9" s="6" t="n">
        <v>1909</v>
      </c>
    </row>
    <row r="10">
      <c r="A10" s="4" t="inlineStr">
        <is>
          <t>Series D Preferred Shares</t>
        </is>
      </c>
    </row>
    <row r="11">
      <c r="A11" s="3" t="inlineStr">
        <is>
          <t>Antidilutive Securities Excluded from Computation of Earnings Per Share [Line Items]</t>
        </is>
      </c>
    </row>
    <row r="12">
      <c r="A12" s="4" t="inlineStr">
        <is>
          <t>Issued</t>
        </is>
      </c>
      <c r="B12" s="6" t="n">
        <v>1849</v>
      </c>
      <c r="C12" s="6" t="n">
        <v>0</v>
      </c>
      <c r="D12" s="6" t="n">
        <v>1849</v>
      </c>
    </row>
    <row r="13">
      <c r="A13" s="4" t="inlineStr">
        <is>
          <t>Converted</t>
        </is>
      </c>
      <c r="B13" s="6" t="n">
        <v>7017</v>
      </c>
      <c r="C13" s="6" t="n">
        <v>0</v>
      </c>
      <c r="D13" s="6" t="n">
        <v>6858</v>
      </c>
    </row>
    <row r="14">
      <c r="A14" s="4" t="inlineStr">
        <is>
          <t>Restricted Stock Awards</t>
        </is>
      </c>
    </row>
    <row r="15">
      <c r="A15" s="3" t="inlineStr">
        <is>
          <t>Antidilutive Securities Excluded from Computation of Earnings Per Share [Line Items]</t>
        </is>
      </c>
    </row>
    <row r="16">
      <c r="A16" s="4" t="inlineStr">
        <is>
          <t>Issued</t>
        </is>
      </c>
      <c r="B16" s="6" t="n">
        <v>1571</v>
      </c>
      <c r="C16" s="6" t="n">
        <v>0</v>
      </c>
      <c r="D16" s="6" t="n">
        <v>0</v>
      </c>
    </row>
    <row r="17">
      <c r="A17" s="4" t="inlineStr">
        <is>
          <t>Converted</t>
        </is>
      </c>
      <c r="B17" s="6" t="n">
        <v>496</v>
      </c>
      <c r="C17" s="6" t="n">
        <v>0</v>
      </c>
      <c r="D17"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hareholders' Equity - Additional Information (Details) - USD ($)</t>
        </is>
      </c>
      <c r="B1" s="2" t="inlineStr">
        <is>
          <t>12 Months Ended</t>
        </is>
      </c>
    </row>
    <row r="2">
      <c r="B2" s="2" t="inlineStr">
        <is>
          <t>Dec. 31, 2020</t>
        </is>
      </c>
      <c r="C2" s="2" t="inlineStr">
        <is>
          <t>Dec. 31, 2019</t>
        </is>
      </c>
      <c r="D2" s="2" t="inlineStr">
        <is>
          <t>Dec. 31, 2018</t>
        </is>
      </c>
      <c r="E2" s="2" t="inlineStr">
        <is>
          <t>Feb. 29, 2020</t>
        </is>
      </c>
    </row>
    <row r="3">
      <c r="A3" s="3" t="inlineStr">
        <is>
          <t>Stockholders Equity Note [Line Items]</t>
        </is>
      </c>
    </row>
    <row r="4">
      <c r="A4" s="4" t="inlineStr">
        <is>
          <t>Shares authorized value to be issued under distribution agreement</t>
        </is>
      </c>
      <c r="E4" s="5" t="n">
        <v>100000000</v>
      </c>
    </row>
    <row r="5">
      <c r="A5" s="4" t="inlineStr">
        <is>
          <t>Noncontrolling interest, exchange ratio for Company common stock</t>
        </is>
      </c>
      <c r="B5" s="6" t="n">
        <v>1</v>
      </c>
    </row>
    <row r="6">
      <c r="A6" s="4" t="inlineStr">
        <is>
          <t>Conversion and redemption of operating partnership units in shares</t>
        </is>
      </c>
      <c r="B6" s="5" t="n">
        <v>0</v>
      </c>
      <c r="C6" s="5" t="n">
        <v>0</v>
      </c>
      <c r="D6" s="5" t="n">
        <v>97000</v>
      </c>
    </row>
    <row r="7">
      <c r="A7" s="4" t="inlineStr">
        <is>
          <t>Preferred shares, par value (in dollars per share)</t>
        </is>
      </c>
      <c r="B7" s="7" t="n">
        <v>0.01</v>
      </c>
      <c r="C7" s="7" t="n">
        <v>0.01</v>
      </c>
    </row>
    <row r="8">
      <c r="A8" s="4" t="inlineStr">
        <is>
          <t>Series D Preferred Shares</t>
        </is>
      </c>
    </row>
    <row r="9">
      <c r="A9" s="3" t="inlineStr">
        <is>
          <t>Stockholders Equity Note [Line Items]</t>
        </is>
      </c>
    </row>
    <row r="10">
      <c r="A10" s="4" t="inlineStr">
        <is>
          <t>Cumulative convertible perpetual preferred shares, shares issued (in shares)</t>
        </is>
      </c>
      <c r="B10" s="6" t="n">
        <v>1848539</v>
      </c>
      <c r="C10" s="6" t="n">
        <v>1848539</v>
      </c>
      <c r="D10" s="6" t="n">
        <v>1848539</v>
      </c>
    </row>
    <row r="11">
      <c r="A11" s="4" t="inlineStr">
        <is>
          <t>Cumulative convertible perpetual preferred shares, dividend rate percentage</t>
        </is>
      </c>
      <c r="B11" s="4" t="inlineStr">
        <is>
          <t>7.25%</t>
        </is>
      </c>
      <c r="C11" s="4" t="inlineStr">
        <is>
          <t>7.25%</t>
        </is>
      </c>
      <c r="D11" s="4" t="inlineStr">
        <is>
          <t>7.25%</t>
        </is>
      </c>
    </row>
    <row r="12">
      <c r="A12" s="4" t="inlineStr">
        <is>
          <t>Cumulative convertible perpetual preferred shares, liquidation preference (in dollars per share)</t>
        </is>
      </c>
      <c r="B12" s="5" t="n">
        <v>50</v>
      </c>
      <c r="C12" s="5" t="n">
        <v>50</v>
      </c>
      <c r="D12" s="5" t="n">
        <v>50</v>
      </c>
    </row>
    <row r="13">
      <c r="A13" s="4" t="inlineStr">
        <is>
          <t>Preferred shares, par value (in dollars per share)</t>
        </is>
      </c>
      <c r="B13" s="9" t="n">
        <v>0.01</v>
      </c>
      <c r="C13" s="9" t="n">
        <v>0.01</v>
      </c>
      <c r="D13" s="9" t="n">
        <v>0.01</v>
      </c>
    </row>
    <row r="14">
      <c r="A14" s="4" t="inlineStr">
        <is>
          <t>Common share conversion rate (in dollars per share)</t>
        </is>
      </c>
      <c r="B14" s="7" t="n">
        <v>13.17</v>
      </c>
      <c r="C14" s="7" t="n">
        <v>13.24</v>
      </c>
      <c r="D14" s="7" t="n">
        <v>13.48</v>
      </c>
    </row>
    <row r="15">
      <c r="A15" s="4" t="inlineStr">
        <is>
          <t>Convertible preferred stock to be issued upon conversion (in shares)</t>
        </is>
      </c>
      <c r="B15" s="6" t="n">
        <v>7000000</v>
      </c>
      <c r="C15" s="6" t="n">
        <v>7000000</v>
      </c>
      <c r="D15" s="6" t="n">
        <v>6900000</v>
      </c>
    </row>
    <row r="16">
      <c r="A16" s="4" t="inlineStr">
        <is>
          <t>Noncontrolling Interest</t>
        </is>
      </c>
    </row>
    <row r="17">
      <c r="A17" s="3" t="inlineStr">
        <is>
          <t>Stockholders Equity Note [Line Items]</t>
        </is>
      </c>
    </row>
    <row r="18">
      <c r="A18" s="4" t="inlineStr">
        <is>
          <t>Cumulative convertible perpetual preferred shares, shares issued (in shares)</t>
        </is>
      </c>
      <c r="B18" s="6" t="n">
        <v>1909018</v>
      </c>
      <c r="C18" s="6" t="n">
        <v>1909018</v>
      </c>
      <c r="D18" s="6" t="n">
        <v>1909018</v>
      </c>
    </row>
    <row r="19">
      <c r="A19" s="4" t="inlineStr">
        <is>
          <t>Conversion of units for cash (in units)</t>
        </is>
      </c>
      <c r="B19" s="6" t="n">
        <v>0</v>
      </c>
      <c r="C19" s="6" t="n">
        <v>0</v>
      </c>
      <c r="D19" s="6" t="n">
        <v>738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Dividends Declared and Paid (Details) - $ / share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Common shares dividends declared (in dollars per share)</t>
        </is>
      </c>
      <c r="B4" s="10" t="n">
        <v>0.22</v>
      </c>
      <c r="C4" s="10" t="n">
        <v>0.88</v>
      </c>
      <c r="D4" s="10" t="n">
        <v>0.88</v>
      </c>
    </row>
    <row r="5">
      <c r="A5" s="4" t="inlineStr">
        <is>
          <t>Common shares dividends paid (in dollars per share)</t>
        </is>
      </c>
      <c r="B5" s="11" t="n">
        <v>0.44</v>
      </c>
      <c r="C5" s="11" t="n">
        <v>0.88</v>
      </c>
      <c r="D5" s="11" t="n">
        <v>0.88</v>
      </c>
    </row>
    <row r="6">
      <c r="A6" s="4" t="inlineStr">
        <is>
          <t>Preferred shares dividends declared (in dollars per share)</t>
        </is>
      </c>
      <c r="B6" s="11" t="n">
        <v>3.625</v>
      </c>
      <c r="C6" s="11" t="n">
        <v>3.625</v>
      </c>
      <c r="D6" s="11" t="n">
        <v>3.625</v>
      </c>
    </row>
    <row r="7">
      <c r="A7" s="4" t="inlineStr">
        <is>
          <t>Preferred shares dividends paid (in dollars per share)</t>
        </is>
      </c>
      <c r="B7" s="10" t="n">
        <v>3.625</v>
      </c>
      <c r="C7" s="10" t="n">
        <v>3.625</v>
      </c>
      <c r="D7" s="10" t="n">
        <v>3.6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Dividends Paid (Details) - $ / shares</t>
        </is>
      </c>
      <c r="B1" s="2" t="inlineStr">
        <is>
          <t>12 Months Ended</t>
        </is>
      </c>
    </row>
    <row r="2">
      <c r="B2" s="2" t="inlineStr">
        <is>
          <t>Dec. 31, 2020</t>
        </is>
      </c>
      <c r="C2" s="2" t="inlineStr">
        <is>
          <t>Dec. 31, 2019</t>
        </is>
      </c>
      <c r="D2" s="2" t="inlineStr">
        <is>
          <t>Dec. 31, 2018</t>
        </is>
      </c>
    </row>
    <row r="3">
      <c r="A3" s="3" t="inlineStr">
        <is>
          <t>Dividends Payable [Line Items]</t>
        </is>
      </c>
    </row>
    <row r="4">
      <c r="A4" s="4" t="inlineStr">
        <is>
          <t>Common shares dividends declared for income tax purposes (in dollars per share)</t>
        </is>
      </c>
      <c r="B4" s="10" t="n">
        <v>0.44</v>
      </c>
      <c r="C4" s="10" t="n">
        <v>0.88</v>
      </c>
      <c r="D4" s="10" t="n">
        <v>0.88</v>
      </c>
    </row>
    <row r="5">
      <c r="A5" s="4" t="inlineStr">
        <is>
          <t>Preferred shares dividends paid for income tax purposes (in dollars per share)</t>
        </is>
      </c>
      <c r="B5" s="11" t="n">
        <v>3.625</v>
      </c>
      <c r="C5" s="11" t="n">
        <v>3.625</v>
      </c>
      <c r="D5" s="11" t="n">
        <v>3.482</v>
      </c>
    </row>
    <row r="6">
      <c r="A6" s="4" t="inlineStr">
        <is>
          <t>Ordinary dividend</t>
        </is>
      </c>
    </row>
    <row r="7">
      <c r="A7" s="3" t="inlineStr">
        <is>
          <t>Dividends Payable [Line Items]</t>
        </is>
      </c>
    </row>
    <row r="8">
      <c r="A8" s="4" t="inlineStr">
        <is>
          <t>Common shares dividends declared for income tax purposes (in dollars per share)</t>
        </is>
      </c>
      <c r="B8" s="11" t="n">
        <v>0.391</v>
      </c>
      <c r="C8" s="11" t="n">
        <v>0.25</v>
      </c>
      <c r="D8" s="11" t="n">
        <v>0.214</v>
      </c>
    </row>
    <row r="9">
      <c r="A9" s="4" t="inlineStr">
        <is>
          <t>Preferred shares dividends paid for income tax purposes (in dollars per share)</t>
        </is>
      </c>
      <c r="B9" s="11" t="n">
        <v>3.625</v>
      </c>
      <c r="C9" s="11" t="n">
        <v>1.448</v>
      </c>
      <c r="D9" s="11" t="n">
        <v>3.482</v>
      </c>
    </row>
    <row r="10">
      <c r="A10" s="4" t="inlineStr">
        <is>
          <t>Capital gain distribution</t>
        </is>
      </c>
    </row>
    <row r="11">
      <c r="A11" s="3" t="inlineStr">
        <is>
          <t>Dividends Payable [Line Items]</t>
        </is>
      </c>
    </row>
    <row r="12">
      <c r="A12" s="4" t="inlineStr">
        <is>
          <t>Common shares dividends declared for income tax purposes (in dollars per share)</t>
        </is>
      </c>
      <c r="B12" s="6" t="n">
        <v>0</v>
      </c>
      <c r="C12" s="11" t="n">
        <v>0.376</v>
      </c>
      <c r="D12" s="6" t="n">
        <v>0</v>
      </c>
    </row>
    <row r="13">
      <c r="A13" s="4" t="inlineStr">
        <is>
          <t>Preferred shares dividends paid for income tax purposes (in dollars per share)</t>
        </is>
      </c>
      <c r="B13" s="6" t="n">
        <v>0</v>
      </c>
      <c r="C13" s="11" t="n">
        <v>2.177</v>
      </c>
      <c r="D13" s="6" t="n">
        <v>0</v>
      </c>
    </row>
    <row r="14">
      <c r="A14" s="4" t="inlineStr">
        <is>
          <t>Non-dividend distribution</t>
        </is>
      </c>
    </row>
    <row r="15">
      <c r="A15" s="3" t="inlineStr">
        <is>
          <t>Dividends Payable [Line Items]</t>
        </is>
      </c>
    </row>
    <row r="16">
      <c r="A16" s="4" t="inlineStr">
        <is>
          <t>Common shares dividends declared for income tax purposes (in dollars per share)</t>
        </is>
      </c>
      <c r="B16" s="10" t="n">
        <v>0.049</v>
      </c>
      <c r="C16" s="10" t="n">
        <v>0.254</v>
      </c>
      <c r="D16" s="10" t="n">
        <v>0.66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s>
  <sheetData>
    <row r="1">
      <c r="A1" s="1" t="inlineStr">
        <is>
          <t>Share-Based Compensation and Other Benefit Plans - Additional Information (Details) $ in Millions</t>
        </is>
      </c>
      <c r="B1" s="2" t="inlineStr">
        <is>
          <t>12 Months Ended</t>
        </is>
      </c>
    </row>
    <row r="2">
      <c r="B2" s="2" t="inlineStr">
        <is>
          <t>Dec. 31, 2020USD ($)planshares</t>
        </is>
      </c>
      <c r="C2" s="2" t="inlineStr">
        <is>
          <t>Dec. 31, 2019USD ($)shares</t>
        </is>
      </c>
      <c r="D2" s="2" t="inlineStr">
        <is>
          <t>Dec. 31, 2018USD ($)shares</t>
        </is>
      </c>
    </row>
    <row r="3">
      <c r="A3" s="3" t="inlineStr">
        <is>
          <t>Share-based Compensation Arrangement by Share-based Payment Award [Line Items]</t>
        </is>
      </c>
    </row>
    <row r="4">
      <c r="A4" s="4" t="inlineStr">
        <is>
          <t>Number of share-based compensation plans | plan</t>
        </is>
      </c>
      <c r="B4" s="6" t="n">
        <v>2</v>
      </c>
    </row>
    <row r="5">
      <c r="A5" s="4" t="inlineStr">
        <is>
          <t>Share-based compensation expense | $</t>
        </is>
      </c>
      <c r="B5" s="12" t="n">
        <v>6.3</v>
      </c>
      <c r="C5" s="12" t="n">
        <v>6.5</v>
      </c>
      <c r="D5" s="12" t="n">
        <v>6.7</v>
      </c>
    </row>
    <row r="6">
      <c r="A6" s="4" t="inlineStr">
        <is>
          <t>Expense related to restricted share grants | $</t>
        </is>
      </c>
      <c r="B6" s="12" t="n">
        <v>3.7</v>
      </c>
      <c r="C6" s="8" t="n">
        <v>3.5</v>
      </c>
      <c r="D6" s="8" t="n">
        <v>4.7</v>
      </c>
    </row>
    <row r="7">
      <c r="A7" s="4" t="inlineStr">
        <is>
          <t>Shareholder return</t>
        </is>
      </c>
      <c r="B7" s="4" t="inlineStr">
        <is>
          <t>3 years</t>
        </is>
      </c>
    </row>
    <row r="8">
      <c r="A8" s="4" t="inlineStr">
        <is>
          <t>Performance-based liability awards, measurement period</t>
        </is>
      </c>
      <c r="B8" s="4" t="inlineStr">
        <is>
          <t>4 years</t>
        </is>
      </c>
    </row>
    <row r="9">
      <c r="A9" s="4" t="inlineStr">
        <is>
          <t>Compensation expense (benefit) related to cash based award grant | $</t>
        </is>
      </c>
      <c r="B9" s="12" t="n">
        <v>0.2</v>
      </c>
      <c r="C9" s="8" t="n">
        <v>1.1</v>
      </c>
      <c r="D9" s="8" t="n">
        <v>0.9</v>
      </c>
    </row>
    <row r="10">
      <c r="A10" s="4" t="inlineStr">
        <is>
          <t>Total unrecognized compensation expense | $</t>
        </is>
      </c>
      <c r="B10" s="12" t="n">
        <v>12.7</v>
      </c>
    </row>
    <row r="11">
      <c r="A11" s="4" t="inlineStr">
        <is>
          <t>Total unrecognized compensation expense, weighted average period of recognition</t>
        </is>
      </c>
      <c r="B11" s="4" t="inlineStr">
        <is>
          <t>3 years 3 months 18 days</t>
        </is>
      </c>
    </row>
    <row r="12">
      <c r="A12" s="4" t="inlineStr">
        <is>
          <t>Defined contribution plan expense | $</t>
        </is>
      </c>
      <c r="B12" s="12" t="n">
        <v>0.2</v>
      </c>
      <c r="C12" s="12" t="n">
        <v>0.2</v>
      </c>
      <c r="D12" s="12" t="n">
        <v>0.2</v>
      </c>
    </row>
    <row r="13">
      <c r="A13" s="4" t="inlineStr">
        <is>
          <t>Long Term Incentive Plans</t>
        </is>
      </c>
    </row>
    <row r="14">
      <c r="A14" s="3" t="inlineStr">
        <is>
          <t>Share-based Compensation Arrangement by Share-based Payment Award [Line Items]</t>
        </is>
      </c>
    </row>
    <row r="15">
      <c r="A15" s="4" t="inlineStr">
        <is>
          <t>Options granted (in shares)</t>
        </is>
      </c>
      <c r="B15" s="6" t="n">
        <v>0</v>
      </c>
      <c r="C15" s="6" t="n">
        <v>0</v>
      </c>
      <c r="D15" s="6" t="n">
        <v>0</v>
      </c>
    </row>
    <row r="16">
      <c r="A16" s="4" t="inlineStr">
        <is>
          <t>Omnibus Long-Term Incentive Plan, 2012</t>
        </is>
      </c>
    </row>
    <row r="17">
      <c r="A17" s="3" t="inlineStr">
        <is>
          <t>Share-based Compensation Arrangement by Share-based Payment Award [Line Items]</t>
        </is>
      </c>
    </row>
    <row r="18">
      <c r="A18" s="4" t="inlineStr">
        <is>
          <t>Number of shares authorized for grant (in shares)</t>
        </is>
      </c>
      <c r="B18" s="6" t="n">
        <v>3500000</v>
      </c>
    </row>
    <row r="19">
      <c r="A19" s="4" t="inlineStr">
        <is>
          <t>Number of shares terminated (in shares)</t>
        </is>
      </c>
      <c r="B19" s="6" t="n">
        <v>143125</v>
      </c>
    </row>
    <row r="20">
      <c r="A20" s="4" t="inlineStr">
        <is>
          <t>Inducement Plan</t>
        </is>
      </c>
    </row>
    <row r="21">
      <c r="A21" s="3" t="inlineStr">
        <is>
          <t>Share-based Compensation Arrangement by Share-based Payment Award [Line Items]</t>
        </is>
      </c>
    </row>
    <row r="22">
      <c r="A22" s="4" t="inlineStr">
        <is>
          <t>Number of shares terminated (in shares)</t>
        </is>
      </c>
      <c r="B22" s="6" t="n">
        <v>72976</v>
      </c>
    </row>
    <row r="23">
      <c r="A23" s="4" t="inlineStr">
        <is>
          <t>Omnibus Long-Term Incentive Plan, 2019</t>
        </is>
      </c>
    </row>
    <row r="24">
      <c r="A24" s="3" t="inlineStr">
        <is>
          <t>Share-based Compensation Arrangement by Share-based Payment Award [Line Items]</t>
        </is>
      </c>
    </row>
    <row r="25">
      <c r="A25" s="4" t="inlineStr">
        <is>
          <t>Number of shares available for issuance (in shares)</t>
        </is>
      </c>
      <c r="B25" s="6" t="n">
        <v>2200000</v>
      </c>
    </row>
    <row r="26">
      <c r="A26" s="4" t="inlineStr">
        <is>
          <t>Number of shares terminated (in shares)</t>
        </is>
      </c>
      <c r="B26" s="6" t="n">
        <v>626220</v>
      </c>
    </row>
    <row r="27">
      <c r="A27" s="4" t="inlineStr">
        <is>
          <t>Inducement Plan</t>
        </is>
      </c>
    </row>
    <row r="28">
      <c r="A28" s="3" t="inlineStr">
        <is>
          <t>Share-based Compensation Arrangement by Share-based Payment Award [Line Items]</t>
        </is>
      </c>
    </row>
    <row r="29">
      <c r="A29" s="4" t="inlineStr">
        <is>
          <t>Number of shares authorized for grant (in shares)</t>
        </is>
      </c>
      <c r="B29" s="6" t="n">
        <v>6000000</v>
      </c>
    </row>
    <row r="30">
      <c r="A30" s="4" t="inlineStr">
        <is>
          <t>Number of shares available for issuance (in shares)</t>
        </is>
      </c>
      <c r="B30" s="6" t="n">
        <v>5000000</v>
      </c>
    </row>
    <row r="31">
      <c r="A31" s="4" t="inlineStr">
        <is>
          <t>Trustee Service And Performancebased Stock Options</t>
        </is>
      </c>
    </row>
    <row r="32">
      <c r="A32" s="3" t="inlineStr">
        <is>
          <t>Share-based Compensation Arrangement by Share-based Payment Award [Line Items]</t>
        </is>
      </c>
    </row>
    <row r="33">
      <c r="A33" s="4" t="inlineStr">
        <is>
          <t>Service based restricted stock, vesting period (in years)</t>
        </is>
      </c>
      <c r="B33" s="4" t="inlineStr">
        <is>
          <t>1 year</t>
        </is>
      </c>
    </row>
    <row r="34">
      <c r="A34" s="4" t="inlineStr">
        <is>
          <t>Restricted Stock</t>
        </is>
      </c>
    </row>
    <row r="35">
      <c r="A35" s="3" t="inlineStr">
        <is>
          <t>Share-based Compensation Arrangement by Share-based Payment Award [Line Items]</t>
        </is>
      </c>
    </row>
    <row r="36">
      <c r="A36" s="4" t="inlineStr">
        <is>
          <t>Service based restricted stock, shares granted (in shares)</t>
        </is>
      </c>
      <c r="B36" s="6" t="n">
        <v>317011</v>
      </c>
    </row>
    <row r="37">
      <c r="A37" s="4" t="inlineStr">
        <is>
          <t>Restricted Stock | Officer</t>
        </is>
      </c>
    </row>
    <row r="38">
      <c r="A38" s="3" t="inlineStr">
        <is>
          <t>Share-based Compensation Arrangement by Share-based Payment Award [Line Items]</t>
        </is>
      </c>
    </row>
    <row r="39">
      <c r="A39" s="4" t="inlineStr">
        <is>
          <t>Service based restricted stock, shares granted (in shares)</t>
        </is>
      </c>
      <c r="B39" s="6" t="n">
        <v>286944</v>
      </c>
    </row>
    <row r="40">
      <c r="A40" s="4" t="inlineStr">
        <is>
          <t>Restricted Stock | Salary Exchange Program</t>
        </is>
      </c>
    </row>
    <row r="41">
      <c r="A41" s="3" t="inlineStr">
        <is>
          <t>Share-based Compensation Arrangement by Share-based Payment Award [Line Items]</t>
        </is>
      </c>
    </row>
    <row r="42">
      <c r="A42" s="4" t="inlineStr">
        <is>
          <t>Service based restricted stock, shares granted (in shares)</t>
        </is>
      </c>
      <c r="B42" s="6" t="n">
        <v>32069</v>
      </c>
    </row>
    <row r="43">
      <c r="A43" s="4" t="inlineStr">
        <is>
          <t>Performance Shares</t>
        </is>
      </c>
    </row>
    <row r="44">
      <c r="A44" s="3" t="inlineStr">
        <is>
          <t>Share-based Compensation Arrangement by Share-based Payment Award [Line Items]</t>
        </is>
      </c>
    </row>
    <row r="45">
      <c r="A45" s="4" t="inlineStr">
        <is>
          <t>Share-based compensation expense | $</t>
        </is>
      </c>
      <c r="B45" s="12" t="n">
        <v>2.4</v>
      </c>
      <c r="C45" s="12" t="n">
        <v>1.9</v>
      </c>
      <c r="D45" s="12" t="n">
        <v>1.1</v>
      </c>
    </row>
    <row r="46">
      <c r="A46" s="4" t="inlineStr">
        <is>
          <t>Minimum</t>
        </is>
      </c>
    </row>
    <row r="47">
      <c r="A47" s="3" t="inlineStr">
        <is>
          <t>Share-based Compensation Arrangement by Share-based Payment Award [Line Items]</t>
        </is>
      </c>
    </row>
    <row r="48">
      <c r="A48" s="4" t="inlineStr">
        <is>
          <t>Performance-based liability awards, measurement period</t>
        </is>
      </c>
      <c r="B48" s="4" t="inlineStr">
        <is>
          <t>3 years</t>
        </is>
      </c>
    </row>
    <row r="49">
      <c r="A49" s="4" t="inlineStr">
        <is>
          <t>Minimum | Service And Performancebased Stock Options</t>
        </is>
      </c>
    </row>
    <row r="50">
      <c r="A50" s="3" t="inlineStr">
        <is>
          <t>Share-based Compensation Arrangement by Share-based Payment Award [Line Items]</t>
        </is>
      </c>
    </row>
    <row r="51">
      <c r="A51" s="4" t="inlineStr">
        <is>
          <t>Service based restricted stock, vesting period (in years)</t>
        </is>
      </c>
      <c r="B51" s="4" t="inlineStr">
        <is>
          <t>3 years</t>
        </is>
      </c>
    </row>
    <row r="52">
      <c r="A52" s="4" t="inlineStr">
        <is>
          <t>Maximum</t>
        </is>
      </c>
    </row>
    <row r="53">
      <c r="A53" s="3" t="inlineStr">
        <is>
          <t>Share-based Compensation Arrangement by Share-based Payment Award [Line Items]</t>
        </is>
      </c>
    </row>
    <row r="54">
      <c r="A54" s="4" t="inlineStr">
        <is>
          <t>Performance-based liability awards, measurement period</t>
        </is>
      </c>
      <c r="B54" s="4" t="inlineStr">
        <is>
          <t>4 years</t>
        </is>
      </c>
    </row>
    <row r="55">
      <c r="A55" s="4" t="inlineStr">
        <is>
          <t>Maximum | Service And Performancebased Stock Options</t>
        </is>
      </c>
    </row>
    <row r="56">
      <c r="A56" s="3" t="inlineStr">
        <is>
          <t>Share-based Compensation Arrangement by Share-based Payment Award [Line Items]</t>
        </is>
      </c>
    </row>
    <row r="57">
      <c r="A57" s="4" t="inlineStr">
        <is>
          <t>Service based restricted stock, vesting period (in years)</t>
        </is>
      </c>
      <c r="B57" s="4" t="inlineStr">
        <is>
          <t>5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Benefit Plans - Summary of Activity of Service Based Restricted Shares Under LTIP (Details) - Service-based restricted stock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the beginning of the year (in shares)</t>
        </is>
      </c>
      <c r="B4" s="6" t="n">
        <v>449643</v>
      </c>
      <c r="C4" s="6" t="n">
        <v>354029</v>
      </c>
      <c r="D4" s="6" t="n">
        <v>412195</v>
      </c>
    </row>
    <row r="5">
      <c r="A5" s="4" t="inlineStr">
        <is>
          <t>Service based restricted stock, shares granted (in shares)</t>
        </is>
      </c>
      <c r="B5" s="6" t="n">
        <v>636024</v>
      </c>
      <c r="C5" s="6" t="n">
        <v>272711</v>
      </c>
      <c r="D5" s="6" t="n">
        <v>492871</v>
      </c>
    </row>
    <row r="6">
      <c r="A6" s="4" t="inlineStr">
        <is>
          <t>Vested (in shares)</t>
        </is>
      </c>
      <c r="B6" s="6" t="n">
        <v>-205839</v>
      </c>
      <c r="C6" s="6" t="n">
        <v>-174343</v>
      </c>
      <c r="D6" s="6" t="n">
        <v>-478863</v>
      </c>
    </row>
    <row r="7">
      <c r="A7" s="4" t="inlineStr">
        <is>
          <t>Forfeited or expired (in shares)</t>
        </is>
      </c>
      <c r="B7" s="6" t="n">
        <v>-37507</v>
      </c>
      <c r="C7" s="6" t="n">
        <v>-2754</v>
      </c>
      <c r="D7" s="6" t="n">
        <v>-72174</v>
      </c>
    </row>
    <row r="8">
      <c r="A8" s="4" t="inlineStr">
        <is>
          <t>Outstanding at the end of the year (in shares)</t>
        </is>
      </c>
      <c r="B8" s="6" t="n">
        <v>842321</v>
      </c>
      <c r="C8" s="6" t="n">
        <v>449643</v>
      </c>
      <c r="D8" s="6" t="n">
        <v>354029</v>
      </c>
    </row>
    <row r="9">
      <c r="A9" s="3" t="inlineStr">
        <is>
          <t>Weighted- Average Grant Date Fair Value</t>
        </is>
      </c>
    </row>
    <row r="10">
      <c r="A10" s="4" t="inlineStr">
        <is>
          <t>Outstanding at the beginning of the year (in dollars per share)</t>
        </is>
      </c>
      <c r="B10" s="7" t="n">
        <v>12.4</v>
      </c>
      <c r="C10" s="7" t="n">
        <v>13.05</v>
      </c>
      <c r="D10" s="7" t="n">
        <v>15.58</v>
      </c>
    </row>
    <row r="11">
      <c r="A11" s="4" t="inlineStr">
        <is>
          <t>Granted (in dollars per share)</t>
        </is>
      </c>
      <c r="B11" s="9" t="n">
        <v>8.91</v>
      </c>
      <c r="C11" s="9" t="n">
        <v>12.1</v>
      </c>
      <c r="D11" s="9" t="n">
        <v>12.99</v>
      </c>
    </row>
    <row r="12">
      <c r="A12" s="4" t="inlineStr">
        <is>
          <t>Vested (in dollars per share)</t>
        </is>
      </c>
      <c r="B12" s="9" t="n">
        <v>12.38</v>
      </c>
      <c r="C12" s="9" t="n">
        <v>13.04</v>
      </c>
      <c r="D12" s="9" t="n">
        <v>13.57</v>
      </c>
    </row>
    <row r="13">
      <c r="A13" s="4" t="inlineStr">
        <is>
          <t>Forfeited or expired (in dollars per share)</t>
        </is>
      </c>
      <c r="B13" s="9" t="n">
        <v>12.78</v>
      </c>
      <c r="C13" s="9" t="n">
        <v>13.16</v>
      </c>
      <c r="D13" s="9" t="n">
        <v>13.96</v>
      </c>
    </row>
    <row r="14">
      <c r="A14" s="4" t="inlineStr">
        <is>
          <t>Outstanding at the beginning of the year (in dollars per share)</t>
        </is>
      </c>
      <c r="B14" s="7" t="n">
        <v>9.75</v>
      </c>
      <c r="C14" s="7" t="n">
        <v>12.4</v>
      </c>
      <c r="D14" s="7" t="n">
        <v>13.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Plans - Weighted Average Assum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losing share price ( in dollars per share)</t>
        </is>
      </c>
      <c r="B4" s="7" t="n">
        <v>8.65</v>
      </c>
      <c r="C4" s="7" t="n">
        <v>15.04</v>
      </c>
    </row>
    <row r="5">
      <c r="A5" s="4" t="inlineStr">
        <is>
          <t>Expected dividend rate</t>
        </is>
      </c>
      <c r="B5" s="4" t="inlineStr">
        <is>
          <t>0.00%</t>
        </is>
      </c>
      <c r="C5" s="4" t="inlineStr">
        <is>
          <t>5.90%</t>
        </is>
      </c>
    </row>
    <row r="6">
      <c r="A6" s="4" t="inlineStr">
        <is>
          <t>Expected stock price volatility</t>
        </is>
      </c>
      <c r="C6" s="4" t="inlineStr">
        <is>
          <t>22.60%</t>
        </is>
      </c>
    </row>
    <row r="7">
      <c r="A7" s="4" t="inlineStr">
        <is>
          <t>Expected stock price volatility, minimum</t>
        </is>
      </c>
      <c r="B7" s="4" t="inlineStr">
        <is>
          <t>49.80%</t>
        </is>
      </c>
    </row>
    <row r="8">
      <c r="A8" s="4" t="inlineStr">
        <is>
          <t>Expected stock price volatility, maximum</t>
        </is>
      </c>
      <c r="B8" s="4" t="inlineStr">
        <is>
          <t>91.50%</t>
        </is>
      </c>
    </row>
    <row r="9">
      <c r="A9" s="4" t="inlineStr">
        <is>
          <t>Risk-free interest rate</t>
        </is>
      </c>
      <c r="C9" s="4" t="inlineStr">
        <is>
          <t>1.60%</t>
        </is>
      </c>
    </row>
    <row r="10">
      <c r="A10" s="4" t="inlineStr">
        <is>
          <t>Risk-free interest rate, minimum</t>
        </is>
      </c>
      <c r="B10" s="4" t="inlineStr">
        <is>
          <t>0.10%</t>
        </is>
      </c>
    </row>
    <row r="11">
      <c r="A11" s="4" t="inlineStr">
        <is>
          <t>Risk-free interest rate, maximum</t>
        </is>
      </c>
      <c r="B11" s="4" t="inlineStr">
        <is>
          <t>0.30%</t>
        </is>
      </c>
    </row>
    <row r="12">
      <c r="A12" s="4" t="inlineStr">
        <is>
          <t>Expected life (in years)</t>
        </is>
      </c>
      <c r="C12" s="4" t="inlineStr">
        <is>
          <t>2 years</t>
        </is>
      </c>
    </row>
    <row r="13">
      <c r="A13" s="4" t="inlineStr">
        <is>
          <t>Equity Award</t>
        </is>
      </c>
    </row>
    <row r="14">
      <c r="A14" s="3" t="inlineStr">
        <is>
          <t>Share-based Compensation Arrangement by Share-based Payment Award [Line Items]</t>
        </is>
      </c>
    </row>
    <row r="15">
      <c r="A15" s="4" t="inlineStr">
        <is>
          <t>Closing share price ( in dollars per share)</t>
        </is>
      </c>
      <c r="C15" s="7" t="n">
        <v>12.05</v>
      </c>
    </row>
    <row r="16">
      <c r="A16" s="4" t="inlineStr">
        <is>
          <t>Expected dividend rate</t>
        </is>
      </c>
      <c r="C16" s="4" t="inlineStr">
        <is>
          <t>7.30%</t>
        </is>
      </c>
    </row>
    <row r="17">
      <c r="A17" s="4" t="inlineStr">
        <is>
          <t>Expected stock price volatility</t>
        </is>
      </c>
      <c r="C17" s="4" t="inlineStr">
        <is>
          <t>22.90%</t>
        </is>
      </c>
    </row>
    <row r="18">
      <c r="A18" s="4" t="inlineStr">
        <is>
          <t>Expected stock price volatility, minimum</t>
        </is>
      </c>
      <c r="B18" s="4" t="inlineStr">
        <is>
          <t>23.30%</t>
        </is>
      </c>
      <c r="D18" s="4" t="inlineStr">
        <is>
          <t>21.50%</t>
        </is>
      </c>
    </row>
    <row r="19">
      <c r="A19" s="4" t="inlineStr">
        <is>
          <t>Expected stock price volatility, maximum</t>
        </is>
      </c>
      <c r="B19" s="4" t="inlineStr">
        <is>
          <t>46.20%</t>
        </is>
      </c>
      <c r="D19" s="4" t="inlineStr">
        <is>
          <t>21.80%</t>
        </is>
      </c>
    </row>
    <row r="20">
      <c r="A20" s="4" t="inlineStr">
        <is>
          <t>Risk-free interest rate</t>
        </is>
      </c>
      <c r="C20" s="4" t="inlineStr">
        <is>
          <t>2.50%</t>
        </is>
      </c>
    </row>
    <row r="21">
      <c r="A21" s="4" t="inlineStr">
        <is>
          <t>Risk-free interest rate, minimum</t>
        </is>
      </c>
      <c r="B21" s="4" t="inlineStr">
        <is>
          <t>0.30%</t>
        </is>
      </c>
      <c r="D21" s="4" t="inlineStr">
        <is>
          <t>2.30%</t>
        </is>
      </c>
    </row>
    <row r="22">
      <c r="A22" s="4" t="inlineStr">
        <is>
          <t>Risk-free interest rate, maximum</t>
        </is>
      </c>
      <c r="B22" s="4" t="inlineStr">
        <is>
          <t>0.90%</t>
        </is>
      </c>
      <c r="D22" s="4" t="inlineStr">
        <is>
          <t>2.70%</t>
        </is>
      </c>
    </row>
    <row r="23">
      <c r="A23" s="4" t="inlineStr">
        <is>
          <t>Expected life (in years)</t>
        </is>
      </c>
      <c r="C23" s="4" t="inlineStr">
        <is>
          <t>2 years 10 months 6 days</t>
        </is>
      </c>
    </row>
    <row r="24">
      <c r="A24" s="4" t="inlineStr">
        <is>
          <t>Minimum</t>
        </is>
      </c>
    </row>
    <row r="25">
      <c r="A25" s="3" t="inlineStr">
        <is>
          <t>Share-based Compensation Arrangement by Share-based Payment Award [Line Items]</t>
        </is>
      </c>
    </row>
    <row r="26">
      <c r="A26" s="4" t="inlineStr">
        <is>
          <t>Expected life (in years)</t>
        </is>
      </c>
      <c r="B26" s="4" t="inlineStr">
        <is>
          <t>1 year</t>
        </is>
      </c>
    </row>
    <row r="27">
      <c r="A27" s="4" t="inlineStr">
        <is>
          <t>Minimum | Equity Award</t>
        </is>
      </c>
    </row>
    <row r="28">
      <c r="A28" s="3" t="inlineStr">
        <is>
          <t>Share-based Compensation Arrangement by Share-based Payment Award [Line Items]</t>
        </is>
      </c>
    </row>
    <row r="29">
      <c r="A29" s="4" t="inlineStr">
        <is>
          <t>Closing share price ( in dollars per share)</t>
        </is>
      </c>
      <c r="B29" s="7" t="n">
        <v>5.03</v>
      </c>
      <c r="D29" s="7" t="n">
        <v>11.89</v>
      </c>
    </row>
    <row r="30">
      <c r="A30" s="4" t="inlineStr">
        <is>
          <t>Expected dividend rate</t>
        </is>
      </c>
      <c r="B30" s="4" t="inlineStr">
        <is>
          <t>0.00%</t>
        </is>
      </c>
      <c r="D30" s="4" t="inlineStr">
        <is>
          <t>6.70%</t>
        </is>
      </c>
    </row>
    <row r="31">
      <c r="A31" s="4" t="inlineStr">
        <is>
          <t>Expected life (in years)</t>
        </is>
      </c>
      <c r="B31" s="4" t="inlineStr">
        <is>
          <t>2 years 10 months 6 days</t>
        </is>
      </c>
      <c r="D31" s="4" t="inlineStr">
        <is>
          <t>2 years 4 months 24 days</t>
        </is>
      </c>
    </row>
    <row r="32">
      <c r="A32" s="4" t="inlineStr">
        <is>
          <t>Maximum</t>
        </is>
      </c>
    </row>
    <row r="33">
      <c r="A33" s="3" t="inlineStr">
        <is>
          <t>Share-based Compensation Arrangement by Share-based Payment Award [Line Items]</t>
        </is>
      </c>
    </row>
    <row r="34">
      <c r="A34" s="4" t="inlineStr">
        <is>
          <t>Expected life (in years)</t>
        </is>
      </c>
      <c r="B34" s="4" t="inlineStr">
        <is>
          <t>4 years</t>
        </is>
      </c>
    </row>
    <row r="35">
      <c r="A35" s="4" t="inlineStr">
        <is>
          <t>Maximum | Equity Award</t>
        </is>
      </c>
    </row>
    <row r="36">
      <c r="A36" s="3" t="inlineStr">
        <is>
          <t>Share-based Compensation Arrangement by Share-based Payment Award [Line Items]</t>
        </is>
      </c>
    </row>
    <row r="37">
      <c r="A37" s="4" t="inlineStr">
        <is>
          <t>Closing share price ( in dollars per share)</t>
        </is>
      </c>
      <c r="B37" s="7" t="n">
        <v>13.09</v>
      </c>
      <c r="D37" s="7" t="n">
        <v>13.09</v>
      </c>
    </row>
    <row r="38">
      <c r="A38" s="4" t="inlineStr">
        <is>
          <t>Expected dividend rate</t>
        </is>
      </c>
      <c r="B38" s="4" t="inlineStr">
        <is>
          <t>6.70%</t>
        </is>
      </c>
      <c r="D38" s="4" t="inlineStr">
        <is>
          <t>7.40%</t>
        </is>
      </c>
    </row>
    <row r="39">
      <c r="A39" s="4" t="inlineStr">
        <is>
          <t>Expected life (in years)</t>
        </is>
      </c>
      <c r="B39" s="4" t="inlineStr">
        <is>
          <t>4 years 2 months 4 days</t>
        </is>
      </c>
      <c r="D39" s="4" t="inlineStr">
        <is>
          <t>2 years 10 months 6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 Additional Information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and state deferred tax asset</t>
        </is>
      </c>
      <c r="B4" s="5" t="n">
        <v>8000000</v>
      </c>
    </row>
    <row r="5">
      <c r="A5" s="4" t="inlineStr">
        <is>
          <t>Federal and state deferred tax asset, valuation allowance</t>
        </is>
      </c>
      <c r="B5" s="6" t="n">
        <v>8000000</v>
      </c>
    </row>
    <row r="6">
      <c r="A6" s="4" t="inlineStr">
        <is>
          <t>Increase in valuation allowance for federal and state deferred tax asset</t>
        </is>
      </c>
      <c r="C6" s="5" t="n">
        <v>500000</v>
      </c>
    </row>
    <row r="7">
      <c r="A7" s="4" t="inlineStr">
        <is>
          <t>Income tax (benefit) provision</t>
        </is>
      </c>
      <c r="B7" s="6" t="n">
        <v>-25000</v>
      </c>
      <c r="C7" s="6" t="n">
        <v>179000</v>
      </c>
      <c r="D7" s="5" t="n">
        <v>198000</v>
      </c>
    </row>
    <row r="8">
      <c r="A8" s="4" t="inlineStr">
        <is>
          <t>Unrecognized tax benefits</t>
        </is>
      </c>
      <c r="B8" s="6" t="n">
        <v>0</v>
      </c>
      <c r="C8" s="6" t="n">
        <v>0</v>
      </c>
      <c r="D8" s="6" t="n">
        <v>0</v>
      </c>
    </row>
    <row r="9">
      <c r="A9" s="4" t="inlineStr">
        <is>
          <t>Significant increase (decrease) in unrecognized tax benefits</t>
        </is>
      </c>
      <c r="B9" s="6" t="n">
        <v>0</v>
      </c>
    </row>
    <row r="10">
      <c r="A10" s="4" t="inlineStr">
        <is>
          <t>Interest or penalties relating to income taxes expensed</t>
        </is>
      </c>
      <c r="B10" s="6" t="n">
        <v>0</v>
      </c>
      <c r="C10" s="6" t="n">
        <v>0</v>
      </c>
      <c r="D10" s="6" t="n">
        <v>0</v>
      </c>
    </row>
    <row r="11">
      <c r="A11" s="4" t="inlineStr">
        <is>
          <t>Interest or penalties relating to income taxes accrued</t>
        </is>
      </c>
      <c r="B11" s="5" t="n">
        <v>0</v>
      </c>
      <c r="C11" s="5" t="n">
        <v>0</v>
      </c>
      <c r="D11"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12 Months Ended</t>
        </is>
      </c>
    </row>
    <row r="2">
      <c r="B2" s="2" t="inlineStr">
        <is>
          <t>Dec. 31, 2020</t>
        </is>
      </c>
    </row>
    <row r="3">
      <c r="A3" s="3" t="inlineStr">
        <is>
          <t>Accounting Changes and Error Corrections [Abstract]</t>
        </is>
      </c>
    </row>
    <row r="4">
      <c r="A4" s="4" t="inlineStr">
        <is>
          <t>Recently Issued Accounting Pronouncements</t>
        </is>
      </c>
      <c r="B4" s="4" t="inlineStr">
        <is>
          <t>Recently Issued Accounting Pronouncements Recently Adopted Accounting Pronouncements In April 2020, the FASB issued a staff question-and-answer (“Q&amp;A”) document focused on the application of the lease guidance in ASC 842, Leases, for lease concessions related to the effects of the COVID-19 pandemic. Included in this Q&amp;A, the FASB staff determined that it would be acceptable for entities to make an election to account for lease concessions related to the effects of the COVID-19 pandemic consistent with how those concessions would be accounted for under Topic 842 and Topic 840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and Topic 840 to those contracts. The FASB also acknowledged that some concessions will provide a deferral of payments with no substantive changes to the consideration in the original contract. The FASB indicated that a deferral affects the timing, but the amount of the consideration is substantially the same as that required by the original contract. The staff expects that there will be multiple ways to account for those deferrals, none of which the staff believes is more preferable than the others. Two of those methods are: •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 Account for the deferred payments as variable lease payments. In cases where we have granted a deferral for future periods as a result of COVID-19, we have accounted for the concessions as if no changes to the lease contract were made. Under that accounting, we have increased our lease receivable as the receivables have accrued. In our statement of operations, we have continued to recognize income during the deferral period to the extent that we believe collection of that income is prob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Dec. 31, 2020USD ($)</t>
        </is>
      </c>
    </row>
    <row r="3">
      <c r="A3" s="3" t="inlineStr">
        <is>
          <t>Commitments and Contingencies Disclosure [Abstract]</t>
        </is>
      </c>
    </row>
    <row r="4">
      <c r="A4" s="4" t="inlineStr">
        <is>
          <t>Construction costs related to development and expansion</t>
        </is>
      </c>
      <c r="B4" s="12" t="n">
        <v>1.5</v>
      </c>
    </row>
    <row r="5">
      <c r="A5" s="4" t="inlineStr">
        <is>
          <t>Contractual Obligation</t>
        </is>
      </c>
      <c r="B5" s="8" t="n">
        <v>2.2</v>
      </c>
    </row>
    <row r="6">
      <c r="A6" s="4" t="inlineStr">
        <is>
          <t>Special assessment bond</t>
        </is>
      </c>
      <c r="B6" s="12" t="n">
        <v>12.2</v>
      </c>
    </row>
    <row r="7">
      <c r="A7" s="4" t="inlineStr">
        <is>
          <t>Bond Financing Agreement, Amortization Period</t>
        </is>
      </c>
      <c r="B7" s="4" t="inlineStr">
        <is>
          <t>20 years</t>
        </is>
      </c>
    </row>
    <row r="8">
      <c r="A8" s="4" t="inlineStr">
        <is>
          <t>Debt service payments</t>
        </is>
      </c>
      <c r="B8" s="5" t="n">
        <v>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Reorganization (Details) $ in Millions</t>
        </is>
      </c>
      <c r="B1" s="2" t="inlineStr">
        <is>
          <t>12 Months Ended</t>
        </is>
      </c>
    </row>
    <row r="2">
      <c r="B2" s="2" t="inlineStr">
        <is>
          <t>Dec. 31, 2019USD ($)</t>
        </is>
      </c>
    </row>
    <row r="3">
      <c r="A3" s="4" t="inlineStr">
        <is>
          <t>Management | One-time Termination Benefits</t>
        </is>
      </c>
    </row>
    <row r="4">
      <c r="A4" s="3" t="inlineStr">
        <is>
          <t>Restructuring Cost and Reserve [Line Items]</t>
        </is>
      </c>
    </row>
    <row r="5">
      <c r="A5" s="4" t="inlineStr">
        <is>
          <t>Severance costs</t>
        </is>
      </c>
      <c r="B5" s="12" t="n">
        <v>0.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ubsequent Events (Details) $ in Millions</t>
        </is>
      </c>
      <c r="B1" s="2" t="inlineStr">
        <is>
          <t>Feb. 12, 2021USD ($)</t>
        </is>
      </c>
    </row>
    <row r="2">
      <c r="A2" s="4" t="inlineStr">
        <is>
          <t>Revolving Credit Facility | Subsequent Event</t>
        </is>
      </c>
    </row>
    <row r="3">
      <c r="A3" s="3" t="inlineStr">
        <is>
          <t>Subsequent Event [Line Items]</t>
        </is>
      </c>
    </row>
    <row r="4">
      <c r="A4" s="4" t="inlineStr">
        <is>
          <t>Line of Credit Facility, Current Borrowing Capacity</t>
        </is>
      </c>
      <c r="B4" s="5" t="n">
        <v>1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5" t="n">
        <v>47722</v>
      </c>
      <c r="C4" s="5" t="n">
        <v>46487</v>
      </c>
      <c r="D4" s="5" t="n">
        <v>44627</v>
      </c>
      <c r="E4" s="5" t="n">
        <v>52876</v>
      </c>
      <c r="F4" s="5" t="n">
        <v>58098</v>
      </c>
      <c r="G4" s="5" t="n">
        <v>58921</v>
      </c>
      <c r="H4" s="5" t="n">
        <v>57361</v>
      </c>
      <c r="I4" s="5" t="n">
        <v>59708</v>
      </c>
      <c r="J4" s="5" t="n">
        <v>191712</v>
      </c>
      <c r="K4" s="5" t="n">
        <v>234088</v>
      </c>
      <c r="L4" s="5" t="n">
        <v>260622</v>
      </c>
    </row>
    <row r="5">
      <c r="A5" s="4" t="inlineStr">
        <is>
          <t>Operating income</t>
        </is>
      </c>
      <c r="B5" s="6" t="n">
        <v>3685</v>
      </c>
      <c r="C5" s="6" t="n">
        <v>7469</v>
      </c>
      <c r="D5" s="6" t="n">
        <v>6377</v>
      </c>
      <c r="E5" s="6" t="n">
        <v>9165</v>
      </c>
      <c r="F5" s="6" t="n">
        <v>10275</v>
      </c>
      <c r="G5" s="6" t="n">
        <v>14888</v>
      </c>
      <c r="H5" s="6" t="n">
        <v>13429</v>
      </c>
      <c r="I5" s="6" t="n">
        <v>15430</v>
      </c>
      <c r="J5" s="6" t="n">
        <v>26696</v>
      </c>
      <c r="K5" s="6" t="n">
        <v>54022</v>
      </c>
      <c r="L5" s="6" t="n">
        <v>52260</v>
      </c>
    </row>
    <row r="6">
      <c r="A6" s="4" t="inlineStr">
        <is>
          <t>Net income (loss) attributable to RPT</t>
        </is>
      </c>
      <c r="B6" s="6" t="n">
        <v>-5732</v>
      </c>
      <c r="C6" s="6" t="n">
        <v>-1947</v>
      </c>
      <c r="D6" s="6" t="n">
        <v>-2888</v>
      </c>
      <c r="E6" s="6" t="n">
        <v>334</v>
      </c>
      <c r="F6" s="6" t="n">
        <v>72730</v>
      </c>
      <c r="G6" s="6" t="n">
        <v>5445</v>
      </c>
      <c r="H6" s="6" t="n">
        <v>2893</v>
      </c>
      <c r="I6" s="6" t="n">
        <v>10443</v>
      </c>
      <c r="J6" s="6" t="n">
        <v>-10233</v>
      </c>
      <c r="K6" s="6" t="n">
        <v>91511</v>
      </c>
      <c r="L6" s="6" t="n">
        <v>17619</v>
      </c>
    </row>
    <row r="7">
      <c r="A7" s="4" t="inlineStr">
        <is>
          <t>Net loss available to common shareholders</t>
        </is>
      </c>
      <c r="B7" s="5" t="n">
        <v>-7407</v>
      </c>
      <c r="C7" s="5" t="n">
        <v>-3623</v>
      </c>
      <c r="D7" s="5" t="n">
        <v>-4563</v>
      </c>
      <c r="E7" s="5" t="n">
        <v>-1341</v>
      </c>
      <c r="F7" s="5" t="n">
        <v>71055</v>
      </c>
      <c r="G7" s="5" t="n">
        <v>3769</v>
      </c>
      <c r="H7" s="5" t="n">
        <v>1218</v>
      </c>
      <c r="I7" s="5" t="n">
        <v>8768</v>
      </c>
      <c r="J7" s="5" t="n">
        <v>-16934</v>
      </c>
      <c r="K7" s="5" t="n">
        <v>84810</v>
      </c>
      <c r="L7" s="5" t="n">
        <v>10918</v>
      </c>
    </row>
    <row r="8">
      <c r="A8" s="4" t="inlineStr">
        <is>
          <t>Loss per common share, basic (in dollars per share)</t>
        </is>
      </c>
      <c r="B8" s="7" t="n">
        <v>-0.09</v>
      </c>
      <c r="C8" s="7" t="n">
        <v>-0.05</v>
      </c>
      <c r="D8" s="7" t="n">
        <v>-0.06</v>
      </c>
      <c r="E8" s="7" t="n">
        <v>-0.02</v>
      </c>
      <c r="F8" s="7" t="n">
        <v>0.89</v>
      </c>
      <c r="G8" s="7" t="n">
        <v>0.05</v>
      </c>
      <c r="H8" s="7" t="n">
        <v>0.01</v>
      </c>
      <c r="I8" s="7" t="n">
        <v>0.11</v>
      </c>
      <c r="J8" s="7" t="n">
        <v>-0.21</v>
      </c>
      <c r="K8" s="7" t="n">
        <v>1.06</v>
      </c>
      <c r="L8" s="7" t="n">
        <v>0.13</v>
      </c>
    </row>
    <row r="9">
      <c r="A9" s="4" t="inlineStr">
        <is>
          <t>Loss per common share, diluted (in dollars per share)</t>
        </is>
      </c>
      <c r="B9" s="7" t="n">
        <v>-0.09</v>
      </c>
      <c r="C9" s="7" t="n">
        <v>-0.05</v>
      </c>
      <c r="D9" s="7" t="n">
        <v>-0.06</v>
      </c>
      <c r="E9" s="7" t="n">
        <v>-0.02</v>
      </c>
      <c r="F9" s="7" t="n">
        <v>0.83</v>
      </c>
      <c r="G9" s="7" t="n">
        <v>0.05</v>
      </c>
      <c r="H9" s="7" t="n">
        <v>0.01</v>
      </c>
      <c r="I9" s="7" t="n">
        <v>0.11</v>
      </c>
      <c r="J9" s="7" t="n">
        <v>-0.21</v>
      </c>
      <c r="K9" s="7" t="n">
        <v>1.04</v>
      </c>
      <c r="L9" s="7" t="n">
        <v>0.13</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12996</v>
      </c>
      <c r="C5" s="5" t="n">
        <v>1037</v>
      </c>
      <c r="D5" s="5" t="n">
        <v>858</v>
      </c>
      <c r="E5" s="5" t="n">
        <v>1374</v>
      </c>
    </row>
    <row r="6">
      <c r="A6" s="4" t="inlineStr">
        <is>
          <t>Charged to Costs and Expenses</t>
        </is>
      </c>
      <c r="B6" s="6" t="n">
        <v>12884</v>
      </c>
      <c r="C6" s="6" t="n">
        <v>625</v>
      </c>
      <c r="D6" s="6" t="n">
        <v>57</v>
      </c>
    </row>
    <row r="7">
      <c r="A7" s="4" t="inlineStr">
        <is>
          <t>Charged to Other Accounts</t>
        </is>
      </c>
      <c r="B7" s="6" t="n">
        <v>-925</v>
      </c>
      <c r="C7" s="6" t="n">
        <v>-446</v>
      </c>
      <c r="D7" s="6" t="n">
        <v>-573</v>
      </c>
    </row>
    <row r="8">
      <c r="A8" s="4" t="inlineStr">
        <is>
          <t>Deductions</t>
        </is>
      </c>
      <c r="B8" s="6" t="n">
        <v>0</v>
      </c>
      <c r="C8" s="6" t="n">
        <v>0</v>
      </c>
      <c r="D8" s="6" t="n">
        <v>0</v>
      </c>
    </row>
    <row r="9">
      <c r="A9" s="4" t="inlineStr">
        <is>
          <t>Balance at End of Year</t>
        </is>
      </c>
      <c r="B9" s="6" t="n">
        <v>12996</v>
      </c>
      <c r="C9" s="6" t="n">
        <v>1037</v>
      </c>
      <c r="D9" s="6" t="n">
        <v>858</v>
      </c>
    </row>
    <row r="10">
      <c r="A10" s="4" t="inlineStr">
        <is>
          <t>Straight Line Rent Reserve</t>
        </is>
      </c>
    </row>
    <row r="11">
      <c r="A11" s="3" t="inlineStr">
        <is>
          <t>SEC Schedule, 12-09, Movement in Valuation Allowances and Reserves [Roll Forward]</t>
        </is>
      </c>
    </row>
    <row r="12">
      <c r="A12" s="4" t="inlineStr">
        <is>
          <t>Balance at Beginning of Year</t>
        </is>
      </c>
      <c r="B12" s="6" t="n">
        <v>4091</v>
      </c>
      <c r="C12" s="6" t="n">
        <v>1825</v>
      </c>
      <c r="D12" s="6" t="n">
        <v>2323</v>
      </c>
      <c r="E12" s="5" t="n">
        <v>2667</v>
      </c>
    </row>
    <row r="13">
      <c r="A13" s="4" t="inlineStr">
        <is>
          <t>Charged to Costs and Expenses</t>
        </is>
      </c>
      <c r="B13" s="6" t="n">
        <v>2721</v>
      </c>
      <c r="C13" s="6" t="n">
        <v>-492</v>
      </c>
      <c r="D13" s="6" t="n">
        <v>-337</v>
      </c>
    </row>
    <row r="14">
      <c r="A14" s="4" t="inlineStr">
        <is>
          <t>Charged to Other Accounts</t>
        </is>
      </c>
      <c r="B14" s="6" t="n">
        <v>-455</v>
      </c>
      <c r="C14" s="6" t="n">
        <v>-6</v>
      </c>
      <c r="D14" s="6" t="n">
        <v>-7</v>
      </c>
    </row>
    <row r="15">
      <c r="A15" s="4" t="inlineStr">
        <is>
          <t>Deductions</t>
        </is>
      </c>
      <c r="B15" s="6" t="n">
        <v>0</v>
      </c>
      <c r="C15" s="6" t="n">
        <v>0</v>
      </c>
      <c r="D15" s="6" t="n">
        <v>0</v>
      </c>
    </row>
    <row r="16">
      <c r="A16" s="4" t="inlineStr">
        <is>
          <t>Balance at End of Year</t>
        </is>
      </c>
      <c r="B16" s="5" t="n">
        <v>4091</v>
      </c>
      <c r="C16" s="5" t="n">
        <v>1825</v>
      </c>
      <c r="D16" s="5" t="n">
        <v>23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Summary of 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 [Line Items]</t>
        </is>
      </c>
    </row>
    <row r="4">
      <c r="A4" s="4" t="inlineStr">
        <is>
          <t>Encumbrances</t>
        </is>
      </c>
      <c r="B4" s="5" t="n">
        <v>85254</v>
      </c>
    </row>
    <row r="5">
      <c r="A5" s="4" t="inlineStr">
        <is>
          <t>Initial Cost to Company, Land</t>
        </is>
      </c>
      <c r="B5" s="6" t="n">
        <v>361216</v>
      </c>
    </row>
    <row r="6">
      <c r="A6" s="4" t="inlineStr">
        <is>
          <t>Initial Cost to Company, Building &amp; Improvements</t>
        </is>
      </c>
      <c r="B6" s="6" t="n">
        <v>1184296</v>
      </c>
    </row>
    <row r="7">
      <c r="A7" s="4" t="inlineStr">
        <is>
          <t>Capitalized Subsequent to Acquisition or Improvements, Net of Impairments</t>
        </is>
      </c>
      <c r="B7" s="6" t="n">
        <v>310037</v>
      </c>
    </row>
    <row r="8">
      <c r="A8" s="4" t="inlineStr">
        <is>
          <t>Gross Amounts at which Carried at Close of Period, Land</t>
        </is>
      </c>
      <c r="B8" s="6" t="n">
        <v>351614</v>
      </c>
    </row>
    <row r="9">
      <c r="A9" s="4" t="inlineStr">
        <is>
          <t>Gross Amounts at which Carried at Close of Period, Building &amp; Improvements</t>
        </is>
      </c>
      <c r="B9" s="6" t="n">
        <v>1503935</v>
      </c>
    </row>
    <row r="10">
      <c r="A10" s="4" t="inlineStr">
        <is>
          <t>Gross Amounts at which Carried at Close of Period, Total</t>
        </is>
      </c>
      <c r="B10" s="6" t="n">
        <v>1855549</v>
      </c>
      <c r="C10" s="5" t="n">
        <v>1860382</v>
      </c>
      <c r="D10" s="5" t="n">
        <v>2078995</v>
      </c>
      <c r="E10" s="5" t="n">
        <v>2189022</v>
      </c>
    </row>
    <row r="11">
      <c r="A11" s="4" t="inlineStr">
        <is>
          <t>Accumulated Depreciation</t>
        </is>
      </c>
      <c r="B11" s="6" t="n">
        <v>392301</v>
      </c>
      <c r="C11" s="5" t="n">
        <v>352006</v>
      </c>
      <c r="D11" s="5" t="n">
        <v>358195</v>
      </c>
      <c r="E11" s="5" t="n">
        <v>351632</v>
      </c>
    </row>
    <row r="12">
      <c r="A12" s="4" t="inlineStr">
        <is>
          <t>Bridgewater Falls</t>
        </is>
      </c>
    </row>
    <row r="13">
      <c r="A13" s="3" t="inlineStr">
        <is>
          <t>Real Estate and Accumulated Depreciation [Line Items]</t>
        </is>
      </c>
    </row>
    <row r="14">
      <c r="A14" s="4" t="inlineStr">
        <is>
          <t>Encumbrances</t>
        </is>
      </c>
      <c r="B14" s="6" t="n">
        <v>52274</v>
      </c>
    </row>
    <row r="15">
      <c r="A15" s="4" t="inlineStr">
        <is>
          <t>Initial Cost to Company, Land</t>
        </is>
      </c>
      <c r="B15" s="6" t="n">
        <v>9831</v>
      </c>
    </row>
    <row r="16">
      <c r="A16" s="4" t="inlineStr">
        <is>
          <t>Initial Cost to Company, Building &amp; Improvements</t>
        </is>
      </c>
      <c r="B16" s="6" t="n">
        <v>76446</v>
      </c>
    </row>
    <row r="17">
      <c r="A17" s="4" t="inlineStr">
        <is>
          <t>Capitalized Subsequent to Acquisition or Improvements, Net of Impairments</t>
        </is>
      </c>
      <c r="B17" s="6" t="n">
        <v>594</v>
      </c>
    </row>
    <row r="18">
      <c r="A18" s="4" t="inlineStr">
        <is>
          <t>Gross Amounts at which Carried at Close of Period, Land</t>
        </is>
      </c>
      <c r="B18" s="6" t="n">
        <v>9831</v>
      </c>
    </row>
    <row r="19">
      <c r="A19" s="4" t="inlineStr">
        <is>
          <t>Gross Amounts at which Carried at Close of Period, Building &amp; Improvements</t>
        </is>
      </c>
      <c r="B19" s="6" t="n">
        <v>77040</v>
      </c>
    </row>
    <row r="20">
      <c r="A20" s="4" t="inlineStr">
        <is>
          <t>Gross Amounts at which Carried at Close of Period, Total</t>
        </is>
      </c>
      <c r="B20" s="6" t="n">
        <v>86871</v>
      </c>
    </row>
    <row r="21">
      <c r="A21" s="4" t="inlineStr">
        <is>
          <t>Accumulated Depreciation</t>
        </is>
      </c>
      <c r="B21" s="5" t="n">
        <v>15259</v>
      </c>
    </row>
    <row r="22">
      <c r="A22" s="4" t="inlineStr">
        <is>
          <t>Date Acquired</t>
        </is>
      </c>
      <c r="B22" s="4" t="inlineStr">
        <is>
          <t>2014</t>
        </is>
      </c>
    </row>
    <row r="23">
      <c r="A23" s="4" t="inlineStr">
        <is>
          <t>Buttermilk Towne Center</t>
        </is>
      </c>
    </row>
    <row r="24">
      <c r="A24" s="3" t="inlineStr">
        <is>
          <t>Real Estate and Accumulated Depreciation [Line Items]</t>
        </is>
      </c>
    </row>
    <row r="25">
      <c r="A25" s="4" t="inlineStr">
        <is>
          <t>Encumbrances</t>
        </is>
      </c>
      <c r="B25" s="5" t="n">
        <v>0</v>
      </c>
    </row>
    <row r="26">
      <c r="A26" s="4" t="inlineStr">
        <is>
          <t>Initial Cost to Company, Land</t>
        </is>
      </c>
      <c r="B26" s="6" t="n">
        <v>13249</v>
      </c>
    </row>
    <row r="27">
      <c r="A27" s="4" t="inlineStr">
        <is>
          <t>Initial Cost to Company, Building &amp; Improvements</t>
        </is>
      </c>
      <c r="B27" s="6" t="n">
        <v>21103</v>
      </c>
    </row>
    <row r="28">
      <c r="A28" s="4" t="inlineStr">
        <is>
          <t>Capitalized Subsequent to Acquisition or Improvements, Net of Impairments</t>
        </is>
      </c>
      <c r="B28" s="6" t="n">
        <v>2671</v>
      </c>
    </row>
    <row r="29">
      <c r="A29" s="4" t="inlineStr">
        <is>
          <t>Gross Amounts at which Carried at Close of Period, Land</t>
        </is>
      </c>
      <c r="B29" s="6" t="n">
        <v>13249</v>
      </c>
    </row>
    <row r="30">
      <c r="A30" s="4" t="inlineStr">
        <is>
          <t>Gross Amounts at which Carried at Close of Period, Building &amp; Improvements</t>
        </is>
      </c>
      <c r="B30" s="6" t="n">
        <v>23774</v>
      </c>
    </row>
    <row r="31">
      <c r="A31" s="4" t="inlineStr">
        <is>
          <t>Gross Amounts at which Carried at Close of Period, Total</t>
        </is>
      </c>
      <c r="B31" s="6" t="n">
        <v>37023</v>
      </c>
    </row>
    <row r="32">
      <c r="A32" s="4" t="inlineStr">
        <is>
          <t>Accumulated Depreciation</t>
        </is>
      </c>
      <c r="B32" s="5" t="n">
        <v>5335</v>
      </c>
    </row>
    <row r="33">
      <c r="A33" s="4" t="inlineStr">
        <is>
          <t>Date Acquired</t>
        </is>
      </c>
      <c r="B33" s="4" t="inlineStr">
        <is>
          <t>2014</t>
        </is>
      </c>
    </row>
    <row r="34">
      <c r="A34" s="4" t="inlineStr">
        <is>
          <t>Centennial Shops</t>
        </is>
      </c>
    </row>
    <row r="35">
      <c r="A35" s="3" t="inlineStr">
        <is>
          <t>Real Estate and Accumulated Depreciation [Line Items]</t>
        </is>
      </c>
    </row>
    <row r="36">
      <c r="A36" s="4" t="inlineStr">
        <is>
          <t>Encumbrances</t>
        </is>
      </c>
      <c r="B36" s="5" t="n">
        <v>0</v>
      </c>
    </row>
    <row r="37">
      <c r="A37" s="4" t="inlineStr">
        <is>
          <t>Initial Cost to Company, Land</t>
        </is>
      </c>
      <c r="B37" s="6" t="n">
        <v>0</v>
      </c>
    </row>
    <row r="38">
      <c r="A38" s="4" t="inlineStr">
        <is>
          <t>Initial Cost to Company, Building &amp; Improvements</t>
        </is>
      </c>
      <c r="B38" s="6" t="n">
        <v>29639</v>
      </c>
    </row>
    <row r="39">
      <c r="A39" s="4" t="inlineStr">
        <is>
          <t>Capitalized Subsequent to Acquisition or Improvements, Net of Impairments</t>
        </is>
      </c>
      <c r="B39" s="6" t="n">
        <v>581</v>
      </c>
    </row>
    <row r="40">
      <c r="A40" s="4" t="inlineStr">
        <is>
          <t>Gross Amounts at which Carried at Close of Period, Land</t>
        </is>
      </c>
      <c r="B40" s="6" t="n">
        <v>0</v>
      </c>
    </row>
    <row r="41">
      <c r="A41" s="4" t="inlineStr">
        <is>
          <t>Gross Amounts at which Carried at Close of Period, Building &amp; Improvements</t>
        </is>
      </c>
      <c r="B41" s="6" t="n">
        <v>30220</v>
      </c>
    </row>
    <row r="42">
      <c r="A42" s="4" t="inlineStr">
        <is>
          <t>Gross Amounts at which Carried at Close of Period, Total</t>
        </is>
      </c>
      <c r="B42" s="6" t="n">
        <v>30220</v>
      </c>
    </row>
    <row r="43">
      <c r="A43" s="4" t="inlineStr">
        <is>
          <t>Accumulated Depreciation</t>
        </is>
      </c>
      <c r="B43" s="5" t="n">
        <v>4519</v>
      </c>
    </row>
    <row r="44">
      <c r="A44" s="4" t="inlineStr">
        <is>
          <t>Date Acquired</t>
        </is>
      </c>
      <c r="B44" s="4" t="inlineStr">
        <is>
          <t>2016</t>
        </is>
      </c>
    </row>
    <row r="45">
      <c r="A45" s="4" t="inlineStr">
        <is>
          <t>Central Plaza</t>
        </is>
      </c>
    </row>
    <row r="46">
      <c r="A46" s="3" t="inlineStr">
        <is>
          <t>Real Estate and Accumulated Depreciation [Line Items]</t>
        </is>
      </c>
    </row>
    <row r="47">
      <c r="A47" s="4" t="inlineStr">
        <is>
          <t>Encumbrances</t>
        </is>
      </c>
      <c r="B47" s="5" t="n">
        <v>0</v>
      </c>
    </row>
    <row r="48">
      <c r="A48" s="4" t="inlineStr">
        <is>
          <t>Initial Cost to Company, Land</t>
        </is>
      </c>
      <c r="B48" s="6" t="n">
        <v>10250</v>
      </c>
    </row>
    <row r="49">
      <c r="A49" s="4" t="inlineStr">
        <is>
          <t>Initial Cost to Company, Building &amp; Improvements</t>
        </is>
      </c>
      <c r="B49" s="6" t="n">
        <v>10909</v>
      </c>
    </row>
    <row r="50">
      <c r="A50" s="4" t="inlineStr">
        <is>
          <t>Capitalized Subsequent to Acquisition or Improvements, Net of Impairments</t>
        </is>
      </c>
      <c r="B50" s="6" t="n">
        <v>2295</v>
      </c>
    </row>
    <row r="51">
      <c r="A51" s="4" t="inlineStr">
        <is>
          <t>Gross Amounts at which Carried at Close of Period, Land</t>
        </is>
      </c>
      <c r="B51" s="6" t="n">
        <v>10250</v>
      </c>
    </row>
    <row r="52">
      <c r="A52" s="4" t="inlineStr">
        <is>
          <t>Gross Amounts at which Carried at Close of Period, Building &amp; Improvements</t>
        </is>
      </c>
      <c r="B52" s="6" t="n">
        <v>13204</v>
      </c>
    </row>
    <row r="53">
      <c r="A53" s="4" t="inlineStr">
        <is>
          <t>Gross Amounts at which Carried at Close of Period, Total</t>
        </is>
      </c>
      <c r="B53" s="6" t="n">
        <v>23454</v>
      </c>
    </row>
    <row r="54">
      <c r="A54" s="4" t="inlineStr">
        <is>
          <t>Accumulated Depreciation</t>
        </is>
      </c>
      <c r="B54" s="5" t="n">
        <v>3217</v>
      </c>
    </row>
    <row r="55">
      <c r="A55" s="4" t="inlineStr">
        <is>
          <t>Date Acquired</t>
        </is>
      </c>
      <c r="B55" s="4" t="inlineStr">
        <is>
          <t>2012</t>
        </is>
      </c>
    </row>
    <row r="56">
      <c r="A56" s="4" t="inlineStr">
        <is>
          <t>Clinton Pointe</t>
        </is>
      </c>
    </row>
    <row r="57">
      <c r="A57" s="3" t="inlineStr">
        <is>
          <t>Real Estate and Accumulated Depreciation [Line Items]</t>
        </is>
      </c>
    </row>
    <row r="58">
      <c r="A58" s="4" t="inlineStr">
        <is>
          <t>Encumbrances</t>
        </is>
      </c>
      <c r="B58" s="5" t="n">
        <v>0</v>
      </c>
    </row>
    <row r="59">
      <c r="A59" s="4" t="inlineStr">
        <is>
          <t>Initial Cost to Company, Land</t>
        </is>
      </c>
      <c r="B59" s="6" t="n">
        <v>1175</v>
      </c>
    </row>
    <row r="60">
      <c r="A60" s="4" t="inlineStr">
        <is>
          <t>Initial Cost to Company, Building &amp; Improvements</t>
        </is>
      </c>
      <c r="B60" s="6" t="n">
        <v>10499</v>
      </c>
    </row>
    <row r="61">
      <c r="A61" s="4" t="inlineStr">
        <is>
          <t>Capitalized Subsequent to Acquisition or Improvements, Net of Impairments</t>
        </is>
      </c>
      <c r="B61" s="6" t="n">
        <v>1902</v>
      </c>
    </row>
    <row r="62">
      <c r="A62" s="4" t="inlineStr">
        <is>
          <t>Gross Amounts at which Carried at Close of Period, Land</t>
        </is>
      </c>
      <c r="B62" s="6" t="n">
        <v>1176</v>
      </c>
    </row>
    <row r="63">
      <c r="A63" s="4" t="inlineStr">
        <is>
          <t>Gross Amounts at which Carried at Close of Period, Building &amp; Improvements</t>
        </is>
      </c>
      <c r="B63" s="6" t="n">
        <v>12400</v>
      </c>
    </row>
    <row r="64">
      <c r="A64" s="4" t="inlineStr">
        <is>
          <t>Gross Amounts at which Carried at Close of Period, Total</t>
        </is>
      </c>
      <c r="B64" s="6" t="n">
        <v>13576</v>
      </c>
    </row>
    <row r="65">
      <c r="A65" s="4" t="inlineStr">
        <is>
          <t>Accumulated Depreciation</t>
        </is>
      </c>
      <c r="B65" s="5" t="n">
        <v>4968</v>
      </c>
    </row>
    <row r="66">
      <c r="A66" s="4" t="inlineStr">
        <is>
          <t>Date Acquired</t>
        </is>
      </c>
      <c r="B66" s="4" t="inlineStr">
        <is>
          <t>2003</t>
        </is>
      </c>
    </row>
    <row r="67">
      <c r="A67" s="4" t="inlineStr">
        <is>
          <t>Crofton Centre</t>
        </is>
      </c>
    </row>
    <row r="68">
      <c r="A68" s="3" t="inlineStr">
        <is>
          <t>Real Estate and Accumulated Depreciation [Line Items]</t>
        </is>
      </c>
    </row>
    <row r="69">
      <c r="A69" s="4" t="inlineStr">
        <is>
          <t>Encumbrances</t>
        </is>
      </c>
      <c r="B69" s="5" t="n">
        <v>0</v>
      </c>
    </row>
    <row r="70">
      <c r="A70" s="4" t="inlineStr">
        <is>
          <t>Initial Cost to Company, Land</t>
        </is>
      </c>
      <c r="B70" s="6" t="n">
        <v>8012</v>
      </c>
    </row>
    <row r="71">
      <c r="A71" s="4" t="inlineStr">
        <is>
          <t>Initial Cost to Company, Building &amp; Improvements</t>
        </is>
      </c>
      <c r="B71" s="6" t="n">
        <v>22774</v>
      </c>
    </row>
    <row r="72">
      <c r="A72" s="4" t="inlineStr">
        <is>
          <t>Capitalized Subsequent to Acquisition or Improvements, Net of Impairments</t>
        </is>
      </c>
      <c r="B72" s="6" t="n">
        <v>925</v>
      </c>
    </row>
    <row r="73">
      <c r="A73" s="4" t="inlineStr">
        <is>
          <t>Gross Amounts at which Carried at Close of Period, Land</t>
        </is>
      </c>
      <c r="B73" s="6" t="n">
        <v>8012</v>
      </c>
    </row>
    <row r="74">
      <c r="A74" s="4" t="inlineStr">
        <is>
          <t>Gross Amounts at which Carried at Close of Period, Building &amp; Improvements</t>
        </is>
      </c>
      <c r="B74" s="6" t="n">
        <v>23699</v>
      </c>
    </row>
    <row r="75">
      <c r="A75" s="4" t="inlineStr">
        <is>
          <t>Gross Amounts at which Carried at Close of Period, Total</t>
        </is>
      </c>
      <c r="B75" s="6" t="n">
        <v>31711</v>
      </c>
    </row>
    <row r="76">
      <c r="A76" s="4" t="inlineStr">
        <is>
          <t>Accumulated Depreciation</t>
        </is>
      </c>
      <c r="B76" s="5" t="n">
        <v>3937</v>
      </c>
    </row>
    <row r="77">
      <c r="A77" s="4" t="inlineStr">
        <is>
          <t>Date Acquired</t>
        </is>
      </c>
      <c r="B77" s="4" t="inlineStr">
        <is>
          <t>2015</t>
        </is>
      </c>
    </row>
    <row r="78">
      <c r="A78" s="4" t="inlineStr">
        <is>
          <t>Cypress Point</t>
        </is>
      </c>
    </row>
    <row r="79">
      <c r="A79" s="3" t="inlineStr">
        <is>
          <t>Real Estate and Accumulated Depreciation [Line Items]</t>
        </is>
      </c>
    </row>
    <row r="80">
      <c r="A80" s="4" t="inlineStr">
        <is>
          <t>Encumbrances</t>
        </is>
      </c>
      <c r="B80" s="5" t="n">
        <v>0</v>
      </c>
    </row>
    <row r="81">
      <c r="A81" s="4" t="inlineStr">
        <is>
          <t>Initial Cost to Company, Land</t>
        </is>
      </c>
      <c r="B81" s="6" t="n">
        <v>2968</v>
      </c>
    </row>
    <row r="82">
      <c r="A82" s="4" t="inlineStr">
        <is>
          <t>Initial Cost to Company, Building &amp; Improvements</t>
        </is>
      </c>
      <c r="B82" s="6" t="n">
        <v>17637</v>
      </c>
    </row>
    <row r="83">
      <c r="A83" s="4" t="inlineStr">
        <is>
          <t>Capitalized Subsequent to Acquisition or Improvements, Net of Impairments</t>
        </is>
      </c>
      <c r="B83" s="6" t="n">
        <v>2269</v>
      </c>
    </row>
    <row r="84">
      <c r="A84" s="4" t="inlineStr">
        <is>
          <t>Gross Amounts at which Carried at Close of Period, Land</t>
        </is>
      </c>
      <c r="B84" s="6" t="n">
        <v>2968</v>
      </c>
    </row>
    <row r="85">
      <c r="A85" s="4" t="inlineStr">
        <is>
          <t>Gross Amounts at which Carried at Close of Period, Building &amp; Improvements</t>
        </is>
      </c>
      <c r="B85" s="6" t="n">
        <v>19906</v>
      </c>
    </row>
    <row r="86">
      <c r="A86" s="4" t="inlineStr">
        <is>
          <t>Gross Amounts at which Carried at Close of Period, Total</t>
        </is>
      </c>
      <c r="B86" s="6" t="n">
        <v>22874</v>
      </c>
    </row>
    <row r="87">
      <c r="A87" s="4" t="inlineStr">
        <is>
          <t>Accumulated Depreciation</t>
        </is>
      </c>
      <c r="B87" s="5" t="n">
        <v>4390</v>
      </c>
    </row>
    <row r="88">
      <c r="A88" s="4" t="inlineStr">
        <is>
          <t>Date Acquired</t>
        </is>
      </c>
      <c r="B88" s="4" t="inlineStr">
        <is>
          <t>2013</t>
        </is>
      </c>
    </row>
    <row r="89">
      <c r="A89" s="4" t="inlineStr">
        <is>
          <t>Deer Creek Shopping Center</t>
        </is>
      </c>
    </row>
    <row r="90">
      <c r="A90" s="3" t="inlineStr">
        <is>
          <t>Real Estate and Accumulated Depreciation [Line Items]</t>
        </is>
      </c>
    </row>
    <row r="91">
      <c r="A91" s="4" t="inlineStr">
        <is>
          <t>Encumbrances</t>
        </is>
      </c>
      <c r="B91" s="5" t="n">
        <v>0</v>
      </c>
    </row>
    <row r="92">
      <c r="A92" s="4" t="inlineStr">
        <is>
          <t>Initial Cost to Company, Land</t>
        </is>
      </c>
      <c r="B92" s="6" t="n">
        <v>6070</v>
      </c>
    </row>
    <row r="93">
      <c r="A93" s="4" t="inlineStr">
        <is>
          <t>Initial Cost to Company, Building &amp; Improvements</t>
        </is>
      </c>
      <c r="B93" s="6" t="n">
        <v>18105</v>
      </c>
    </row>
    <row r="94">
      <c r="A94" s="4" t="inlineStr">
        <is>
          <t>Capitalized Subsequent to Acquisition or Improvements, Net of Impairments</t>
        </is>
      </c>
      <c r="B94" s="6" t="n">
        <v>1818</v>
      </c>
    </row>
    <row r="95">
      <c r="A95" s="4" t="inlineStr">
        <is>
          <t>Gross Amounts at which Carried at Close of Period, Land</t>
        </is>
      </c>
      <c r="B95" s="6" t="n">
        <v>6070</v>
      </c>
    </row>
    <row r="96">
      <c r="A96" s="4" t="inlineStr">
        <is>
          <t>Gross Amounts at which Carried at Close of Period, Building &amp; Improvements</t>
        </is>
      </c>
      <c r="B96" s="6" t="n">
        <v>19923</v>
      </c>
    </row>
    <row r="97">
      <c r="A97" s="4" t="inlineStr">
        <is>
          <t>Gross Amounts at which Carried at Close of Period, Total</t>
        </is>
      </c>
      <c r="B97" s="6" t="n">
        <v>25993</v>
      </c>
    </row>
    <row r="98">
      <c r="A98" s="4" t="inlineStr">
        <is>
          <t>Accumulated Depreciation</t>
        </is>
      </c>
      <c r="B98" s="5" t="n">
        <v>4589</v>
      </c>
    </row>
    <row r="99">
      <c r="A99" s="4" t="inlineStr">
        <is>
          <t>Date Acquired</t>
        </is>
      </c>
      <c r="B99" s="4" t="inlineStr">
        <is>
          <t>2013</t>
        </is>
      </c>
    </row>
    <row r="100">
      <c r="A100" s="4" t="inlineStr">
        <is>
          <t>Deer Grove Centre</t>
        </is>
      </c>
    </row>
    <row r="101">
      <c r="A101" s="3" t="inlineStr">
        <is>
          <t>Real Estate and Accumulated Depreciation [Line Items]</t>
        </is>
      </c>
    </row>
    <row r="102">
      <c r="A102" s="4" t="inlineStr">
        <is>
          <t>Encumbrances</t>
        </is>
      </c>
      <c r="B102" s="5" t="n">
        <v>0</v>
      </c>
    </row>
    <row r="103">
      <c r="A103" s="4" t="inlineStr">
        <is>
          <t>Initial Cost to Company, Land</t>
        </is>
      </c>
      <c r="B103" s="6" t="n">
        <v>8408</v>
      </c>
    </row>
    <row r="104">
      <c r="A104" s="4" t="inlineStr">
        <is>
          <t>Initial Cost to Company, Building &amp; Improvements</t>
        </is>
      </c>
      <c r="B104" s="6" t="n">
        <v>8197</v>
      </c>
    </row>
    <row r="105">
      <c r="A105" s="4" t="inlineStr">
        <is>
          <t>Capitalized Subsequent to Acquisition or Improvements, Net of Impairments</t>
        </is>
      </c>
      <c r="B105" s="6" t="n">
        <v>6207</v>
      </c>
    </row>
    <row r="106">
      <c r="A106" s="4" t="inlineStr">
        <is>
          <t>Gross Amounts at which Carried at Close of Period, Land</t>
        </is>
      </c>
      <c r="B106" s="6" t="n">
        <v>8408</v>
      </c>
    </row>
    <row r="107">
      <c r="A107" s="4" t="inlineStr">
        <is>
          <t>Gross Amounts at which Carried at Close of Period, Building &amp; Improvements</t>
        </is>
      </c>
      <c r="B107" s="6" t="n">
        <v>14404</v>
      </c>
    </row>
    <row r="108">
      <c r="A108" s="4" t="inlineStr">
        <is>
          <t>Gross Amounts at which Carried at Close of Period, Total</t>
        </is>
      </c>
      <c r="B108" s="6" t="n">
        <v>22812</v>
      </c>
    </row>
    <row r="109">
      <c r="A109" s="4" t="inlineStr">
        <is>
          <t>Accumulated Depreciation</t>
        </is>
      </c>
      <c r="B109" s="5" t="n">
        <v>4813</v>
      </c>
    </row>
    <row r="110">
      <c r="A110" s="4" t="inlineStr">
        <is>
          <t>Date Acquired</t>
        </is>
      </c>
      <c r="B110" s="4" t="inlineStr">
        <is>
          <t>2013</t>
        </is>
      </c>
    </row>
    <row r="111">
      <c r="A111" s="4" t="inlineStr">
        <is>
          <t>Deerfield Towne Center</t>
        </is>
      </c>
    </row>
    <row r="112">
      <c r="A112" s="3" t="inlineStr">
        <is>
          <t>Real Estate and Accumulated Depreciation [Line Items]</t>
        </is>
      </c>
    </row>
    <row r="113">
      <c r="A113" s="4" t="inlineStr">
        <is>
          <t>Encumbrances</t>
        </is>
      </c>
      <c r="B113" s="5" t="n">
        <v>0</v>
      </c>
    </row>
    <row r="114">
      <c r="A114" s="4" t="inlineStr">
        <is>
          <t>Initial Cost to Company, Land</t>
        </is>
      </c>
      <c r="B114" s="6" t="n">
        <v>6868</v>
      </c>
    </row>
    <row r="115">
      <c r="A115" s="4" t="inlineStr">
        <is>
          <t>Initial Cost to Company, Building &amp; Improvements</t>
        </is>
      </c>
      <c r="B115" s="6" t="n">
        <v>78551</v>
      </c>
    </row>
    <row r="116">
      <c r="A116" s="4" t="inlineStr">
        <is>
          <t>Capitalized Subsequent to Acquisition or Improvements, Net of Impairments</t>
        </is>
      </c>
      <c r="B116" s="6" t="n">
        <v>12695</v>
      </c>
    </row>
    <row r="117">
      <c r="A117" s="4" t="inlineStr">
        <is>
          <t>Gross Amounts at which Carried at Close of Period, Land</t>
        </is>
      </c>
      <c r="B117" s="6" t="n">
        <v>6868</v>
      </c>
    </row>
    <row r="118">
      <c r="A118" s="4" t="inlineStr">
        <is>
          <t>Gross Amounts at which Carried at Close of Period, Building &amp; Improvements</t>
        </is>
      </c>
      <c r="B118" s="6" t="n">
        <v>91246</v>
      </c>
    </row>
    <row r="119">
      <c r="A119" s="4" t="inlineStr">
        <is>
          <t>Gross Amounts at which Carried at Close of Period, Total</t>
        </is>
      </c>
      <c r="B119" s="6" t="n">
        <v>98114</v>
      </c>
    </row>
    <row r="120">
      <c r="A120" s="4" t="inlineStr">
        <is>
          <t>Accumulated Depreciation</t>
        </is>
      </c>
      <c r="B120" s="5" t="n">
        <v>20458</v>
      </c>
    </row>
    <row r="121">
      <c r="A121" s="4" t="inlineStr">
        <is>
          <t>Date Acquired</t>
        </is>
      </c>
      <c r="B121" s="4" t="inlineStr">
        <is>
          <t>2013</t>
        </is>
      </c>
    </row>
    <row r="122">
      <c r="A122" s="4" t="inlineStr">
        <is>
          <t>Front Range Village</t>
        </is>
      </c>
    </row>
    <row r="123">
      <c r="A123" s="3" t="inlineStr">
        <is>
          <t>Real Estate and Accumulated Depreciation [Line Items]</t>
        </is>
      </c>
    </row>
    <row r="124">
      <c r="A124" s="4" t="inlineStr">
        <is>
          <t>Encumbrances</t>
        </is>
      </c>
      <c r="B124" s="5" t="n">
        <v>0</v>
      </c>
    </row>
    <row r="125">
      <c r="A125" s="4" t="inlineStr">
        <is>
          <t>Initial Cost to Company, Land</t>
        </is>
      </c>
      <c r="B125" s="6" t="n">
        <v>19413</v>
      </c>
    </row>
    <row r="126">
      <c r="A126" s="4" t="inlineStr">
        <is>
          <t>Initial Cost to Company, Building &amp; Improvements</t>
        </is>
      </c>
      <c r="B126" s="6" t="n">
        <v>80600</v>
      </c>
    </row>
    <row r="127">
      <c r="A127" s="4" t="inlineStr">
        <is>
          <t>Capitalized Subsequent to Acquisition or Improvements, Net of Impairments</t>
        </is>
      </c>
      <c r="B127" s="6" t="n">
        <v>15618</v>
      </c>
    </row>
    <row r="128">
      <c r="A128" s="4" t="inlineStr">
        <is>
          <t>Gross Amounts at which Carried at Close of Period, Land</t>
        </is>
      </c>
      <c r="B128" s="6" t="n">
        <v>19414</v>
      </c>
    </row>
    <row r="129">
      <c r="A129" s="4" t="inlineStr">
        <is>
          <t>Gross Amounts at which Carried at Close of Period, Building &amp; Improvements</t>
        </is>
      </c>
      <c r="B129" s="6" t="n">
        <v>96217</v>
      </c>
    </row>
    <row r="130">
      <c r="A130" s="4" t="inlineStr">
        <is>
          <t>Gross Amounts at which Carried at Close of Period, Total</t>
        </is>
      </c>
      <c r="B130" s="6" t="n">
        <v>115631</v>
      </c>
    </row>
    <row r="131">
      <c r="A131" s="4" t="inlineStr">
        <is>
          <t>Accumulated Depreciation</t>
        </is>
      </c>
      <c r="B131" s="5" t="n">
        <v>15979</v>
      </c>
    </row>
    <row r="132">
      <c r="A132" s="4" t="inlineStr">
        <is>
          <t>Date Acquired</t>
        </is>
      </c>
      <c r="B132" s="4" t="inlineStr">
        <is>
          <t>2014</t>
        </is>
      </c>
    </row>
    <row r="133">
      <c r="A133" s="4" t="inlineStr">
        <is>
          <t>Heritage Place</t>
        </is>
      </c>
    </row>
    <row r="134">
      <c r="A134" s="3" t="inlineStr">
        <is>
          <t>Real Estate and Accumulated Depreciation [Line Items]</t>
        </is>
      </c>
    </row>
    <row r="135">
      <c r="A135" s="4" t="inlineStr">
        <is>
          <t>Encumbrances</t>
        </is>
      </c>
      <c r="B135" s="5" t="n">
        <v>0</v>
      </c>
    </row>
    <row r="136">
      <c r="A136" s="4" t="inlineStr">
        <is>
          <t>Initial Cost to Company, Land</t>
        </is>
      </c>
      <c r="B136" s="6" t="n">
        <v>13899</v>
      </c>
    </row>
    <row r="137">
      <c r="A137" s="4" t="inlineStr">
        <is>
          <t>Initial Cost to Company, Building &amp; Improvements</t>
        </is>
      </c>
      <c r="B137" s="6" t="n">
        <v>22506</v>
      </c>
    </row>
    <row r="138">
      <c r="A138" s="4" t="inlineStr">
        <is>
          <t>Capitalized Subsequent to Acquisition or Improvements, Net of Impairments</t>
        </is>
      </c>
      <c r="B138" s="6" t="n">
        <v>3424</v>
      </c>
    </row>
    <row r="139">
      <c r="A139" s="4" t="inlineStr">
        <is>
          <t>Gross Amounts at which Carried at Close of Period, Land</t>
        </is>
      </c>
      <c r="B139" s="6" t="n">
        <v>13899</v>
      </c>
    </row>
    <row r="140">
      <c r="A140" s="4" t="inlineStr">
        <is>
          <t>Gross Amounts at which Carried at Close of Period, Building &amp; Improvements</t>
        </is>
      </c>
      <c r="B140" s="6" t="n">
        <v>25930</v>
      </c>
    </row>
    <row r="141">
      <c r="A141" s="4" t="inlineStr">
        <is>
          <t>Gross Amounts at which Carried at Close of Period, Total</t>
        </is>
      </c>
      <c r="B141" s="6" t="n">
        <v>39829</v>
      </c>
    </row>
    <row r="142">
      <c r="A142" s="4" t="inlineStr">
        <is>
          <t>Accumulated Depreciation</t>
        </is>
      </c>
      <c r="B142" s="5" t="n">
        <v>8044</v>
      </c>
    </row>
    <row r="143">
      <c r="A143" s="4" t="inlineStr">
        <is>
          <t>Date Acquired</t>
        </is>
      </c>
      <c r="B143" s="4" t="inlineStr">
        <is>
          <t>2011</t>
        </is>
      </c>
    </row>
    <row r="144">
      <c r="A144" s="4" t="inlineStr">
        <is>
          <t>Holcomb Center</t>
        </is>
      </c>
    </row>
    <row r="145">
      <c r="A145" s="3" t="inlineStr">
        <is>
          <t>Real Estate and Accumulated Depreciation [Line Items]</t>
        </is>
      </c>
    </row>
    <row r="146">
      <c r="A146" s="4" t="inlineStr">
        <is>
          <t>Encumbrances</t>
        </is>
      </c>
      <c r="B146" s="5" t="n">
        <v>0</v>
      </c>
    </row>
    <row r="147">
      <c r="A147" s="4" t="inlineStr">
        <is>
          <t>Initial Cost to Company, Land</t>
        </is>
      </c>
      <c r="B147" s="6" t="n">
        <v>658</v>
      </c>
    </row>
    <row r="148">
      <c r="A148" s="4" t="inlineStr">
        <is>
          <t>Initial Cost to Company, Building &amp; Improvements</t>
        </is>
      </c>
      <c r="B148" s="6" t="n">
        <v>5953</v>
      </c>
    </row>
    <row r="149">
      <c r="A149" s="4" t="inlineStr">
        <is>
          <t>Capitalized Subsequent to Acquisition or Improvements, Net of Impairments</t>
        </is>
      </c>
      <c r="B149" s="6" t="n">
        <v>8031</v>
      </c>
    </row>
    <row r="150">
      <c r="A150" s="4" t="inlineStr">
        <is>
          <t>Gross Amounts at which Carried at Close of Period, Land</t>
        </is>
      </c>
      <c r="B150" s="6" t="n">
        <v>658</v>
      </c>
    </row>
    <row r="151">
      <c r="A151" s="4" t="inlineStr">
        <is>
          <t>Gross Amounts at which Carried at Close of Period, Building &amp; Improvements</t>
        </is>
      </c>
      <c r="B151" s="6" t="n">
        <v>13984</v>
      </c>
    </row>
    <row r="152">
      <c r="A152" s="4" t="inlineStr">
        <is>
          <t>Gross Amounts at which Carried at Close of Period, Total</t>
        </is>
      </c>
      <c r="B152" s="6" t="n">
        <v>14642</v>
      </c>
    </row>
    <row r="153">
      <c r="A153" s="4" t="inlineStr">
        <is>
          <t>Accumulated Depreciation</t>
        </is>
      </c>
      <c r="B153" s="5" t="n">
        <v>6426</v>
      </c>
    </row>
    <row r="154">
      <c r="A154" s="4" t="inlineStr">
        <is>
          <t>Date Acquired</t>
        </is>
      </c>
      <c r="B154" s="4" t="inlineStr">
        <is>
          <t>1996</t>
        </is>
      </c>
    </row>
    <row r="155">
      <c r="A155" s="4" t="inlineStr">
        <is>
          <t>Hunters Square</t>
        </is>
      </c>
    </row>
    <row r="156">
      <c r="A156" s="3" t="inlineStr">
        <is>
          <t>Real Estate and Accumulated Depreciation [Line Items]</t>
        </is>
      </c>
    </row>
    <row r="157">
      <c r="A157" s="4" t="inlineStr">
        <is>
          <t>Encumbrances</t>
        </is>
      </c>
      <c r="B157" s="5" t="n">
        <v>0</v>
      </c>
    </row>
    <row r="158">
      <c r="A158" s="4" t="inlineStr">
        <is>
          <t>Initial Cost to Company, Land</t>
        </is>
      </c>
      <c r="B158" s="6" t="n">
        <v>7673</v>
      </c>
    </row>
    <row r="159">
      <c r="A159" s="4" t="inlineStr">
        <is>
          <t>Initial Cost to Company, Building &amp; Improvements</t>
        </is>
      </c>
      <c r="B159" s="6" t="n">
        <v>52774</v>
      </c>
    </row>
    <row r="160">
      <c r="A160" s="4" t="inlineStr">
        <is>
          <t>Capitalized Subsequent to Acquisition or Improvements, Net of Impairments</t>
        </is>
      </c>
      <c r="B160" s="6" t="n">
        <v>6302</v>
      </c>
    </row>
    <row r="161">
      <c r="A161" s="4" t="inlineStr">
        <is>
          <t>Gross Amounts at which Carried at Close of Period, Land</t>
        </is>
      </c>
      <c r="B161" s="6" t="n">
        <v>7652</v>
      </c>
    </row>
    <row r="162">
      <c r="A162" s="4" t="inlineStr">
        <is>
          <t>Gross Amounts at which Carried at Close of Period, Building &amp; Improvements</t>
        </is>
      </c>
      <c r="B162" s="6" t="n">
        <v>59097</v>
      </c>
    </row>
    <row r="163">
      <c r="A163" s="4" t="inlineStr">
        <is>
          <t>Gross Amounts at which Carried at Close of Period, Total</t>
        </is>
      </c>
      <c r="B163" s="6" t="n">
        <v>66749</v>
      </c>
    </row>
    <row r="164">
      <c r="A164" s="4" t="inlineStr">
        <is>
          <t>Accumulated Depreciation</t>
        </is>
      </c>
      <c r="B164" s="5" t="n">
        <v>13753</v>
      </c>
    </row>
    <row r="165">
      <c r="A165" s="4" t="inlineStr">
        <is>
          <t>Date Acquired</t>
        </is>
      </c>
      <c r="B165" s="4" t="inlineStr">
        <is>
          <t>2013</t>
        </is>
      </c>
    </row>
    <row r="166">
      <c r="A166" s="4" t="inlineStr">
        <is>
          <t>Lakehills Plaza</t>
        </is>
      </c>
    </row>
    <row r="167">
      <c r="A167" s="3" t="inlineStr">
        <is>
          <t>Real Estate and Accumulated Depreciation [Line Items]</t>
        </is>
      </c>
    </row>
    <row r="168">
      <c r="A168" s="4" t="inlineStr">
        <is>
          <t>Encumbrances</t>
        </is>
      </c>
      <c r="B168" s="5" t="n">
        <v>0</v>
      </c>
    </row>
    <row r="169">
      <c r="A169" s="4" t="inlineStr">
        <is>
          <t>Initial Cost to Company, Land</t>
        </is>
      </c>
      <c r="B169" s="6" t="n">
        <v>17987</v>
      </c>
    </row>
    <row r="170">
      <c r="A170" s="4" t="inlineStr">
        <is>
          <t>Initial Cost to Company, Building &amp; Improvements</t>
        </is>
      </c>
      <c r="B170" s="6" t="n">
        <v>12828</v>
      </c>
    </row>
    <row r="171">
      <c r="A171" s="4" t="inlineStr">
        <is>
          <t>Capitalized Subsequent to Acquisition or Improvements, Net of Impairments</t>
        </is>
      </c>
      <c r="B171" s="6" t="n">
        <v>58</v>
      </c>
    </row>
    <row r="172">
      <c r="A172" s="4" t="inlineStr">
        <is>
          <t>Gross Amounts at which Carried at Close of Period, Land</t>
        </is>
      </c>
      <c r="B172" s="6" t="n">
        <v>17987</v>
      </c>
    </row>
    <row r="173">
      <c r="A173" s="4" t="inlineStr">
        <is>
          <t>Gross Amounts at which Carried at Close of Period, Building &amp; Improvements</t>
        </is>
      </c>
      <c r="B173" s="6" t="n">
        <v>12886</v>
      </c>
    </row>
    <row r="174">
      <c r="A174" s="4" t="inlineStr">
        <is>
          <t>Gross Amounts at which Carried at Close of Period, Total</t>
        </is>
      </c>
      <c r="B174" s="6" t="n">
        <v>30873</v>
      </c>
    </row>
    <row r="175">
      <c r="A175" s="4" t="inlineStr">
        <is>
          <t>Accumulated Depreciation</t>
        </is>
      </c>
      <c r="B175" s="5" t="n">
        <v>619</v>
      </c>
    </row>
    <row r="176">
      <c r="A176" s="4" t="inlineStr">
        <is>
          <t>Date Acquired</t>
        </is>
      </c>
      <c r="B176" s="4" t="inlineStr">
        <is>
          <t>2019</t>
        </is>
      </c>
    </row>
    <row r="177">
      <c r="A177" s="4" t="inlineStr">
        <is>
          <t>Lakeland Park Center</t>
        </is>
      </c>
    </row>
    <row r="178">
      <c r="A178" s="3" t="inlineStr">
        <is>
          <t>Real Estate and Accumulated Depreciation [Line Items]</t>
        </is>
      </c>
    </row>
    <row r="179">
      <c r="A179" s="4" t="inlineStr">
        <is>
          <t>Encumbrances</t>
        </is>
      </c>
      <c r="B179" s="5" t="n">
        <v>0</v>
      </c>
    </row>
    <row r="180">
      <c r="A180" s="4" t="inlineStr">
        <is>
          <t>Initial Cost to Company, Land</t>
        </is>
      </c>
      <c r="B180" s="6" t="n">
        <v>15365</v>
      </c>
    </row>
    <row r="181">
      <c r="A181" s="4" t="inlineStr">
        <is>
          <t>Initial Cost to Company, Building &amp; Improvements</t>
        </is>
      </c>
      <c r="B181" s="6" t="n">
        <v>0</v>
      </c>
    </row>
    <row r="182">
      <c r="A182" s="4" t="inlineStr">
        <is>
          <t>Capitalized Subsequent to Acquisition or Improvements, Net of Impairments</t>
        </is>
      </c>
      <c r="B182" s="6" t="n">
        <v>41567</v>
      </c>
    </row>
    <row r="183">
      <c r="A183" s="4" t="inlineStr">
        <is>
          <t>Gross Amounts at which Carried at Close of Period, Land</t>
        </is>
      </c>
      <c r="B183" s="6" t="n">
        <v>16864</v>
      </c>
    </row>
    <row r="184">
      <c r="A184" s="4" t="inlineStr">
        <is>
          <t>Gross Amounts at which Carried at Close of Period, Building &amp; Improvements</t>
        </is>
      </c>
      <c r="B184" s="6" t="n">
        <v>40068</v>
      </c>
    </row>
    <row r="185">
      <c r="A185" s="4" t="inlineStr">
        <is>
          <t>Gross Amounts at which Carried at Close of Period, Total</t>
        </is>
      </c>
      <c r="B185" s="6" t="n">
        <v>56932</v>
      </c>
    </row>
    <row r="186">
      <c r="A186" s="4" t="inlineStr">
        <is>
          <t>Accumulated Depreciation</t>
        </is>
      </c>
      <c r="B186" s="5" t="n">
        <v>8537</v>
      </c>
    </row>
    <row r="187">
      <c r="A187" s="4" t="inlineStr">
        <is>
          <t>Date Acquired</t>
        </is>
      </c>
      <c r="B187" s="4" t="inlineStr">
        <is>
          <t>2008</t>
        </is>
      </c>
    </row>
    <row r="188">
      <c r="A188" s="4" t="inlineStr">
        <is>
          <t>Marketplace of Delray</t>
        </is>
      </c>
    </row>
    <row r="189">
      <c r="A189" s="3" t="inlineStr">
        <is>
          <t>Real Estate and Accumulated Depreciation [Line Items]</t>
        </is>
      </c>
    </row>
    <row r="190">
      <c r="A190" s="4" t="inlineStr">
        <is>
          <t>Encumbrances</t>
        </is>
      </c>
      <c r="B190" s="5" t="n">
        <v>0</v>
      </c>
    </row>
    <row r="191">
      <c r="A191" s="4" t="inlineStr">
        <is>
          <t>Initial Cost to Company, Land</t>
        </is>
      </c>
      <c r="B191" s="6" t="n">
        <v>7922</v>
      </c>
    </row>
    <row r="192">
      <c r="A192" s="4" t="inlineStr">
        <is>
          <t>Initial Cost to Company, Building &amp; Improvements</t>
        </is>
      </c>
      <c r="B192" s="6" t="n">
        <v>18910</v>
      </c>
    </row>
    <row r="193">
      <c r="A193" s="4" t="inlineStr">
        <is>
          <t>Capitalized Subsequent to Acquisition or Improvements, Net of Impairments</t>
        </is>
      </c>
      <c r="B193" s="6" t="n">
        <v>2947</v>
      </c>
    </row>
    <row r="194">
      <c r="A194" s="4" t="inlineStr">
        <is>
          <t>Gross Amounts at which Carried at Close of Period, Land</t>
        </is>
      </c>
      <c r="B194" s="6" t="n">
        <v>7922</v>
      </c>
    </row>
    <row r="195">
      <c r="A195" s="4" t="inlineStr">
        <is>
          <t>Gross Amounts at which Carried at Close of Period, Building &amp; Improvements</t>
        </is>
      </c>
      <c r="B195" s="6" t="n">
        <v>21857</v>
      </c>
    </row>
    <row r="196">
      <c r="A196" s="4" t="inlineStr">
        <is>
          <t>Gross Amounts at which Carried at Close of Period, Total</t>
        </is>
      </c>
      <c r="B196" s="6" t="n">
        <v>29779</v>
      </c>
    </row>
    <row r="197">
      <c r="A197" s="4" t="inlineStr">
        <is>
          <t>Accumulated Depreciation</t>
        </is>
      </c>
      <c r="B197" s="5" t="n">
        <v>5289</v>
      </c>
    </row>
    <row r="198">
      <c r="A198" s="4" t="inlineStr">
        <is>
          <t>Date Acquired</t>
        </is>
      </c>
      <c r="B198" s="4" t="inlineStr">
        <is>
          <t>2013</t>
        </is>
      </c>
    </row>
    <row r="199">
      <c r="A199" s="4" t="inlineStr">
        <is>
          <t>Market Plaza</t>
        </is>
      </c>
    </row>
    <row r="200">
      <c r="A200" s="3" t="inlineStr">
        <is>
          <t>Real Estate and Accumulated Depreciation [Line Items]</t>
        </is>
      </c>
    </row>
    <row r="201">
      <c r="A201" s="4" t="inlineStr">
        <is>
          <t>Encumbrances</t>
        </is>
      </c>
      <c r="B201" s="5" t="n">
        <v>0</v>
      </c>
    </row>
    <row r="202">
      <c r="A202" s="4" t="inlineStr">
        <is>
          <t>Initial Cost to Company, Land</t>
        </is>
      </c>
      <c r="B202" s="6" t="n">
        <v>9391</v>
      </c>
    </row>
    <row r="203">
      <c r="A203" s="4" t="inlineStr">
        <is>
          <t>Initial Cost to Company, Building &amp; Improvements</t>
        </is>
      </c>
      <c r="B203" s="6" t="n">
        <v>22682</v>
      </c>
    </row>
    <row r="204">
      <c r="A204" s="4" t="inlineStr">
        <is>
          <t>Capitalized Subsequent to Acquisition or Improvements, Net of Impairments</t>
        </is>
      </c>
      <c r="B204" s="6" t="n">
        <v>1</v>
      </c>
    </row>
    <row r="205">
      <c r="A205" s="4" t="inlineStr">
        <is>
          <t>Gross Amounts at which Carried at Close of Period, Land</t>
        </is>
      </c>
      <c r="B205" s="6" t="n">
        <v>9391</v>
      </c>
    </row>
    <row r="206">
      <c r="A206" s="4" t="inlineStr">
        <is>
          <t>Gross Amounts at which Carried at Close of Period, Building &amp; Improvements</t>
        </is>
      </c>
      <c r="B206" s="6" t="n">
        <v>22683</v>
      </c>
    </row>
    <row r="207">
      <c r="A207" s="4" t="inlineStr">
        <is>
          <t>Gross Amounts at which Carried at Close of Period, Total</t>
        </is>
      </c>
      <c r="B207" s="6" t="n">
        <v>32074</v>
      </c>
    </row>
    <row r="208">
      <c r="A208" s="4" t="inlineStr">
        <is>
          <t>Accumulated Depreciation</t>
        </is>
      </c>
      <c r="B208" s="5" t="n">
        <v>3605</v>
      </c>
    </row>
    <row r="209">
      <c r="A209" s="4" t="inlineStr">
        <is>
          <t>Date Acquired</t>
        </is>
      </c>
      <c r="B209" s="4" t="inlineStr">
        <is>
          <t>2015</t>
        </is>
      </c>
    </row>
    <row r="210">
      <c r="A210" s="4" t="inlineStr">
        <is>
          <t>Merchants' Square</t>
        </is>
      </c>
    </row>
    <row r="211">
      <c r="A211" s="3" t="inlineStr">
        <is>
          <t>Real Estate and Accumulated Depreciation [Line Items]</t>
        </is>
      </c>
    </row>
    <row r="212">
      <c r="A212" s="4" t="inlineStr">
        <is>
          <t>Encumbrances</t>
        </is>
      </c>
      <c r="B212" s="5" t="n">
        <v>0</v>
      </c>
    </row>
    <row r="213">
      <c r="A213" s="4" t="inlineStr">
        <is>
          <t>Initial Cost to Company, Land</t>
        </is>
      </c>
      <c r="B213" s="6" t="n">
        <v>4997</v>
      </c>
    </row>
    <row r="214">
      <c r="A214" s="4" t="inlineStr">
        <is>
          <t>Initial Cost to Company, Building &amp; Improvements</t>
        </is>
      </c>
      <c r="B214" s="6" t="n">
        <v>18346</v>
      </c>
    </row>
    <row r="215">
      <c r="A215" s="4" t="inlineStr">
        <is>
          <t>Capitalized Subsequent to Acquisition or Improvements, Net of Impairments</t>
        </is>
      </c>
      <c r="B215" s="6" t="n">
        <v>5658</v>
      </c>
    </row>
    <row r="216">
      <c r="A216" s="4" t="inlineStr">
        <is>
          <t>Gross Amounts at which Carried at Close of Period, Land</t>
        </is>
      </c>
      <c r="B216" s="6" t="n">
        <v>4997</v>
      </c>
    </row>
    <row r="217">
      <c r="A217" s="4" t="inlineStr">
        <is>
          <t>Gross Amounts at which Carried at Close of Period, Building &amp; Improvements</t>
        </is>
      </c>
      <c r="B217" s="6" t="n">
        <v>24004</v>
      </c>
    </row>
    <row r="218">
      <c r="A218" s="4" t="inlineStr">
        <is>
          <t>Gross Amounts at which Carried at Close of Period, Total</t>
        </is>
      </c>
      <c r="B218" s="6" t="n">
        <v>29001</v>
      </c>
    </row>
    <row r="219">
      <c r="A219" s="4" t="inlineStr">
        <is>
          <t>Accumulated Depreciation</t>
        </is>
      </c>
      <c r="B219" s="5" t="n">
        <v>7669</v>
      </c>
    </row>
    <row r="220">
      <c r="A220" s="4" t="inlineStr">
        <is>
          <t>Date Acquired</t>
        </is>
      </c>
      <c r="B220" s="4" t="inlineStr">
        <is>
          <t>2010</t>
        </is>
      </c>
    </row>
    <row r="221">
      <c r="A221" s="4" t="inlineStr">
        <is>
          <t>Mount Prospect Plaza</t>
        </is>
      </c>
    </row>
    <row r="222">
      <c r="A222" s="3" t="inlineStr">
        <is>
          <t>Real Estate and Accumulated Depreciation [Line Items]</t>
        </is>
      </c>
    </row>
    <row r="223">
      <c r="A223" s="4" t="inlineStr">
        <is>
          <t>Encumbrances</t>
        </is>
      </c>
      <c r="B223" s="5" t="n">
        <v>0</v>
      </c>
    </row>
    <row r="224">
      <c r="A224" s="4" t="inlineStr">
        <is>
          <t>Initial Cost to Company, Land</t>
        </is>
      </c>
      <c r="B224" s="6" t="n">
        <v>11633</v>
      </c>
    </row>
    <row r="225">
      <c r="A225" s="4" t="inlineStr">
        <is>
          <t>Initial Cost to Company, Building &amp; Improvements</t>
        </is>
      </c>
      <c r="B225" s="6" t="n">
        <v>21767</v>
      </c>
    </row>
    <row r="226">
      <c r="A226" s="4" t="inlineStr">
        <is>
          <t>Capitalized Subsequent to Acquisition or Improvements, Net of Impairments</t>
        </is>
      </c>
      <c r="B226" s="6" t="n">
        <v>2907</v>
      </c>
    </row>
    <row r="227">
      <c r="A227" s="4" t="inlineStr">
        <is>
          <t>Gross Amounts at which Carried at Close of Period, Land</t>
        </is>
      </c>
      <c r="B227" s="6" t="n">
        <v>9601</v>
      </c>
    </row>
    <row r="228">
      <c r="A228" s="4" t="inlineStr">
        <is>
          <t>Gross Amounts at which Carried at Close of Period, Building &amp; Improvements</t>
        </is>
      </c>
      <c r="B228" s="6" t="n">
        <v>26706</v>
      </c>
    </row>
    <row r="229">
      <c r="A229" s="4" t="inlineStr">
        <is>
          <t>Gross Amounts at which Carried at Close of Period, Total</t>
        </is>
      </c>
      <c r="B229" s="6" t="n">
        <v>36307</v>
      </c>
    </row>
    <row r="230">
      <c r="A230" s="4" t="inlineStr">
        <is>
          <t>Accumulated Depreciation</t>
        </is>
      </c>
      <c r="B230" s="5" t="n">
        <v>6158</v>
      </c>
    </row>
    <row r="231">
      <c r="A231" s="4" t="inlineStr">
        <is>
          <t>Date Acquired</t>
        </is>
      </c>
      <c r="B231" s="4" t="inlineStr">
        <is>
          <t>2013</t>
        </is>
      </c>
    </row>
    <row r="232">
      <c r="A232" s="4" t="inlineStr">
        <is>
          <t>Nagawaukee Shopping Center</t>
        </is>
      </c>
    </row>
    <row r="233">
      <c r="A233" s="3" t="inlineStr">
        <is>
          <t>Real Estate and Accumulated Depreciation [Line Items]</t>
        </is>
      </c>
    </row>
    <row r="234">
      <c r="A234" s="4" t="inlineStr">
        <is>
          <t>Encumbrances</t>
        </is>
      </c>
      <c r="B234" s="5" t="n">
        <v>4811</v>
      </c>
    </row>
    <row r="235">
      <c r="A235" s="4" t="inlineStr">
        <is>
          <t>Initial Cost to Company, Land</t>
        </is>
      </c>
      <c r="B235" s="6" t="n">
        <v>7549</v>
      </c>
    </row>
    <row r="236">
      <c r="A236" s="4" t="inlineStr">
        <is>
          <t>Initial Cost to Company, Building &amp; Improvements</t>
        </is>
      </c>
      <c r="B236" s="6" t="n">
        <v>30898</v>
      </c>
    </row>
    <row r="237">
      <c r="A237" s="4" t="inlineStr">
        <is>
          <t>Capitalized Subsequent to Acquisition or Improvements, Net of Impairments</t>
        </is>
      </c>
      <c r="B237" s="6" t="n">
        <v>3973</v>
      </c>
    </row>
    <row r="238">
      <c r="A238" s="4" t="inlineStr">
        <is>
          <t>Gross Amounts at which Carried at Close of Period, Land</t>
        </is>
      </c>
      <c r="B238" s="6" t="n">
        <v>7517</v>
      </c>
    </row>
    <row r="239">
      <c r="A239" s="4" t="inlineStr">
        <is>
          <t>Gross Amounts at which Carried at Close of Period, Building &amp; Improvements</t>
        </is>
      </c>
      <c r="B239" s="6" t="n">
        <v>34903</v>
      </c>
    </row>
    <row r="240">
      <c r="A240" s="4" t="inlineStr">
        <is>
          <t>Gross Amounts at which Carried at Close of Period, Total</t>
        </is>
      </c>
      <c r="B240" s="6" t="n">
        <v>42420</v>
      </c>
    </row>
    <row r="241">
      <c r="A241" s="4" t="inlineStr">
        <is>
          <t>Accumulated Depreciation</t>
        </is>
      </c>
      <c r="B241" s="6" t="n">
        <v>7720</v>
      </c>
    </row>
    <row r="242">
      <c r="A242" s="4" t="inlineStr">
        <is>
          <t>Olentangy Plaza</t>
        </is>
      </c>
    </row>
    <row r="243">
      <c r="A243" s="3" t="inlineStr">
        <is>
          <t>Real Estate and Accumulated Depreciation [Line Items]</t>
        </is>
      </c>
    </row>
    <row r="244">
      <c r="A244" s="4" t="inlineStr">
        <is>
          <t>Encumbrances</t>
        </is>
      </c>
      <c r="B244" s="6" t="n">
        <v>0</v>
      </c>
    </row>
    <row r="245">
      <c r="A245" s="4" t="inlineStr">
        <is>
          <t>Initial Cost to Company, Land</t>
        </is>
      </c>
      <c r="B245" s="6" t="n">
        <v>4283</v>
      </c>
    </row>
    <row r="246">
      <c r="A246" s="4" t="inlineStr">
        <is>
          <t>Initial Cost to Company, Building &amp; Improvements</t>
        </is>
      </c>
      <c r="B246" s="6" t="n">
        <v>20774</v>
      </c>
    </row>
    <row r="247">
      <c r="A247" s="4" t="inlineStr">
        <is>
          <t>Capitalized Subsequent to Acquisition or Improvements, Net of Impairments</t>
        </is>
      </c>
      <c r="B247" s="6" t="n">
        <v>4025</v>
      </c>
    </row>
    <row r="248">
      <c r="A248" s="4" t="inlineStr">
        <is>
          <t>Gross Amounts at which Carried at Close of Period, Land</t>
        </is>
      </c>
      <c r="B248" s="6" t="n">
        <v>4283</v>
      </c>
    </row>
    <row r="249">
      <c r="A249" s="4" t="inlineStr">
        <is>
          <t>Gross Amounts at which Carried at Close of Period, Building &amp; Improvements</t>
        </is>
      </c>
      <c r="B249" s="6" t="n">
        <v>24799</v>
      </c>
    </row>
    <row r="250">
      <c r="A250" s="4" t="inlineStr">
        <is>
          <t>Gross Amounts at which Carried at Close of Period, Total</t>
        </is>
      </c>
      <c r="B250" s="6" t="n">
        <v>29082</v>
      </c>
    </row>
    <row r="251">
      <c r="A251" s="4" t="inlineStr">
        <is>
          <t>Accumulated Depreciation</t>
        </is>
      </c>
      <c r="B251" s="5" t="n">
        <v>4268</v>
      </c>
    </row>
    <row r="252">
      <c r="A252" s="4" t="inlineStr">
        <is>
          <t>Date Acquired</t>
        </is>
      </c>
      <c r="B252" s="4" t="inlineStr">
        <is>
          <t>2015</t>
        </is>
      </c>
    </row>
    <row r="253">
      <c r="A253" s="4" t="inlineStr">
        <is>
          <t>Parkway Shops</t>
        </is>
      </c>
    </row>
    <row r="254">
      <c r="A254" s="3" t="inlineStr">
        <is>
          <t>Real Estate and Accumulated Depreciation [Line Items]</t>
        </is>
      </c>
    </row>
    <row r="255">
      <c r="A255" s="4" t="inlineStr">
        <is>
          <t>Encumbrances</t>
        </is>
      </c>
      <c r="B255" s="5" t="n">
        <v>0</v>
      </c>
    </row>
    <row r="256">
      <c r="A256" s="4" t="inlineStr">
        <is>
          <t>Initial Cost to Company, Land</t>
        </is>
      </c>
      <c r="B256" s="6" t="n">
        <v>3145</v>
      </c>
    </row>
    <row r="257">
      <c r="A257" s="4" t="inlineStr">
        <is>
          <t>Initial Cost to Company, Building &amp; Improvements</t>
        </is>
      </c>
      <c r="B257" s="6" t="n">
        <v>0</v>
      </c>
    </row>
    <row r="258">
      <c r="A258" s="4" t="inlineStr">
        <is>
          <t>Capitalized Subsequent to Acquisition or Improvements, Net of Impairments</t>
        </is>
      </c>
      <c r="B258" s="6" t="n">
        <v>22956</v>
      </c>
    </row>
    <row r="259">
      <c r="A259" s="4" t="inlineStr">
        <is>
          <t>Gross Amounts at which Carried at Close of Period, Land</t>
        </is>
      </c>
      <c r="B259" s="6" t="n">
        <v>5902</v>
      </c>
    </row>
    <row r="260">
      <c r="A260" s="4" t="inlineStr">
        <is>
          <t>Gross Amounts at which Carried at Close of Period, Building &amp; Improvements</t>
        </is>
      </c>
      <c r="B260" s="6" t="n">
        <v>20199</v>
      </c>
    </row>
    <row r="261">
      <c r="A261" s="4" t="inlineStr">
        <is>
          <t>Gross Amounts at which Carried at Close of Period, Total</t>
        </is>
      </c>
      <c r="B261" s="6" t="n">
        <v>26101</v>
      </c>
    </row>
    <row r="262">
      <c r="A262" s="4" t="inlineStr">
        <is>
          <t>Accumulated Depreciation</t>
        </is>
      </c>
      <c r="B262" s="5" t="n">
        <v>4282</v>
      </c>
    </row>
    <row r="263">
      <c r="A263" s="4" t="inlineStr">
        <is>
          <t>Date Acquired</t>
        </is>
      </c>
      <c r="B263" s="4" t="inlineStr">
        <is>
          <t>2008</t>
        </is>
      </c>
    </row>
    <row r="264">
      <c r="A264" s="4" t="inlineStr">
        <is>
          <t>Peachtree Hill</t>
        </is>
      </c>
    </row>
    <row r="265">
      <c r="A265" s="3" t="inlineStr">
        <is>
          <t>Real Estate and Accumulated Depreciation [Line Items]</t>
        </is>
      </c>
    </row>
    <row r="266">
      <c r="A266" s="4" t="inlineStr">
        <is>
          <t>Encumbrances</t>
        </is>
      </c>
      <c r="B266" s="5" t="n">
        <v>0</v>
      </c>
    </row>
    <row r="267">
      <c r="A267" s="4" t="inlineStr">
        <is>
          <t>Initial Cost to Company, Land</t>
        </is>
      </c>
      <c r="B267" s="6" t="n">
        <v>7517</v>
      </c>
    </row>
    <row r="268">
      <c r="A268" s="4" t="inlineStr">
        <is>
          <t>Initial Cost to Company, Building &amp; Improvements</t>
        </is>
      </c>
      <c r="B268" s="6" t="n">
        <v>17062</v>
      </c>
    </row>
    <row r="269">
      <c r="A269" s="4" t="inlineStr">
        <is>
          <t>Capitalized Subsequent to Acquisition or Improvements, Net of Impairments</t>
        </is>
      </c>
      <c r="B269" s="6" t="n">
        <v>-878</v>
      </c>
    </row>
    <row r="270">
      <c r="A270" s="4" t="inlineStr">
        <is>
          <t>Gross Amounts at which Carried at Close of Period, Land</t>
        </is>
      </c>
      <c r="B270" s="6" t="n">
        <v>6926</v>
      </c>
    </row>
    <row r="271">
      <c r="A271" s="4" t="inlineStr">
        <is>
          <t>Gross Amounts at which Carried at Close of Period, Building &amp; Improvements</t>
        </is>
      </c>
      <c r="B271" s="6" t="n">
        <v>16775</v>
      </c>
    </row>
    <row r="272">
      <c r="A272" s="4" t="inlineStr">
        <is>
          <t>Gross Amounts at which Carried at Close of Period, Total</t>
        </is>
      </c>
      <c r="B272" s="6" t="n">
        <v>23701</v>
      </c>
    </row>
    <row r="273">
      <c r="A273" s="4" t="inlineStr">
        <is>
          <t>Accumulated Depreciation</t>
        </is>
      </c>
      <c r="B273" s="5" t="n">
        <v>2604</v>
      </c>
    </row>
    <row r="274">
      <c r="A274" s="4" t="inlineStr">
        <is>
          <t>Date Acquired</t>
        </is>
      </c>
      <c r="B274" s="4" t="inlineStr">
        <is>
          <t>2015</t>
        </is>
      </c>
    </row>
    <row r="275">
      <c r="A275" s="4" t="inlineStr">
        <is>
          <t>Promenade at Pleasant Hill</t>
        </is>
      </c>
    </row>
    <row r="276">
      <c r="A276" s="3" t="inlineStr">
        <is>
          <t>Real Estate and Accumulated Depreciation [Line Items]</t>
        </is>
      </c>
    </row>
    <row r="277">
      <c r="A277" s="4" t="inlineStr">
        <is>
          <t>Encumbrances</t>
        </is>
      </c>
      <c r="B277" s="5" t="n">
        <v>0</v>
      </c>
    </row>
    <row r="278">
      <c r="A278" s="4" t="inlineStr">
        <is>
          <t>Initial Cost to Company, Land</t>
        </is>
      </c>
      <c r="B278" s="6" t="n">
        <v>3891</v>
      </c>
    </row>
    <row r="279">
      <c r="A279" s="4" t="inlineStr">
        <is>
          <t>Initial Cost to Company, Building &amp; Improvements</t>
        </is>
      </c>
      <c r="B279" s="6" t="n">
        <v>22520</v>
      </c>
    </row>
    <row r="280">
      <c r="A280" s="4" t="inlineStr">
        <is>
          <t>Capitalized Subsequent to Acquisition or Improvements, Net of Impairments</t>
        </is>
      </c>
      <c r="B280" s="6" t="n">
        <v>6871</v>
      </c>
    </row>
    <row r="281">
      <c r="A281" s="4" t="inlineStr">
        <is>
          <t>Gross Amounts at which Carried at Close of Period, Land</t>
        </is>
      </c>
      <c r="B281" s="6" t="n">
        <v>3440</v>
      </c>
    </row>
    <row r="282">
      <c r="A282" s="4" t="inlineStr">
        <is>
          <t>Gross Amounts at which Carried at Close of Period, Building &amp; Improvements</t>
        </is>
      </c>
      <c r="B282" s="6" t="n">
        <v>29842</v>
      </c>
    </row>
    <row r="283">
      <c r="A283" s="4" t="inlineStr">
        <is>
          <t>Gross Amounts at which Carried at Close of Period, Total</t>
        </is>
      </c>
      <c r="B283" s="6" t="n">
        <v>33282</v>
      </c>
    </row>
    <row r="284">
      <c r="A284" s="4" t="inlineStr">
        <is>
          <t>Accumulated Depreciation</t>
        </is>
      </c>
      <c r="B284" s="5" t="n">
        <v>12304</v>
      </c>
    </row>
    <row r="285">
      <c r="A285" s="4" t="inlineStr">
        <is>
          <t>Date Acquired</t>
        </is>
      </c>
      <c r="B285" s="4" t="inlineStr">
        <is>
          <t>2004</t>
        </is>
      </c>
    </row>
    <row r="286">
      <c r="A286" s="4" t="inlineStr">
        <is>
          <t>Providence Marketplace</t>
        </is>
      </c>
    </row>
    <row r="287">
      <c r="A287" s="3" t="inlineStr">
        <is>
          <t>Real Estate and Accumulated Depreciation [Line Items]</t>
        </is>
      </c>
    </row>
    <row r="288">
      <c r="A288" s="4" t="inlineStr">
        <is>
          <t>Encumbrances</t>
        </is>
      </c>
      <c r="B288" s="5" t="n">
        <v>0</v>
      </c>
    </row>
    <row r="289">
      <c r="A289" s="4" t="inlineStr">
        <is>
          <t>Initial Cost to Company, Land</t>
        </is>
      </c>
      <c r="B289" s="6" t="n">
        <v>22171</v>
      </c>
    </row>
    <row r="290">
      <c r="A290" s="4" t="inlineStr">
        <is>
          <t>Initial Cost to Company, Building &amp; Improvements</t>
        </is>
      </c>
      <c r="B290" s="6" t="n">
        <v>85657</v>
      </c>
    </row>
    <row r="291">
      <c r="A291" s="4" t="inlineStr">
        <is>
          <t>Capitalized Subsequent to Acquisition or Improvements, Net of Impairments</t>
        </is>
      </c>
      <c r="B291" s="6" t="n">
        <v>937</v>
      </c>
    </row>
    <row r="292">
      <c r="A292" s="4" t="inlineStr">
        <is>
          <t>Gross Amounts at which Carried at Close of Period, Land</t>
        </is>
      </c>
      <c r="B292" s="6" t="n">
        <v>22171</v>
      </c>
    </row>
    <row r="293">
      <c r="A293" s="4" t="inlineStr">
        <is>
          <t>Gross Amounts at which Carried at Close of Period, Building &amp; Improvements</t>
        </is>
      </c>
      <c r="B293" s="6" t="n">
        <v>86594</v>
      </c>
    </row>
    <row r="294">
      <c r="A294" s="4" t="inlineStr">
        <is>
          <t>Gross Amounts at which Carried at Close of Period, Total</t>
        </is>
      </c>
      <c r="B294" s="6" t="n">
        <v>108765</v>
      </c>
    </row>
    <row r="295">
      <c r="A295" s="4" t="inlineStr">
        <is>
          <t>Accumulated Depreciation</t>
        </is>
      </c>
      <c r="B295" s="5" t="n">
        <v>11476</v>
      </c>
    </row>
    <row r="296">
      <c r="A296" s="4" t="inlineStr">
        <is>
          <t>Date Acquired</t>
        </is>
      </c>
      <c r="B296" s="4" t="inlineStr">
        <is>
          <t>2017</t>
        </is>
      </c>
    </row>
    <row r="297">
      <c r="A297" s="4" t="inlineStr">
        <is>
          <t>River City Marketplace</t>
        </is>
      </c>
    </row>
    <row r="298">
      <c r="A298" s="3" t="inlineStr">
        <is>
          <t>Real Estate and Accumulated Depreciation [Line Items]</t>
        </is>
      </c>
    </row>
    <row r="299">
      <c r="A299" s="4" t="inlineStr">
        <is>
          <t>Encumbrances</t>
        </is>
      </c>
      <c r="B299" s="5" t="n">
        <v>0</v>
      </c>
    </row>
    <row r="300">
      <c r="A300" s="4" t="inlineStr">
        <is>
          <t>Initial Cost to Company, Land</t>
        </is>
      </c>
      <c r="B300" s="6" t="n">
        <v>19768</v>
      </c>
    </row>
    <row r="301">
      <c r="A301" s="4" t="inlineStr">
        <is>
          <t>Initial Cost to Company, Building &amp; Improvements</t>
        </is>
      </c>
      <c r="B301" s="6" t="n">
        <v>73859</v>
      </c>
    </row>
    <row r="302">
      <c r="A302" s="4" t="inlineStr">
        <is>
          <t>Capitalized Subsequent to Acquisition or Improvements, Net of Impairments</t>
        </is>
      </c>
      <c r="B302" s="6" t="n">
        <v>12413</v>
      </c>
    </row>
    <row r="303">
      <c r="A303" s="4" t="inlineStr">
        <is>
          <t>Gross Amounts at which Carried at Close of Period, Land</t>
        </is>
      </c>
      <c r="B303" s="6" t="n">
        <v>11194</v>
      </c>
    </row>
    <row r="304">
      <c r="A304" s="4" t="inlineStr">
        <is>
          <t>Gross Amounts at which Carried at Close of Period, Building &amp; Improvements</t>
        </is>
      </c>
      <c r="B304" s="6" t="n">
        <v>94846</v>
      </c>
    </row>
    <row r="305">
      <c r="A305" s="4" t="inlineStr">
        <is>
          <t>Gross Amounts at which Carried at Close of Period, Total</t>
        </is>
      </c>
      <c r="B305" s="6" t="n">
        <v>106040</v>
      </c>
    </row>
    <row r="306">
      <c r="A306" s="4" t="inlineStr">
        <is>
          <t>Accumulated Depreciation</t>
        </is>
      </c>
      <c r="B306" s="5" t="n">
        <v>34448</v>
      </c>
    </row>
    <row r="307">
      <c r="A307" s="4" t="inlineStr">
        <is>
          <t>Date Acquired</t>
        </is>
      </c>
      <c r="B307" s="4" t="inlineStr">
        <is>
          <t>2005</t>
        </is>
      </c>
    </row>
    <row r="308">
      <c r="A308" s="4" t="inlineStr">
        <is>
          <t>Rivertowne Square</t>
        </is>
      </c>
    </row>
    <row r="309">
      <c r="A309" s="3" t="inlineStr">
        <is>
          <t>Real Estate and Accumulated Depreciation [Line Items]</t>
        </is>
      </c>
    </row>
    <row r="310">
      <c r="A310" s="4" t="inlineStr">
        <is>
          <t>Encumbrances</t>
        </is>
      </c>
      <c r="B310" s="5" t="n">
        <v>0</v>
      </c>
    </row>
    <row r="311">
      <c r="A311" s="4" t="inlineStr">
        <is>
          <t>Initial Cost to Company, Land</t>
        </is>
      </c>
      <c r="B311" s="6" t="n">
        <v>954</v>
      </c>
    </row>
    <row r="312">
      <c r="A312" s="4" t="inlineStr">
        <is>
          <t>Initial Cost to Company, Building &amp; Improvements</t>
        </is>
      </c>
      <c r="B312" s="6" t="n">
        <v>8587</v>
      </c>
    </row>
    <row r="313">
      <c r="A313" s="4" t="inlineStr">
        <is>
          <t>Capitalized Subsequent to Acquisition or Improvements, Net of Impairments</t>
        </is>
      </c>
      <c r="B313" s="6" t="n">
        <v>2677</v>
      </c>
    </row>
    <row r="314">
      <c r="A314" s="4" t="inlineStr">
        <is>
          <t>Gross Amounts at which Carried at Close of Period, Land</t>
        </is>
      </c>
      <c r="B314" s="6" t="n">
        <v>954</v>
      </c>
    </row>
    <row r="315">
      <c r="A315" s="4" t="inlineStr">
        <is>
          <t>Gross Amounts at which Carried at Close of Period, Building &amp; Improvements</t>
        </is>
      </c>
      <c r="B315" s="6" t="n">
        <v>11264</v>
      </c>
    </row>
    <row r="316">
      <c r="A316" s="4" t="inlineStr">
        <is>
          <t>Gross Amounts at which Carried at Close of Period, Total</t>
        </is>
      </c>
      <c r="B316" s="6" t="n">
        <v>12218</v>
      </c>
    </row>
    <row r="317">
      <c r="A317" s="4" t="inlineStr">
        <is>
          <t>Accumulated Depreciation</t>
        </is>
      </c>
      <c r="B317" s="5" t="n">
        <v>5273</v>
      </c>
    </row>
    <row r="318">
      <c r="A318" s="4" t="inlineStr">
        <is>
          <t>Date Acquired</t>
        </is>
      </c>
      <c r="B318" s="4" t="inlineStr">
        <is>
          <t>1998</t>
        </is>
      </c>
    </row>
    <row r="319">
      <c r="A319" s="4" t="inlineStr">
        <is>
          <t>Shoppes of Lakeland</t>
        </is>
      </c>
    </row>
    <row r="320">
      <c r="A320" s="3" t="inlineStr">
        <is>
          <t>Real Estate and Accumulated Depreciation [Line Items]</t>
        </is>
      </c>
    </row>
    <row r="321">
      <c r="A321" s="4" t="inlineStr">
        <is>
          <t>Encumbrances</t>
        </is>
      </c>
      <c r="B321" s="5" t="n">
        <v>0</v>
      </c>
    </row>
    <row r="322">
      <c r="A322" s="4" t="inlineStr">
        <is>
          <t>Initial Cost to Company, Land</t>
        </is>
      </c>
      <c r="B322" s="6" t="n">
        <v>5503</v>
      </c>
    </row>
    <row r="323">
      <c r="A323" s="4" t="inlineStr">
        <is>
          <t>Initial Cost to Company, Building &amp; Improvements</t>
        </is>
      </c>
      <c r="B323" s="6" t="n">
        <v>20236</v>
      </c>
    </row>
    <row r="324">
      <c r="A324" s="4" t="inlineStr">
        <is>
          <t>Capitalized Subsequent to Acquisition or Improvements, Net of Impairments</t>
        </is>
      </c>
      <c r="B324" s="6" t="n">
        <v>1061</v>
      </c>
    </row>
    <row r="325">
      <c r="A325" s="4" t="inlineStr">
        <is>
          <t>Gross Amounts at which Carried at Close of Period, Land</t>
        </is>
      </c>
      <c r="B325" s="6" t="n">
        <v>5503</v>
      </c>
    </row>
    <row r="326">
      <c r="A326" s="4" t="inlineStr">
        <is>
          <t>Gross Amounts at which Carried at Close of Period, Building &amp; Improvements</t>
        </is>
      </c>
      <c r="B326" s="6" t="n">
        <v>21297</v>
      </c>
    </row>
    <row r="327">
      <c r="A327" s="4" t="inlineStr">
        <is>
          <t>Gross Amounts at which Carried at Close of Period, Total</t>
        </is>
      </c>
      <c r="B327" s="6" t="n">
        <v>26800</v>
      </c>
    </row>
    <row r="328">
      <c r="A328" s="4" t="inlineStr">
        <is>
          <t>Accumulated Depreciation</t>
        </is>
      </c>
      <c r="B328" s="5" t="n">
        <v>4981</v>
      </c>
    </row>
    <row r="329">
      <c r="A329" s="4" t="inlineStr">
        <is>
          <t>Date Acquired</t>
        </is>
      </c>
      <c r="B329" s="4" t="inlineStr">
        <is>
          <t>1996</t>
        </is>
      </c>
    </row>
    <row r="330">
      <c r="A330" s="4" t="inlineStr">
        <is>
          <t>Southfield Plaza</t>
        </is>
      </c>
    </row>
    <row r="331">
      <c r="A331" s="3" t="inlineStr">
        <is>
          <t>Real Estate and Accumulated Depreciation [Line Items]</t>
        </is>
      </c>
    </row>
    <row r="332">
      <c r="A332" s="4" t="inlineStr">
        <is>
          <t>Encumbrances</t>
        </is>
      </c>
      <c r="B332" s="5" t="n">
        <v>0</v>
      </c>
    </row>
    <row r="333">
      <c r="A333" s="4" t="inlineStr">
        <is>
          <t>Initial Cost to Company, Land</t>
        </is>
      </c>
      <c r="B333" s="6" t="n">
        <v>1121</v>
      </c>
    </row>
    <row r="334">
      <c r="A334" s="4" t="inlineStr">
        <is>
          <t>Initial Cost to Company, Building &amp; Improvements</t>
        </is>
      </c>
      <c r="B334" s="6" t="n">
        <v>10777</v>
      </c>
    </row>
    <row r="335">
      <c r="A335" s="4" t="inlineStr">
        <is>
          <t>Capitalized Subsequent to Acquisition or Improvements, Net of Impairments</t>
        </is>
      </c>
      <c r="B335" s="6" t="n">
        <v>1368</v>
      </c>
    </row>
    <row r="336">
      <c r="A336" s="4" t="inlineStr">
        <is>
          <t>Gross Amounts at which Carried at Close of Period, Land</t>
        </is>
      </c>
      <c r="B336" s="6" t="n">
        <v>1121</v>
      </c>
    </row>
    <row r="337">
      <c r="A337" s="4" t="inlineStr">
        <is>
          <t>Gross Amounts at which Carried at Close of Period, Building &amp; Improvements</t>
        </is>
      </c>
      <c r="B337" s="6" t="n">
        <v>12145</v>
      </c>
    </row>
    <row r="338">
      <c r="A338" s="4" t="inlineStr">
        <is>
          <t>Gross Amounts at which Carried at Close of Period, Total</t>
        </is>
      </c>
      <c r="B338" s="6" t="n">
        <v>13266</v>
      </c>
    </row>
    <row r="339">
      <c r="A339" s="4" t="inlineStr">
        <is>
          <t>Accumulated Depreciation</t>
        </is>
      </c>
      <c r="B339" s="5" t="n">
        <v>8006</v>
      </c>
    </row>
    <row r="340">
      <c r="A340" s="4" t="inlineStr">
        <is>
          <t>Date Acquired</t>
        </is>
      </c>
      <c r="B340" s="4" t="inlineStr">
        <is>
          <t>1996</t>
        </is>
      </c>
    </row>
    <row r="341">
      <c r="A341" s="4" t="inlineStr">
        <is>
          <t>Spring Meadows Place</t>
        </is>
      </c>
    </row>
    <row r="342">
      <c r="A342" s="3" t="inlineStr">
        <is>
          <t>Real Estate and Accumulated Depreciation [Line Items]</t>
        </is>
      </c>
    </row>
    <row r="343">
      <c r="A343" s="4" t="inlineStr">
        <is>
          <t>Encumbrances</t>
        </is>
      </c>
      <c r="B343" s="5" t="n">
        <v>0</v>
      </c>
    </row>
    <row r="344">
      <c r="A344" s="4" t="inlineStr">
        <is>
          <t>Initial Cost to Company, Land</t>
        </is>
      </c>
      <c r="B344" s="6" t="n">
        <v>2646</v>
      </c>
    </row>
    <row r="345">
      <c r="A345" s="4" t="inlineStr">
        <is>
          <t>Initial Cost to Company, Building &amp; Improvements</t>
        </is>
      </c>
      <c r="B345" s="6" t="n">
        <v>16758</v>
      </c>
    </row>
    <row r="346">
      <c r="A346" s="4" t="inlineStr">
        <is>
          <t>Capitalized Subsequent to Acquisition or Improvements, Net of Impairments</t>
        </is>
      </c>
      <c r="B346" s="6" t="n">
        <v>15813</v>
      </c>
    </row>
    <row r="347">
      <c r="A347" s="4" t="inlineStr">
        <is>
          <t>Gross Amounts at which Carried at Close of Period, Land</t>
        </is>
      </c>
      <c r="B347" s="6" t="n">
        <v>4539</v>
      </c>
    </row>
    <row r="348">
      <c r="A348" s="4" t="inlineStr">
        <is>
          <t>Gross Amounts at which Carried at Close of Period, Building &amp; Improvements</t>
        </is>
      </c>
      <c r="B348" s="6" t="n">
        <v>30678</v>
      </c>
    </row>
    <row r="349">
      <c r="A349" s="4" t="inlineStr">
        <is>
          <t>Gross Amounts at which Carried at Close of Period, Total</t>
        </is>
      </c>
      <c r="B349" s="6" t="n">
        <v>35217</v>
      </c>
    </row>
    <row r="350">
      <c r="A350" s="4" t="inlineStr">
        <is>
          <t>Accumulated Depreciation</t>
        </is>
      </c>
      <c r="B350" s="5" t="n">
        <v>13997</v>
      </c>
    </row>
    <row r="351">
      <c r="A351" s="4" t="inlineStr">
        <is>
          <t>Date Acquired</t>
        </is>
      </c>
      <c r="B351" s="4" t="inlineStr">
        <is>
          <t>1996</t>
        </is>
      </c>
    </row>
    <row r="352">
      <c r="A352" s="4" t="inlineStr">
        <is>
          <t>Tel-Twelve</t>
        </is>
      </c>
    </row>
    <row r="353">
      <c r="A353" s="3" t="inlineStr">
        <is>
          <t>Real Estate and Accumulated Depreciation [Line Items]</t>
        </is>
      </c>
    </row>
    <row r="354">
      <c r="A354" s="4" t="inlineStr">
        <is>
          <t>Encumbrances</t>
        </is>
      </c>
      <c r="B354" s="5" t="n">
        <v>0</v>
      </c>
    </row>
    <row r="355">
      <c r="A355" s="4" t="inlineStr">
        <is>
          <t>Initial Cost to Company, Land</t>
        </is>
      </c>
      <c r="B355" s="6" t="n">
        <v>3819</v>
      </c>
    </row>
    <row r="356">
      <c r="A356" s="4" t="inlineStr">
        <is>
          <t>Initial Cost to Company, Building &amp; Improvements</t>
        </is>
      </c>
      <c r="B356" s="6" t="n">
        <v>43181</v>
      </c>
    </row>
    <row r="357">
      <c r="A357" s="4" t="inlineStr">
        <is>
          <t>Capitalized Subsequent to Acquisition or Improvements, Net of Impairments</t>
        </is>
      </c>
      <c r="B357" s="6" t="n">
        <v>31568</v>
      </c>
    </row>
    <row r="358">
      <c r="A358" s="4" t="inlineStr">
        <is>
          <t>Gross Amounts at which Carried at Close of Period, Land</t>
        </is>
      </c>
      <c r="B358" s="6" t="n">
        <v>3819</v>
      </c>
    </row>
    <row r="359">
      <c r="A359" s="4" t="inlineStr">
        <is>
          <t>Gross Amounts at which Carried at Close of Period, Building &amp; Improvements</t>
        </is>
      </c>
      <c r="B359" s="6" t="n">
        <v>74749</v>
      </c>
    </row>
    <row r="360">
      <c r="A360" s="4" t="inlineStr">
        <is>
          <t>Gross Amounts at which Carried at Close of Period, Total</t>
        </is>
      </c>
      <c r="B360" s="6" t="n">
        <v>78568</v>
      </c>
    </row>
    <row r="361">
      <c r="A361" s="4" t="inlineStr">
        <is>
          <t>Accumulated Depreciation</t>
        </is>
      </c>
      <c r="B361" s="5" t="n">
        <v>39710</v>
      </c>
    </row>
    <row r="362">
      <c r="A362" s="4" t="inlineStr">
        <is>
          <t>Date Acquired</t>
        </is>
      </c>
      <c r="B362" s="4" t="inlineStr">
        <is>
          <t>1996</t>
        </is>
      </c>
    </row>
    <row r="363">
      <c r="A363" s="4" t="inlineStr">
        <is>
          <t>The Shops on Lane Avenue</t>
        </is>
      </c>
    </row>
    <row r="364">
      <c r="A364" s="3" t="inlineStr">
        <is>
          <t>Real Estate and Accumulated Depreciation [Line Items]</t>
        </is>
      </c>
    </row>
    <row r="365">
      <c r="A365" s="4" t="inlineStr">
        <is>
          <t>Encumbrances</t>
        </is>
      </c>
      <c r="B365" s="5" t="n">
        <v>28169</v>
      </c>
    </row>
    <row r="366">
      <c r="A366" s="4" t="inlineStr">
        <is>
          <t>Initial Cost to Company, Land</t>
        </is>
      </c>
      <c r="B366" s="6" t="n">
        <v>4848</v>
      </c>
    </row>
    <row r="367">
      <c r="A367" s="4" t="inlineStr">
        <is>
          <t>Initial Cost to Company, Building &amp; Improvements</t>
        </is>
      </c>
      <c r="B367" s="6" t="n">
        <v>51273</v>
      </c>
    </row>
    <row r="368">
      <c r="A368" s="4" t="inlineStr">
        <is>
          <t>Capitalized Subsequent to Acquisition or Improvements, Net of Impairments</t>
        </is>
      </c>
      <c r="B368" s="6" t="n">
        <v>5402</v>
      </c>
    </row>
    <row r="369">
      <c r="A369" s="4" t="inlineStr">
        <is>
          <t>Gross Amounts at which Carried at Close of Period, Land</t>
        </is>
      </c>
      <c r="B369" s="6" t="n">
        <v>4848</v>
      </c>
    </row>
    <row r="370">
      <c r="A370" s="4" t="inlineStr">
        <is>
          <t>Gross Amounts at which Carried at Close of Period, Building &amp; Improvements</t>
        </is>
      </c>
      <c r="B370" s="6" t="n">
        <v>56675</v>
      </c>
    </row>
    <row r="371">
      <c r="A371" s="4" t="inlineStr">
        <is>
          <t>Gross Amounts at which Carried at Close of Period, Total</t>
        </is>
      </c>
      <c r="B371" s="6" t="n">
        <v>61523</v>
      </c>
    </row>
    <row r="372">
      <c r="A372" s="4" t="inlineStr">
        <is>
          <t>Accumulated Depreciation</t>
        </is>
      </c>
      <c r="B372" s="5" t="n">
        <v>8551</v>
      </c>
    </row>
    <row r="373">
      <c r="A373" s="4" t="inlineStr">
        <is>
          <t>Date Acquired</t>
        </is>
      </c>
      <c r="B373" s="4" t="inlineStr">
        <is>
          <t>2015</t>
        </is>
      </c>
    </row>
    <row r="374">
      <c r="A374" s="4" t="inlineStr">
        <is>
          <t>Treasure Coast Commons</t>
        </is>
      </c>
    </row>
    <row r="375">
      <c r="A375" s="3" t="inlineStr">
        <is>
          <t>Real Estate and Accumulated Depreciation [Line Items]</t>
        </is>
      </c>
    </row>
    <row r="376">
      <c r="A376" s="4" t="inlineStr">
        <is>
          <t>Encumbrances</t>
        </is>
      </c>
      <c r="B376" s="5" t="n">
        <v>0</v>
      </c>
    </row>
    <row r="377">
      <c r="A377" s="4" t="inlineStr">
        <is>
          <t>Initial Cost to Company, Land</t>
        </is>
      </c>
      <c r="B377" s="6" t="n">
        <v>2924</v>
      </c>
    </row>
    <row r="378">
      <c r="A378" s="4" t="inlineStr">
        <is>
          <t>Initial Cost to Company, Building &amp; Improvements</t>
        </is>
      </c>
      <c r="B378" s="6" t="n">
        <v>10644</v>
      </c>
    </row>
    <row r="379">
      <c r="A379" s="4" t="inlineStr">
        <is>
          <t>Capitalized Subsequent to Acquisition or Improvements, Net of Impairments</t>
        </is>
      </c>
      <c r="B379" s="6" t="n">
        <v>708</v>
      </c>
    </row>
    <row r="380">
      <c r="A380" s="4" t="inlineStr">
        <is>
          <t>Gross Amounts at which Carried at Close of Period, Land</t>
        </is>
      </c>
      <c r="B380" s="6" t="n">
        <v>2924</v>
      </c>
    </row>
    <row r="381">
      <c r="A381" s="4" t="inlineStr">
        <is>
          <t>Gross Amounts at which Carried at Close of Period, Building &amp; Improvements</t>
        </is>
      </c>
      <c r="B381" s="6" t="n">
        <v>11352</v>
      </c>
    </row>
    <row r="382">
      <c r="A382" s="4" t="inlineStr">
        <is>
          <t>Gross Amounts at which Carried at Close of Period, Total</t>
        </is>
      </c>
      <c r="B382" s="6" t="n">
        <v>14276</v>
      </c>
    </row>
    <row r="383">
      <c r="A383" s="4" t="inlineStr">
        <is>
          <t>Accumulated Depreciation</t>
        </is>
      </c>
      <c r="B383" s="5" t="n">
        <v>2806</v>
      </c>
    </row>
    <row r="384">
      <c r="A384" s="4" t="inlineStr">
        <is>
          <t>Date Acquired</t>
        </is>
      </c>
      <c r="B384" s="4" t="inlineStr">
        <is>
          <t>2013</t>
        </is>
      </c>
    </row>
    <row r="385">
      <c r="A385" s="4" t="inlineStr">
        <is>
          <t>Troy Marketplace</t>
        </is>
      </c>
    </row>
    <row r="386">
      <c r="A386" s="3" t="inlineStr">
        <is>
          <t>Real Estate and Accumulated Depreciation [Line Items]</t>
        </is>
      </c>
    </row>
    <row r="387">
      <c r="A387" s="4" t="inlineStr">
        <is>
          <t>Encumbrances</t>
        </is>
      </c>
      <c r="B387" s="5" t="n">
        <v>0</v>
      </c>
    </row>
    <row r="388">
      <c r="A388" s="4" t="inlineStr">
        <is>
          <t>Initial Cost to Company, Land</t>
        </is>
      </c>
      <c r="B388" s="6" t="n">
        <v>8371</v>
      </c>
    </row>
    <row r="389">
      <c r="A389" s="4" t="inlineStr">
        <is>
          <t>Initial Cost to Company, Building &amp; Improvements</t>
        </is>
      </c>
      <c r="B389" s="6" t="n">
        <v>29333</v>
      </c>
    </row>
    <row r="390">
      <c r="A390" s="4" t="inlineStr">
        <is>
          <t>Capitalized Subsequent to Acquisition or Improvements, Net of Impairments</t>
        </is>
      </c>
      <c r="B390" s="6" t="n">
        <v>12250</v>
      </c>
    </row>
    <row r="391">
      <c r="A391" s="4" t="inlineStr">
        <is>
          <t>Gross Amounts at which Carried at Close of Period, Land</t>
        </is>
      </c>
      <c r="B391" s="6" t="n">
        <v>9966</v>
      </c>
    </row>
    <row r="392">
      <c r="A392" s="4" t="inlineStr">
        <is>
          <t>Gross Amounts at which Carried at Close of Period, Building &amp; Improvements</t>
        </is>
      </c>
      <c r="B392" s="6" t="n">
        <v>39988</v>
      </c>
    </row>
    <row r="393">
      <c r="A393" s="4" t="inlineStr">
        <is>
          <t>Gross Amounts at which Carried at Close of Period, Total</t>
        </is>
      </c>
      <c r="B393" s="6" t="n">
        <v>49954</v>
      </c>
    </row>
    <row r="394">
      <c r="A394" s="4" t="inlineStr">
        <is>
          <t>Accumulated Depreciation</t>
        </is>
      </c>
      <c r="B394" s="5" t="n">
        <v>9061</v>
      </c>
    </row>
    <row r="395">
      <c r="A395" s="4" t="inlineStr">
        <is>
          <t>Date Acquired</t>
        </is>
      </c>
      <c r="B395" s="4" t="inlineStr">
        <is>
          <t>2013</t>
        </is>
      </c>
    </row>
    <row r="396">
      <c r="A396" s="4" t="inlineStr">
        <is>
          <t>Village Lakes Shopping Center</t>
        </is>
      </c>
    </row>
    <row r="397">
      <c r="A397" s="3" t="inlineStr">
        <is>
          <t>Real Estate and Accumulated Depreciation [Line Items]</t>
        </is>
      </c>
    </row>
    <row r="398">
      <c r="A398" s="4" t="inlineStr">
        <is>
          <t>Encumbrances</t>
        </is>
      </c>
      <c r="B398" s="5" t="n">
        <v>0</v>
      </c>
    </row>
    <row r="399">
      <c r="A399" s="4" t="inlineStr">
        <is>
          <t>Initial Cost to Company, Land</t>
        </is>
      </c>
      <c r="B399" s="6" t="n">
        <v>862</v>
      </c>
    </row>
    <row r="400">
      <c r="A400" s="4" t="inlineStr">
        <is>
          <t>Initial Cost to Company, Building &amp; Improvements</t>
        </is>
      </c>
      <c r="B400" s="6" t="n">
        <v>7768</v>
      </c>
    </row>
    <row r="401">
      <c r="A401" s="4" t="inlineStr">
        <is>
          <t>Capitalized Subsequent to Acquisition or Improvements, Net of Impairments</t>
        </is>
      </c>
      <c r="B401" s="6" t="n">
        <v>7675</v>
      </c>
    </row>
    <row r="402">
      <c r="A402" s="4" t="inlineStr">
        <is>
          <t>Gross Amounts at which Carried at Close of Period, Land</t>
        </is>
      </c>
      <c r="B402" s="6" t="n">
        <v>862</v>
      </c>
    </row>
    <row r="403">
      <c r="A403" s="4" t="inlineStr">
        <is>
          <t>Gross Amounts at which Carried at Close of Period, Building &amp; Improvements</t>
        </is>
      </c>
      <c r="B403" s="6" t="n">
        <v>15443</v>
      </c>
    </row>
    <row r="404">
      <c r="A404" s="4" t="inlineStr">
        <is>
          <t>Gross Amounts at which Carried at Close of Period, Total</t>
        </is>
      </c>
      <c r="B404" s="6" t="n">
        <v>16305</v>
      </c>
    </row>
    <row r="405">
      <c r="A405" s="4" t="inlineStr">
        <is>
          <t>Accumulated Depreciation</t>
        </is>
      </c>
      <c r="B405" s="5" t="n">
        <v>7926</v>
      </c>
    </row>
    <row r="406">
      <c r="A406" s="4" t="inlineStr">
        <is>
          <t>Date Acquired</t>
        </is>
      </c>
      <c r="B406" s="4" t="inlineStr">
        <is>
          <t>1997</t>
        </is>
      </c>
    </row>
    <row r="407">
      <c r="A407" s="4" t="inlineStr">
        <is>
          <t>Vista Plaza</t>
        </is>
      </c>
    </row>
    <row r="408">
      <c r="A408" s="3" t="inlineStr">
        <is>
          <t>Real Estate and Accumulated Depreciation [Line Items]</t>
        </is>
      </c>
    </row>
    <row r="409">
      <c r="A409" s="4" t="inlineStr">
        <is>
          <t>Encumbrances</t>
        </is>
      </c>
      <c r="B409" s="5" t="n">
        <v>0</v>
      </c>
    </row>
    <row r="410">
      <c r="A410" s="4" t="inlineStr">
        <is>
          <t>Initial Cost to Company, Land</t>
        </is>
      </c>
      <c r="B410" s="6" t="n">
        <v>3667</v>
      </c>
    </row>
    <row r="411">
      <c r="A411" s="4" t="inlineStr">
        <is>
          <t>Initial Cost to Company, Building &amp; Improvements</t>
        </is>
      </c>
      <c r="B411" s="6" t="n">
        <v>16769</v>
      </c>
    </row>
    <row r="412">
      <c r="A412" s="4" t="inlineStr">
        <is>
          <t>Capitalized Subsequent to Acquisition or Improvements, Net of Impairments</t>
        </is>
      </c>
      <c r="B412" s="6" t="n">
        <v>501</v>
      </c>
    </row>
    <row r="413">
      <c r="A413" s="4" t="inlineStr">
        <is>
          <t>Gross Amounts at which Carried at Close of Period, Land</t>
        </is>
      </c>
      <c r="B413" s="6" t="n">
        <v>3667</v>
      </c>
    </row>
    <row r="414">
      <c r="A414" s="4" t="inlineStr">
        <is>
          <t>Gross Amounts at which Carried at Close of Period, Building &amp; Improvements</t>
        </is>
      </c>
      <c r="B414" s="6" t="n">
        <v>17270</v>
      </c>
    </row>
    <row r="415">
      <c r="A415" s="4" t="inlineStr">
        <is>
          <t>Gross Amounts at which Carried at Close of Period, Total</t>
        </is>
      </c>
      <c r="B415" s="6" t="n">
        <v>20937</v>
      </c>
    </row>
    <row r="416">
      <c r="A416" s="4" t="inlineStr">
        <is>
          <t>Accumulated Depreciation</t>
        </is>
      </c>
      <c r="B416" s="5" t="n">
        <v>4032</v>
      </c>
    </row>
    <row r="417">
      <c r="A417" s="4" t="inlineStr">
        <is>
          <t>Date Acquired</t>
        </is>
      </c>
      <c r="B417" s="4" t="inlineStr">
        <is>
          <t>2013</t>
        </is>
      </c>
    </row>
    <row r="418">
      <c r="A418" s="4" t="inlineStr">
        <is>
          <t>Webster Place</t>
        </is>
      </c>
    </row>
    <row r="419">
      <c r="A419" s="3" t="inlineStr">
        <is>
          <t>Real Estate and Accumulated Depreciation [Line Items]</t>
        </is>
      </c>
    </row>
    <row r="420">
      <c r="A420" s="4" t="inlineStr">
        <is>
          <t>Encumbrances</t>
        </is>
      </c>
      <c r="B420" s="5" t="n">
        <v>0</v>
      </c>
    </row>
    <row r="421">
      <c r="A421" s="4" t="inlineStr">
        <is>
          <t>Initial Cost to Company, Land</t>
        </is>
      </c>
      <c r="B421" s="6" t="n">
        <v>28410</v>
      </c>
    </row>
    <row r="422">
      <c r="A422" s="4" t="inlineStr">
        <is>
          <t>Initial Cost to Company, Building &amp; Improvements</t>
        </is>
      </c>
      <c r="B422" s="6" t="n">
        <v>21752</v>
      </c>
    </row>
    <row r="423">
      <c r="A423" s="4" t="inlineStr">
        <is>
          <t>Capitalized Subsequent to Acquisition or Improvements, Net of Impairments</t>
        </is>
      </c>
      <c r="B423" s="6" t="n">
        <v>-2145</v>
      </c>
    </row>
    <row r="424">
      <c r="A424" s="4" t="inlineStr">
        <is>
          <t>Gross Amounts at which Carried at Close of Period, Land</t>
        </is>
      </c>
      <c r="B424" s="6" t="n">
        <v>28410</v>
      </c>
    </row>
    <row r="425">
      <c r="A425" s="4" t="inlineStr">
        <is>
          <t>Gross Amounts at which Carried at Close of Period, Building &amp; Improvements</t>
        </is>
      </c>
      <c r="B425" s="6" t="n">
        <v>19607</v>
      </c>
    </row>
    <row r="426">
      <c r="A426" s="4" t="inlineStr">
        <is>
          <t>Gross Amounts at which Carried at Close of Period, Total</t>
        </is>
      </c>
      <c r="B426" s="6" t="n">
        <v>48017</v>
      </c>
    </row>
    <row r="427">
      <c r="A427" s="4" t="inlineStr">
        <is>
          <t>Accumulated Depreciation</t>
        </is>
      </c>
      <c r="B427" s="5" t="n">
        <v>2097</v>
      </c>
    </row>
    <row r="428">
      <c r="A428" s="4" t="inlineStr">
        <is>
          <t>Date Acquired</t>
        </is>
      </c>
      <c r="B428" s="4" t="inlineStr">
        <is>
          <t>2017</t>
        </is>
      </c>
    </row>
    <row r="429">
      <c r="A429" s="4" t="inlineStr">
        <is>
          <t>West Broward</t>
        </is>
      </c>
    </row>
    <row r="430">
      <c r="A430" s="3" t="inlineStr">
        <is>
          <t>Real Estate and Accumulated Depreciation [Line Items]</t>
        </is>
      </c>
    </row>
    <row r="431">
      <c r="A431" s="4" t="inlineStr">
        <is>
          <t>Encumbrances</t>
        </is>
      </c>
      <c r="B431" s="5" t="n">
        <v>0</v>
      </c>
    </row>
    <row r="432">
      <c r="A432" s="4" t="inlineStr">
        <is>
          <t>Initial Cost to Company, Land</t>
        </is>
      </c>
      <c r="B432" s="6" t="n">
        <v>5339</v>
      </c>
    </row>
    <row r="433">
      <c r="A433" s="4" t="inlineStr">
        <is>
          <t>Initial Cost to Company, Building &amp; Improvements</t>
        </is>
      </c>
      <c r="B433" s="6" t="n">
        <v>11521</v>
      </c>
    </row>
    <row r="434">
      <c r="A434" s="4" t="inlineStr">
        <is>
          <t>Capitalized Subsequent to Acquisition or Improvements, Net of Impairments</t>
        </is>
      </c>
      <c r="B434" s="6" t="n">
        <v>741</v>
      </c>
    </row>
    <row r="435">
      <c r="A435" s="4" t="inlineStr">
        <is>
          <t>Gross Amounts at which Carried at Close of Period, Land</t>
        </is>
      </c>
      <c r="B435" s="6" t="n">
        <v>5339</v>
      </c>
    </row>
    <row r="436">
      <c r="A436" s="4" t="inlineStr">
        <is>
          <t>Gross Amounts at which Carried at Close of Period, Building &amp; Improvements</t>
        </is>
      </c>
      <c r="B436" s="6" t="n">
        <v>12262</v>
      </c>
    </row>
    <row r="437">
      <c r="A437" s="4" t="inlineStr">
        <is>
          <t>Gross Amounts at which Carried at Close of Period, Total</t>
        </is>
      </c>
      <c r="B437" s="6" t="n">
        <v>17601</v>
      </c>
    </row>
    <row r="438">
      <c r="A438" s="4" t="inlineStr">
        <is>
          <t>Accumulated Depreciation</t>
        </is>
      </c>
      <c r="B438" s="5" t="n">
        <v>2448</v>
      </c>
    </row>
    <row r="439">
      <c r="A439" s="4" t="inlineStr">
        <is>
          <t>Date Acquired</t>
        </is>
      </c>
      <c r="B439" s="4" t="inlineStr">
        <is>
          <t>2013</t>
        </is>
      </c>
    </row>
    <row r="440">
      <c r="A440" s="4" t="inlineStr">
        <is>
          <t>West Allis Towne Centre</t>
        </is>
      </c>
    </row>
    <row r="441">
      <c r="A441" s="3" t="inlineStr">
        <is>
          <t>Real Estate and Accumulated Depreciation [Line Items]</t>
        </is>
      </c>
    </row>
    <row r="442">
      <c r="A442" s="4" t="inlineStr">
        <is>
          <t>Encumbrances</t>
        </is>
      </c>
      <c r="B442" s="5" t="n">
        <v>0</v>
      </c>
    </row>
    <row r="443">
      <c r="A443" s="4" t="inlineStr">
        <is>
          <t>Initial Cost to Company, Land</t>
        </is>
      </c>
      <c r="B443" s="6" t="n">
        <v>1866</v>
      </c>
    </row>
    <row r="444">
      <c r="A444" s="4" t="inlineStr">
        <is>
          <t>Initial Cost to Company, Building &amp; Improvements</t>
        </is>
      </c>
      <c r="B444" s="6" t="n">
        <v>16789</v>
      </c>
    </row>
    <row r="445">
      <c r="A445" s="4" t="inlineStr">
        <is>
          <t>Capitalized Subsequent to Acquisition or Improvements, Net of Impairments</t>
        </is>
      </c>
      <c r="B445" s="6" t="n">
        <v>16280</v>
      </c>
    </row>
    <row r="446">
      <c r="A446" s="4" t="inlineStr">
        <is>
          <t>Gross Amounts at which Carried at Close of Period, Land</t>
        </is>
      </c>
      <c r="B446" s="6" t="n">
        <v>1866</v>
      </c>
    </row>
    <row r="447">
      <c r="A447" s="4" t="inlineStr">
        <is>
          <t>Gross Amounts at which Carried at Close of Period, Building &amp; Improvements</t>
        </is>
      </c>
      <c r="B447" s="6" t="n">
        <v>33069</v>
      </c>
    </row>
    <row r="448">
      <c r="A448" s="4" t="inlineStr">
        <is>
          <t>Gross Amounts at which Carried at Close of Period, Total</t>
        </is>
      </c>
      <c r="B448" s="6" t="n">
        <v>34935</v>
      </c>
    </row>
    <row r="449">
      <c r="A449" s="4" t="inlineStr">
        <is>
          <t>Accumulated Depreciation</t>
        </is>
      </c>
      <c r="B449" s="5" t="n">
        <v>14513</v>
      </c>
    </row>
    <row r="450">
      <c r="A450" s="4" t="inlineStr">
        <is>
          <t>Date Acquired</t>
        </is>
      </c>
      <c r="B450" s="4" t="inlineStr">
        <is>
          <t>1996</t>
        </is>
      </c>
    </row>
    <row r="451">
      <c r="A451" s="4" t="inlineStr">
        <is>
          <t>West Oaks I</t>
        </is>
      </c>
    </row>
    <row r="452">
      <c r="A452" s="3" t="inlineStr">
        <is>
          <t>Real Estate and Accumulated Depreciation [Line Items]</t>
        </is>
      </c>
    </row>
    <row r="453">
      <c r="A453" s="4" t="inlineStr">
        <is>
          <t>Encumbrances</t>
        </is>
      </c>
      <c r="B453" s="5" t="n">
        <v>0</v>
      </c>
    </row>
    <row r="454">
      <c r="A454" s="4" t="inlineStr">
        <is>
          <t>Initial Cost to Company, Land</t>
        </is>
      </c>
      <c r="B454" s="6" t="n">
        <v>1058</v>
      </c>
    </row>
    <row r="455">
      <c r="A455" s="4" t="inlineStr">
        <is>
          <t>Initial Cost to Company, Building &amp; Improvements</t>
        </is>
      </c>
      <c r="B455" s="6" t="n">
        <v>17173</v>
      </c>
    </row>
    <row r="456">
      <c r="A456" s="4" t="inlineStr">
        <is>
          <t>Capitalized Subsequent to Acquisition or Improvements, Net of Impairments</t>
        </is>
      </c>
      <c r="B456" s="6" t="n">
        <v>20899</v>
      </c>
    </row>
    <row r="457">
      <c r="A457" s="4" t="inlineStr">
        <is>
          <t>Gross Amounts at which Carried at Close of Period, Land</t>
        </is>
      </c>
      <c r="B457" s="6" t="n">
        <v>2826</v>
      </c>
    </row>
    <row r="458">
      <c r="A458" s="4" t="inlineStr">
        <is>
          <t>Gross Amounts at which Carried at Close of Period, Building &amp; Improvements</t>
        </is>
      </c>
      <c r="B458" s="6" t="n">
        <v>36304</v>
      </c>
    </row>
    <row r="459">
      <c r="A459" s="4" t="inlineStr">
        <is>
          <t>Gross Amounts at which Carried at Close of Period, Total</t>
        </is>
      </c>
      <c r="B459" s="6" t="n">
        <v>39130</v>
      </c>
    </row>
    <row r="460">
      <c r="A460" s="4" t="inlineStr">
        <is>
          <t>Accumulated Depreciation</t>
        </is>
      </c>
      <c r="B460" s="6" t="n">
        <v>12060</v>
      </c>
    </row>
    <row r="461">
      <c r="A461" s="4" t="inlineStr">
        <is>
          <t>West Oaks II</t>
        </is>
      </c>
    </row>
    <row r="462">
      <c r="A462" s="3" t="inlineStr">
        <is>
          <t>Real Estate and Accumulated Depreciation [Line Items]</t>
        </is>
      </c>
    </row>
    <row r="463">
      <c r="A463" s="4" t="inlineStr">
        <is>
          <t>Encumbrances</t>
        </is>
      </c>
      <c r="B463" s="6" t="n">
        <v>0</v>
      </c>
    </row>
    <row r="464">
      <c r="A464" s="4" t="inlineStr">
        <is>
          <t>Initial Cost to Company, Land</t>
        </is>
      </c>
      <c r="B464" s="6" t="n">
        <v>1391</v>
      </c>
    </row>
    <row r="465">
      <c r="A465" s="4" t="inlineStr">
        <is>
          <t>Initial Cost to Company, Building &amp; Improvements</t>
        </is>
      </c>
      <c r="B465" s="6" t="n">
        <v>12519</v>
      </c>
    </row>
    <row r="466">
      <c r="A466" s="4" t="inlineStr">
        <is>
          <t>Capitalized Subsequent to Acquisition or Improvements, Net of Impairments</t>
        </is>
      </c>
      <c r="B466" s="6" t="n">
        <v>9034</v>
      </c>
    </row>
    <row r="467">
      <c r="A467" s="4" t="inlineStr">
        <is>
          <t>Gross Amounts at which Carried at Close of Period, Land</t>
        </is>
      </c>
      <c r="B467" s="6" t="n">
        <v>1391</v>
      </c>
    </row>
    <row r="468">
      <c r="A468" s="4" t="inlineStr">
        <is>
          <t>Gross Amounts at which Carried at Close of Period, Building &amp; Improvements</t>
        </is>
      </c>
      <c r="B468" s="6" t="n">
        <v>21553</v>
      </c>
    </row>
    <row r="469">
      <c r="A469" s="4" t="inlineStr">
        <is>
          <t>Gross Amounts at which Carried at Close of Period, Total</t>
        </is>
      </c>
      <c r="B469" s="6" t="n">
        <v>22944</v>
      </c>
    </row>
    <row r="470">
      <c r="A470" s="4" t="inlineStr">
        <is>
          <t>Accumulated Depreciation</t>
        </is>
      </c>
      <c r="B470" s="5" t="n">
        <v>11560</v>
      </c>
    </row>
    <row r="471">
      <c r="A471" s="4" t="inlineStr">
        <is>
          <t>Date Acquired</t>
        </is>
      </c>
      <c r="B471" s="4" t="inlineStr">
        <is>
          <t>1996</t>
        </is>
      </c>
    </row>
    <row r="472">
      <c r="A472" s="4" t="inlineStr">
        <is>
          <t>Winchester Center</t>
        </is>
      </c>
    </row>
    <row r="473">
      <c r="A473" s="3" t="inlineStr">
        <is>
          <t>Real Estate and Accumulated Depreciation [Line Items]</t>
        </is>
      </c>
    </row>
    <row r="474">
      <c r="A474" s="4" t="inlineStr">
        <is>
          <t>Encumbrances</t>
        </is>
      </c>
      <c r="B474" s="5" t="n">
        <v>0</v>
      </c>
    </row>
    <row r="475">
      <c r="A475" s="4" t="inlineStr">
        <is>
          <t>Initial Cost to Company, Land</t>
        </is>
      </c>
      <c r="B475" s="6" t="n">
        <v>5667</v>
      </c>
    </row>
    <row r="476">
      <c r="A476" s="4" t="inlineStr">
        <is>
          <t>Initial Cost to Company, Building &amp; Improvements</t>
        </is>
      </c>
      <c r="B476" s="6" t="n">
        <v>18559</v>
      </c>
    </row>
    <row r="477">
      <c r="A477" s="4" t="inlineStr">
        <is>
          <t>Capitalized Subsequent to Acquisition or Improvements, Net of Impairments</t>
        </is>
      </c>
      <c r="B477" s="6" t="n">
        <v>6015</v>
      </c>
    </row>
    <row r="478">
      <c r="A478" s="4" t="inlineStr">
        <is>
          <t>Gross Amounts at which Carried at Close of Period, Land</t>
        </is>
      </c>
      <c r="B478" s="6" t="n">
        <v>5667</v>
      </c>
    </row>
    <row r="479">
      <c r="A479" s="4" t="inlineStr">
        <is>
          <t>Gross Amounts at which Carried at Close of Period, Building &amp; Improvements</t>
        </is>
      </c>
      <c r="B479" s="6" t="n">
        <v>24574</v>
      </c>
    </row>
    <row r="480">
      <c r="A480" s="4" t="inlineStr">
        <is>
          <t>Gross Amounts at which Carried at Close of Period, Total</t>
        </is>
      </c>
      <c r="B480" s="6" t="n">
        <v>30241</v>
      </c>
    </row>
    <row r="481">
      <c r="A481" s="4" t="inlineStr">
        <is>
          <t>Accumulated Depreciation</t>
        </is>
      </c>
      <c r="B481" s="5" t="n">
        <v>5443</v>
      </c>
    </row>
    <row r="482">
      <c r="A482" s="4" t="inlineStr">
        <is>
          <t>Date Acquired</t>
        </is>
      </c>
      <c r="B482" s="4" t="inlineStr">
        <is>
          <t>2013</t>
        </is>
      </c>
    </row>
    <row r="483">
      <c r="A483" s="4" t="inlineStr">
        <is>
          <t>Woodbury Lakes</t>
        </is>
      </c>
    </row>
    <row r="484">
      <c r="A484" s="3" t="inlineStr">
        <is>
          <t>Real Estate and Accumulated Depreciation [Line Items]</t>
        </is>
      </c>
    </row>
    <row r="485">
      <c r="A485" s="4" t="inlineStr">
        <is>
          <t>Encumbrances</t>
        </is>
      </c>
      <c r="B485" s="5" t="n">
        <v>0</v>
      </c>
    </row>
    <row r="486">
      <c r="A486" s="4" t="inlineStr">
        <is>
          <t>Initial Cost to Company, Land</t>
        </is>
      </c>
      <c r="B486" s="6" t="n">
        <v>10411</v>
      </c>
    </row>
    <row r="487">
      <c r="A487" s="4" t="inlineStr">
        <is>
          <t>Initial Cost to Company, Building &amp; Improvements</t>
        </is>
      </c>
      <c r="B487" s="6" t="n">
        <v>55635</v>
      </c>
    </row>
    <row r="488">
      <c r="A488" s="4" t="inlineStr">
        <is>
          <t>Capitalized Subsequent to Acquisition or Improvements, Net of Impairments</t>
        </is>
      </c>
      <c r="B488" s="6" t="n">
        <v>27296</v>
      </c>
    </row>
    <row r="489">
      <c r="A489" s="4" t="inlineStr">
        <is>
          <t>Gross Amounts at which Carried at Close of Period, Land</t>
        </is>
      </c>
      <c r="B489" s="6" t="n">
        <v>10411</v>
      </c>
    </row>
    <row r="490">
      <c r="A490" s="4" t="inlineStr">
        <is>
          <t>Gross Amounts at which Carried at Close of Period, Building &amp; Improvements</t>
        </is>
      </c>
      <c r="B490" s="6" t="n">
        <v>82931</v>
      </c>
    </row>
    <row r="491">
      <c r="A491" s="4" t="inlineStr">
        <is>
          <t>Gross Amounts at which Carried at Close of Period, Total</t>
        </is>
      </c>
      <c r="B491" s="6" t="n">
        <v>93342</v>
      </c>
    </row>
    <row r="492">
      <c r="A492" s="4" t="inlineStr">
        <is>
          <t>Accumulated Depreciation</t>
        </is>
      </c>
      <c r="B492" s="5" t="n">
        <v>15148</v>
      </c>
    </row>
    <row r="493">
      <c r="A493" s="4" t="inlineStr">
        <is>
          <t>Date Acquired</t>
        </is>
      </c>
      <c r="B493" s="4" t="inlineStr">
        <is>
          <t>2014</t>
        </is>
      </c>
    </row>
    <row r="494">
      <c r="A494" s="4" t="inlineStr">
        <is>
          <t>Land Held for Future Development</t>
        </is>
      </c>
    </row>
    <row r="495">
      <c r="A495" s="3" t="inlineStr">
        <is>
          <t>Real Estate and Accumulated Depreciation [Line Items]</t>
        </is>
      </c>
    </row>
    <row r="496">
      <c r="A496" s="4" t="inlineStr">
        <is>
          <t>Encumbrances</t>
        </is>
      </c>
      <c r="B496" s="5" t="n">
        <v>0</v>
      </c>
    </row>
    <row r="497">
      <c r="A497" s="4" t="inlineStr">
        <is>
          <t>Initial Cost to Company, Land</t>
        </is>
      </c>
      <c r="B497" s="6" t="n">
        <v>28266</v>
      </c>
    </row>
    <row r="498">
      <c r="A498" s="4" t="inlineStr">
        <is>
          <t>Initial Cost to Company, Building &amp; Improvements</t>
        </is>
      </c>
      <c r="B498" s="6" t="n">
        <v>14026</v>
      </c>
    </row>
    <row r="499">
      <c r="A499" s="4" t="inlineStr">
        <is>
          <t>Capitalized Subsequent to Acquisition or Improvements, Net of Impairments</t>
        </is>
      </c>
      <c r="B499" s="6" t="n">
        <v>-15873</v>
      </c>
    </row>
    <row r="500">
      <c r="A500" s="4" t="inlineStr">
        <is>
          <t>Gross Amounts at which Carried at Close of Period, Land</t>
        </is>
      </c>
      <c r="B500" s="6" t="n">
        <v>20851</v>
      </c>
    </row>
    <row r="501">
      <c r="A501" s="4" t="inlineStr">
        <is>
          <t>Gross Amounts at which Carried at Close of Period, Building &amp; Improvements</t>
        </is>
      </c>
      <c r="B501" s="6" t="n">
        <v>5568</v>
      </c>
    </row>
    <row r="502">
      <c r="A502" s="4" t="inlineStr">
        <is>
          <t>Gross Amounts at which Carried at Close of Period, Total</t>
        </is>
      </c>
      <c r="B502" s="6" t="n">
        <v>26419</v>
      </c>
    </row>
    <row r="503">
      <c r="A503" s="4" t="inlineStr">
        <is>
          <t>Accumulated Depreciation</t>
        </is>
      </c>
      <c r="B503" s="5" t="n">
        <v>23</v>
      </c>
    </row>
    <row r="504">
      <c r="A504" s="4" t="inlineStr">
        <is>
          <t>Period One | Nagawaukee Shopping Center</t>
        </is>
      </c>
    </row>
    <row r="505">
      <c r="A505" s="3" t="inlineStr">
        <is>
          <t>Real Estate and Accumulated Depreciation [Line Items]</t>
        </is>
      </c>
    </row>
    <row r="506">
      <c r="A506" s="4" t="inlineStr">
        <is>
          <t>Date Acquired</t>
        </is>
      </c>
      <c r="B506" s="4" t="inlineStr">
        <is>
          <t>2012</t>
        </is>
      </c>
    </row>
    <row r="507">
      <c r="A507" s="4" t="inlineStr">
        <is>
          <t>Period One | West Oaks I</t>
        </is>
      </c>
    </row>
    <row r="508">
      <c r="A508" s="3" t="inlineStr">
        <is>
          <t>Real Estate and Accumulated Depreciation [Line Items]</t>
        </is>
      </c>
    </row>
    <row r="509">
      <c r="A509" s="4" t="inlineStr">
        <is>
          <t>Date Acquired</t>
        </is>
      </c>
      <c r="B509" s="4" t="inlineStr">
        <is>
          <t>1996</t>
        </is>
      </c>
    </row>
    <row r="510">
      <c r="A510" s="4" t="inlineStr">
        <is>
          <t>Period Two | Nagawaukee Shopping Center</t>
        </is>
      </c>
    </row>
    <row r="511">
      <c r="A511" s="3" t="inlineStr">
        <is>
          <t>Real Estate and Accumulated Depreciation [Line Items]</t>
        </is>
      </c>
    </row>
    <row r="512">
      <c r="A512" s="4" t="inlineStr">
        <is>
          <t>Date Acquired</t>
        </is>
      </c>
      <c r="B512" s="4" t="inlineStr">
        <is>
          <t>2013</t>
        </is>
      </c>
    </row>
    <row r="513">
      <c r="A513" s="4" t="inlineStr">
        <is>
          <t>Period Two | West Oaks I</t>
        </is>
      </c>
    </row>
    <row r="514">
      <c r="A514" s="3" t="inlineStr">
        <is>
          <t>Real Estate and Accumulated Depreciation [Line Items]</t>
        </is>
      </c>
    </row>
    <row r="515">
      <c r="A515" s="4" t="inlineStr">
        <is>
          <t>Date Acquired</t>
        </is>
      </c>
      <c r="B515" s="4" t="inlineStr">
        <is>
          <t>2018</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mmary Real Estate and Accumulated Depreciation - Real Estate Investment and Accumulated Depreciation Roll Forward (Details) - USD ($) $ in Thousands</t>
        </is>
      </c>
      <c r="B1" s="2" t="inlineStr">
        <is>
          <t>12 Months Ended</t>
        </is>
      </c>
    </row>
    <row r="2">
      <c r="B2" s="2" t="inlineStr">
        <is>
          <t>Dec. 31, 2020</t>
        </is>
      </c>
      <c r="C2" s="2" t="inlineStr">
        <is>
          <t>Dec. 31, 2019</t>
        </is>
      </c>
      <c r="D2" s="2" t="inlineStr">
        <is>
          <t>Dec. 31, 2018</t>
        </is>
      </c>
    </row>
    <row r="3">
      <c r="A3" s="3" t="inlineStr">
        <is>
          <t>Reconciliation of total real estate carrying value:</t>
        </is>
      </c>
    </row>
    <row r="4">
      <c r="A4" s="4" t="inlineStr">
        <is>
          <t>Balance at beginning of year</t>
        </is>
      </c>
      <c r="B4" s="5" t="n">
        <v>1860382</v>
      </c>
      <c r="C4" s="5" t="n">
        <v>2078995</v>
      </c>
      <c r="D4" s="5" t="n">
        <v>2189022</v>
      </c>
    </row>
    <row r="5">
      <c r="A5" s="4" t="inlineStr">
        <is>
          <t>Acquisition</t>
        </is>
      </c>
      <c r="B5" s="6" t="n">
        <v>0</v>
      </c>
      <c r="C5" s="6" t="n">
        <v>30814</v>
      </c>
      <c r="D5" s="6" t="n">
        <v>6427</v>
      </c>
    </row>
    <row r="6">
      <c r="A6" s="4" t="inlineStr">
        <is>
          <t>Improvements</t>
        </is>
      </c>
      <c r="B6" s="6" t="n">
        <v>18663</v>
      </c>
      <c r="C6" s="6" t="n">
        <v>42824</v>
      </c>
      <c r="D6" s="6" t="n">
        <v>68914</v>
      </c>
    </row>
    <row r="7">
      <c r="A7" s="4" t="inlineStr">
        <is>
          <t>Cost of real estate sold/written off</t>
        </is>
      </c>
      <c r="B7" s="6" t="n">
        <v>-22898</v>
      </c>
      <c r="C7" s="6" t="n">
        <v>-292251</v>
      </c>
      <c r="D7" s="6" t="n">
        <v>-171718</v>
      </c>
    </row>
    <row r="8">
      <c r="A8" s="4" t="inlineStr">
        <is>
          <t>Impairment</t>
        </is>
      </c>
      <c r="B8" s="6" t="n">
        <v>-598</v>
      </c>
      <c r="C8" s="6" t="n">
        <v>0</v>
      </c>
      <c r="D8" s="6" t="n">
        <v>-13650</v>
      </c>
    </row>
    <row r="9">
      <c r="A9" s="4" t="inlineStr">
        <is>
          <t>Balance at end of year</t>
        </is>
      </c>
      <c r="B9" s="6" t="n">
        <v>1855549</v>
      </c>
      <c r="C9" s="6" t="n">
        <v>1860382</v>
      </c>
      <c r="D9" s="6" t="n">
        <v>2078995</v>
      </c>
    </row>
    <row r="10">
      <c r="A10" s="3" t="inlineStr">
        <is>
          <t>Reconciliation of accumulated depreciation:</t>
        </is>
      </c>
    </row>
    <row r="11">
      <c r="A11" s="4" t="inlineStr">
        <is>
          <t>Balance at beginning of year</t>
        </is>
      </c>
      <c r="B11" s="6" t="n">
        <v>352006</v>
      </c>
      <c r="C11" s="6" t="n">
        <v>358195</v>
      </c>
      <c r="D11" s="6" t="n">
        <v>351632</v>
      </c>
    </row>
    <row r="12">
      <c r="A12" s="4" t="inlineStr">
        <is>
          <t>Depreciation Expense</t>
        </is>
      </c>
      <c r="B12" s="6" t="n">
        <v>54253</v>
      </c>
      <c r="C12" s="6" t="n">
        <v>58662</v>
      </c>
      <c r="D12" s="6" t="n">
        <v>63524</v>
      </c>
    </row>
    <row r="13">
      <c r="A13" s="4" t="inlineStr">
        <is>
          <t>Cost of real estate sold/written off</t>
        </is>
      </c>
      <c r="B13" s="6" t="n">
        <v>-13958</v>
      </c>
      <c r="C13" s="6" t="n">
        <v>-64851</v>
      </c>
      <c r="D13" s="6" t="n">
        <v>-56961</v>
      </c>
    </row>
    <row r="14">
      <c r="A14" s="4" t="inlineStr">
        <is>
          <t>Balance at end of year</t>
        </is>
      </c>
      <c r="B14" s="6" t="n">
        <v>392301</v>
      </c>
      <c r="C14" s="6" t="n">
        <v>352006</v>
      </c>
      <c r="D14" s="6" t="n">
        <v>358195</v>
      </c>
    </row>
    <row r="15">
      <c r="A15" s="4" t="inlineStr">
        <is>
          <t>Aggregate cost for federal income tax purposes</t>
        </is>
      </c>
      <c r="B15" s="5" t="n">
        <v>1923056</v>
      </c>
      <c r="C15" s="5" t="n">
        <v>1905041</v>
      </c>
      <c r="D15" s="5" t="n">
        <v>212816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705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5:54:10Z</dcterms:created>
  <dcterms:modified xmlns:dcterms="http://purl.org/dc/terms/" xmlns:xsi="http://www.w3.org/2001/XMLSchema-instance" xsi:type="dcterms:W3CDTF">2021-02-18T15:54:10Z</dcterms:modified>
</cp:coreProperties>
</file>